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Natural Disaster" sheetId="11" state="visible" r:id="rId11"/>
    <sheet xmlns:r="http://schemas.openxmlformats.org/officeDocument/2006/relationships" name="Acquisitions" sheetId="12" state="visible" r:id="rId12"/>
    <sheet xmlns:r="http://schemas.openxmlformats.org/officeDocument/2006/relationships" name="Discontinued Operations and Ass" sheetId="13" state="visible" r:id="rId13"/>
    <sheet xmlns:r="http://schemas.openxmlformats.org/officeDocument/2006/relationships" name="Property and Equipment"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Asset Impairment"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Based Compensation Plans" sheetId="20" state="visible" r:id="rId20"/>
    <sheet xmlns:r="http://schemas.openxmlformats.org/officeDocument/2006/relationships" name="Debt" sheetId="21" state="visible" r:id="rId21"/>
    <sheet xmlns:r="http://schemas.openxmlformats.org/officeDocument/2006/relationships" name="Revenue from Contracts with Cus" sheetId="22" state="visible" r:id="rId22"/>
    <sheet xmlns:r="http://schemas.openxmlformats.org/officeDocument/2006/relationships" name="Other Balance Sheet Items" sheetId="23" state="visible" r:id="rId23"/>
    <sheet xmlns:r="http://schemas.openxmlformats.org/officeDocument/2006/relationships" name="Investments in and Advances to " sheetId="24" state="visible" r:id="rId24"/>
    <sheet xmlns:r="http://schemas.openxmlformats.org/officeDocument/2006/relationships" name="Leases" sheetId="25" state="visible" r:id="rId25"/>
    <sheet xmlns:r="http://schemas.openxmlformats.org/officeDocument/2006/relationships" name="Board of Director and Employee " sheetId="26" state="visible" r:id="rId26"/>
    <sheet xmlns:r="http://schemas.openxmlformats.org/officeDocument/2006/relationships" name="Fair Value of Assets and Liabil" sheetId="27" state="visible" r:id="rId27"/>
    <sheet xmlns:r="http://schemas.openxmlformats.org/officeDocument/2006/relationships" name="Contingencies" sheetId="28" state="visible" r:id="rId28"/>
    <sheet xmlns:r="http://schemas.openxmlformats.org/officeDocument/2006/relationships" name="Net Income per Common Share Com" sheetId="29" state="visible" r:id="rId29"/>
    <sheet xmlns:r="http://schemas.openxmlformats.org/officeDocument/2006/relationships" name="Segment Information"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Acquisition (Tables)" sheetId="35" state="visible" r:id="rId35"/>
    <sheet xmlns:r="http://schemas.openxmlformats.org/officeDocument/2006/relationships" name="Discontinued Operations and A_2"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Other Intangible Assets (Tables"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Stock-Based Compensation Plans " sheetId="42" state="visible" r:id="rId42"/>
    <sheet xmlns:r="http://schemas.openxmlformats.org/officeDocument/2006/relationships" name="Debt (Tables)" sheetId="43" state="visible" r:id="rId43"/>
    <sheet xmlns:r="http://schemas.openxmlformats.org/officeDocument/2006/relationships" name="Accounts Receivable (Tables)" sheetId="44" state="visible" r:id="rId44"/>
    <sheet xmlns:r="http://schemas.openxmlformats.org/officeDocument/2006/relationships" name="Investment In and Advances to U" sheetId="45" state="visible" r:id="rId45"/>
    <sheet xmlns:r="http://schemas.openxmlformats.org/officeDocument/2006/relationships" name="Leases (Tables)" sheetId="46" state="visible" r:id="rId46"/>
    <sheet xmlns:r="http://schemas.openxmlformats.org/officeDocument/2006/relationships" name="Fair Value Of Assets And Liab_2" sheetId="47" state="visible" r:id="rId47"/>
    <sheet xmlns:r="http://schemas.openxmlformats.org/officeDocument/2006/relationships" name="Net Income Per Common Share C_2" sheetId="48" state="visible" r:id="rId48"/>
    <sheet xmlns:r="http://schemas.openxmlformats.org/officeDocument/2006/relationships" name="Segment Information (Tables)" sheetId="49" state="visible" r:id="rId49"/>
    <sheet xmlns:r="http://schemas.openxmlformats.org/officeDocument/2006/relationships" name="Description of Business - Addit" sheetId="50" state="visible" r:id="rId50"/>
    <sheet xmlns:r="http://schemas.openxmlformats.org/officeDocument/2006/relationships" name="Significant Accounting Polici_3" sheetId="51" state="visible" r:id="rId51"/>
    <sheet xmlns:r="http://schemas.openxmlformats.org/officeDocument/2006/relationships" name="Natural Disaster (Details)" sheetId="52" state="visible" r:id="rId52"/>
    <sheet xmlns:r="http://schemas.openxmlformats.org/officeDocument/2006/relationships" name="Acquisitions - Presque Isle (De" sheetId="53" state="visible" r:id="rId53"/>
    <sheet xmlns:r="http://schemas.openxmlformats.org/officeDocument/2006/relationships" name="Acquisitions - Summary of Asset" sheetId="54" state="visible" r:id="rId54"/>
    <sheet xmlns:r="http://schemas.openxmlformats.org/officeDocument/2006/relationships" name="Acquisitions - Summary of Intan" sheetId="55" state="visible" r:id="rId55"/>
    <sheet xmlns:r="http://schemas.openxmlformats.org/officeDocument/2006/relationships" name="Acquisitions - Pro Forma Inform" sheetId="56" state="visible" r:id="rId56"/>
    <sheet xmlns:r="http://schemas.openxmlformats.org/officeDocument/2006/relationships" name="Acquisitions - Lady Luck Nemaco" sheetId="57" state="visible" r:id="rId57"/>
    <sheet xmlns:r="http://schemas.openxmlformats.org/officeDocument/2006/relationships" name="Acquisitions - Turfway Park (De" sheetId="58" state="visible" r:id="rId58"/>
    <sheet xmlns:r="http://schemas.openxmlformats.org/officeDocument/2006/relationships" name="Discontinued Operations and A_3" sheetId="59" state="visible" r:id="rId59"/>
    <sheet xmlns:r="http://schemas.openxmlformats.org/officeDocument/2006/relationships" name="Discontinued Operations and A_4"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Goodwill - Schedule of Goodwill" sheetId="63" state="visible" r:id="rId63"/>
    <sheet xmlns:r="http://schemas.openxmlformats.org/officeDocument/2006/relationships" name="Goodwill - Additional Informati" sheetId="64" state="visible" r:id="rId64"/>
    <sheet xmlns:r="http://schemas.openxmlformats.org/officeDocument/2006/relationships" name="Other Intangible Assets - Sched" sheetId="65" state="visible" r:id="rId65"/>
    <sheet xmlns:r="http://schemas.openxmlformats.org/officeDocument/2006/relationships" name="Other Intangible Assets - Addit" sheetId="66" state="visible" r:id="rId66"/>
    <sheet xmlns:r="http://schemas.openxmlformats.org/officeDocument/2006/relationships" name="Other Intangible Assets - Sch_2" sheetId="67" state="visible" r:id="rId67"/>
    <sheet xmlns:r="http://schemas.openxmlformats.org/officeDocument/2006/relationships" name="Asset Impairment (Details)" sheetId="68" state="visible" r:id="rId68"/>
    <sheet xmlns:r="http://schemas.openxmlformats.org/officeDocument/2006/relationships" name="Income Taxes - Schedule of Comp" sheetId="69" state="visible" r:id="rId69"/>
    <sheet xmlns:r="http://schemas.openxmlformats.org/officeDocument/2006/relationships" name="Income Taxes - Schedule of Inco" sheetId="70" state="visible" r:id="rId70"/>
    <sheet xmlns:r="http://schemas.openxmlformats.org/officeDocument/2006/relationships" name="Income Taxes - Reconciliation o" sheetId="71" state="visible" r:id="rId71"/>
    <sheet xmlns:r="http://schemas.openxmlformats.org/officeDocument/2006/relationships" name="Income Taxes - Additional Infor" sheetId="72" state="visible" r:id="rId72"/>
    <sheet xmlns:r="http://schemas.openxmlformats.org/officeDocument/2006/relationships" name="Income Taxes - Schedule of Co_2" sheetId="73" state="visible" r:id="rId73"/>
    <sheet xmlns:r="http://schemas.openxmlformats.org/officeDocument/2006/relationships" name="Income Taxes - Reconciliation_2" sheetId="74" state="visible" r:id="rId74"/>
    <sheet xmlns:r="http://schemas.openxmlformats.org/officeDocument/2006/relationships" name="Shareholders' Equity (Details)" sheetId="75" state="visible" r:id="rId75"/>
    <sheet xmlns:r="http://schemas.openxmlformats.org/officeDocument/2006/relationships" name="Stock-Based Compensation Plan_2" sheetId="76" state="visible" r:id="rId76"/>
    <sheet xmlns:r="http://schemas.openxmlformats.org/officeDocument/2006/relationships" name="Stock-Based Compensation Plan_3" sheetId="77" state="visible" r:id="rId77"/>
    <sheet xmlns:r="http://schemas.openxmlformats.org/officeDocument/2006/relationships" name="Stock-Based Compensation Plan_4" sheetId="78" state="visible" r:id="rId78"/>
    <sheet xmlns:r="http://schemas.openxmlformats.org/officeDocument/2006/relationships" name="Stock-Based Compensation Plan_5" sheetId="79" state="visible" r:id="rId79"/>
    <sheet xmlns:r="http://schemas.openxmlformats.org/officeDocument/2006/relationships" name="Debt - Schedule of Total Debt O" sheetId="80" state="visible" r:id="rId80"/>
    <sheet xmlns:r="http://schemas.openxmlformats.org/officeDocument/2006/relationships" name="Debt - Credit Agreements (Detai" sheetId="81" state="visible" r:id="rId81"/>
    <sheet xmlns:r="http://schemas.openxmlformats.org/officeDocument/2006/relationships" name="Debt - Senior Notes (Details)" sheetId="82" state="visible" r:id="rId82"/>
    <sheet xmlns:r="http://schemas.openxmlformats.org/officeDocument/2006/relationships" name="Debt - Schedule of Future Aggre" sheetId="83" state="visible" r:id="rId83"/>
    <sheet xmlns:r="http://schemas.openxmlformats.org/officeDocument/2006/relationships" name="Revenue From Contracts With C_2" sheetId="84" state="visible" r:id="rId84"/>
    <sheet xmlns:r="http://schemas.openxmlformats.org/officeDocument/2006/relationships" name="Revenue From Contracts With C_3" sheetId="85" state="visible" r:id="rId85"/>
    <sheet xmlns:r="http://schemas.openxmlformats.org/officeDocument/2006/relationships" name="Other Balance Sheet Items - Sch" sheetId="86" state="visible" r:id="rId86"/>
    <sheet xmlns:r="http://schemas.openxmlformats.org/officeDocument/2006/relationships" name="Other Balance Sheet Items - Add" sheetId="87" state="visible" r:id="rId87"/>
    <sheet xmlns:r="http://schemas.openxmlformats.org/officeDocument/2006/relationships" name="Other Balance Sheet Items - S_2" sheetId="88" state="visible" r:id="rId88"/>
    <sheet xmlns:r="http://schemas.openxmlformats.org/officeDocument/2006/relationships" name="Investment In and Advances to_2" sheetId="89" state="visible" r:id="rId89"/>
    <sheet xmlns:r="http://schemas.openxmlformats.org/officeDocument/2006/relationships" name="Investment In and Advances to_3" sheetId="90" state="visible" r:id="rId90"/>
    <sheet xmlns:r="http://schemas.openxmlformats.org/officeDocument/2006/relationships" name="Investment In and Advances to_4" sheetId="91" state="visible" r:id="rId91"/>
    <sheet xmlns:r="http://schemas.openxmlformats.org/officeDocument/2006/relationships" name="Leases - Additional Details (De" sheetId="92" state="visible" r:id="rId92"/>
    <sheet xmlns:r="http://schemas.openxmlformats.org/officeDocument/2006/relationships" name="Leases - Schedule of Lease Cost" sheetId="93" state="visible" r:id="rId93"/>
    <sheet xmlns:r="http://schemas.openxmlformats.org/officeDocument/2006/relationships" name="Leases - Schedule of Future Min" sheetId="94" state="visible" r:id="rId94"/>
    <sheet xmlns:r="http://schemas.openxmlformats.org/officeDocument/2006/relationships" name="Board of Director and Employe_2" sheetId="95" state="visible" r:id="rId95"/>
    <sheet xmlns:r="http://schemas.openxmlformats.org/officeDocument/2006/relationships" name="Fair Value Of Assets And Liab_3" sheetId="96" state="visible" r:id="rId96"/>
    <sheet xmlns:r="http://schemas.openxmlformats.org/officeDocument/2006/relationships" name="Net Income Per Common Share C_3" sheetId="97" state="visible" r:id="rId97"/>
    <sheet xmlns:r="http://schemas.openxmlformats.org/officeDocument/2006/relationships" name="Segment Information - Additiona" sheetId="98" state="visible" r:id="rId98"/>
    <sheet xmlns:r="http://schemas.openxmlformats.org/officeDocument/2006/relationships" name="Segment Information - Net Reven" sheetId="99" state="visible" r:id="rId99"/>
    <sheet xmlns:r="http://schemas.openxmlformats.org/officeDocument/2006/relationships" name="Segment Information - Schedule " sheetId="100" state="visible" r:id="rId100"/>
    <sheet xmlns:r="http://schemas.openxmlformats.org/officeDocument/2006/relationships" name="Segment Information - Reconcili" sheetId="101" state="visible" r:id="rId101"/>
    <sheet xmlns:r="http://schemas.openxmlformats.org/officeDocument/2006/relationships" name="Segment Information - Schedul_2" sheetId="102" state="visible" r:id="rId102"/>
    <sheet xmlns:r="http://schemas.openxmlformats.org/officeDocument/2006/relationships" name="Segment Information - Schedul_3" sheetId="103" state="visible" r:id="rId103"/>
    <sheet xmlns:r="http://schemas.openxmlformats.org/officeDocument/2006/relationships" name="Related Party Transactions - Ad" sheetId="104" state="visible" r:id="rId104"/>
    <sheet xmlns:r="http://schemas.openxmlformats.org/officeDocument/2006/relationships" name="Subsequent Events (Details)"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998</t>
        </is>
      </c>
    </row>
    <row r="10">
      <c r="A10" s="4" t="inlineStr">
        <is>
          <t>Entity Registrant Name</t>
        </is>
      </c>
      <c r="B10" s="4" t="inlineStr">
        <is>
          <t>Churchill Downs Inc</t>
        </is>
      </c>
    </row>
    <row r="11">
      <c r="A11" s="4" t="inlineStr">
        <is>
          <t>Entity Incorporation, State or Country Code</t>
        </is>
      </c>
      <c r="B11" s="4" t="inlineStr">
        <is>
          <t>KY</t>
        </is>
      </c>
    </row>
    <row r="12">
      <c r="A12" s="4" t="inlineStr">
        <is>
          <t>Entity Tax Identification Number</t>
        </is>
      </c>
      <c r="B12" s="4" t="inlineStr">
        <is>
          <t>61-0156015</t>
        </is>
      </c>
    </row>
    <row r="13">
      <c r="A13" s="4" t="inlineStr">
        <is>
          <t>Entity Address, Address Line One</t>
        </is>
      </c>
      <c r="B13" s="4" t="inlineStr">
        <is>
          <t>600 North Hurstbourne Parkway, Suite 400</t>
        </is>
      </c>
    </row>
    <row r="14">
      <c r="A14" s="4" t="inlineStr">
        <is>
          <t>Entity Address, City or Town</t>
        </is>
      </c>
      <c r="B14" s="4" t="inlineStr">
        <is>
          <t>Louisville,</t>
        </is>
      </c>
    </row>
    <row r="15">
      <c r="A15" s="4" t="inlineStr">
        <is>
          <t>Entity Address, State or Province</t>
        </is>
      </c>
      <c r="B15" s="4" t="inlineStr">
        <is>
          <t>KY</t>
        </is>
      </c>
    </row>
    <row r="16">
      <c r="A16" s="4" t="inlineStr">
        <is>
          <t>Entity Address, Postal Zip Code</t>
        </is>
      </c>
      <c r="B16" s="4" t="inlineStr">
        <is>
          <t>40222</t>
        </is>
      </c>
    </row>
    <row r="17">
      <c r="A17" s="4" t="inlineStr">
        <is>
          <t>City Area Code</t>
        </is>
      </c>
      <c r="B17" s="4" t="inlineStr">
        <is>
          <t>502</t>
        </is>
      </c>
    </row>
    <row r="18">
      <c r="A18" s="4" t="inlineStr">
        <is>
          <t>Local Phone Number</t>
        </is>
      </c>
      <c r="B18" s="4" t="inlineStr">
        <is>
          <t>636-4400</t>
        </is>
      </c>
    </row>
    <row r="19">
      <c r="A19" s="4" t="inlineStr">
        <is>
          <t>Title of 12(b) Security</t>
        </is>
      </c>
      <c r="B19" s="4" t="inlineStr">
        <is>
          <t>Common Stock, No Par Value</t>
        </is>
      </c>
    </row>
    <row r="20">
      <c r="A20" s="4" t="inlineStr">
        <is>
          <t>Trading Symbol</t>
        </is>
      </c>
      <c r="B20" s="4" t="inlineStr">
        <is>
          <t>CHD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Common Stock, Shares Outstanding</t>
        </is>
      </c>
      <c r="C31" s="5" t="n">
        <v>38090006</v>
      </c>
    </row>
    <row r="32">
      <c r="A32" s="4" t="inlineStr">
        <is>
          <t>Entity Public Float</t>
        </is>
      </c>
      <c r="D32" s="6" t="n">
        <v>6668442585</v>
      </c>
    </row>
    <row r="33">
      <c r="A33" s="4" t="inlineStr">
        <is>
          <t>Documents Incorporated by Reference</t>
        </is>
      </c>
      <c r="B33" s="4" t="inlineStr">
        <is>
          <t>Portions of the Registrant’s Proxy Statement for its Annual Meeting of Shareholders to be held on April 26, 2022 are incorporated by reference herein in response to Items 10, 11, 12, 13 and 14 of Part III of Form 10-K.</t>
        </is>
      </c>
    </row>
    <row r="34">
      <c r="A34" s="4" t="inlineStr">
        <is>
          <t>Entity Central Index Key</t>
        </is>
      </c>
      <c r="B34" s="4" t="inlineStr">
        <is>
          <t>000002021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ignificant Accounting Policies</t>
        </is>
      </c>
      <c r="B4" s="4" t="inlineStr">
        <is>
          <t>SIGNIFICANT ACCOUNTING POLICIES Principles of Consolidation The accompanying consolidated financial statements include the accounts of the Company and subsidiaries. All intercompany balances and transactions have been eliminated in consolidation. We consolidate all subsidiaries in which we have a controlling financial interest and variable interest entities (“VIEs”) for which we or one of our consolidated subsidiaries is the primary beneficiary. We consolidate a VIE when we have both the power to direct the activities that most significantly impact the results of the VIE and the right to receive benefits or the obligation to absorb losses of the entity that could be potentially significant to the VIE. Use of Estimates Our financial statements have been prepared in conformity with U.S. generally accepted accounting principles ("GAAP"), which requires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Goodwill and Indefinite-Lived Intangible Assets Goodwill and indefinite-lived intangible assets are required to be tested annually or more frequently if events or changes in circumstances indicate that it is more likely than not that an asset is impaired. An entity may first assess qualitative factors to determine whether it is necessary to complete the impairment test using a more likely than not criteria. If an entity believes it is more likely than not that the fair value of a reporting unit is greater than the reporting unit's carrying value, including goodwill, the quantitative impairment test can be bypassed. Alternatively, an entity has an unconditional option to bypass the qualitative assessment and proceed directly to performing the quantitative impairment test. If a quantitative impairment test of goodwill is required, we generally determine the fair value under the market and income valuation approaches using inputs primarily related to discounted projected cash flows and price multiples of publicly traded comparable companies. If a quantitative impairment test of our indefinite-lived intangible assets is required, we generally determine the fair value using the Greenfield Method for gaming rights and relief-from-royalty method of the income approach for trademarks. The Greenfield Method is an income approach methodology that calculates the present value based on a projected cash flow stream. Qualitative factors include macroeconomic conditions, industry and market conditions, cost factors and overall financial performance, among others. These factors require judgments and estimates, and application of alternative assumptions could produce significantly different results. Evaluations of possible impairment require us to estimate, among other factors, forecasts of future operating results, revenue growth, operating expense, tax rates, start-up costs, capital expenditures, depreciation, working capital, discount rates, long-term growth rates, risk premiums, royalty rates, terminal values and fair market values of our reporting units and assets. The estimated future revenue, operating expenses, start-up costs and discount rate are the primary inputs to the Greenfield Method. Changes in estimates or the application of alternative assumptions could produce significantly different results. We perform our annual review for impairment of goodwill and indefinite-lived intangible assets on April 1 of each fiscal year, or more frequently if events or changes in circumstances indicate that it is more likely than not the relevant asset is impaired.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Our gaming rights and trademarks are considered indefinite-lived intangible assets that do not require amortization based on our future expectations to operate our gaming facilities and use the trademarks indefinitely and our historical experience in renewing these intangible assets at minimal cost with various state gaming commissions. The indefinite lived-intangible assets carrying value are tested annually, or more frequently, if indicators of impairment exist, by comparing the fair value of the recorded assets to the associated carrying amount. If the carrying amount of the gaming rights and trademark intangible assets exceed fair value, an impairment loss is recognized. Property and Equipment We review the carrying value of our property and equipment to be held and used in our operations whenever events or changes in circumstances indicate that the carrying value of an asset may not be recoverable from estimated future undiscounted cash flows expected to result from the asse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 Revenue Recognition We generate revenue from pari-mutuel wagering transactions with customers related to live races, simulcast races, and historical races as well as simulcast host fees earned from other wagering sites. Our racetracks that host live races also generate revenue through sponsorships, admissions (including luxury suites), personal seat licenses ("PSLs"), television rights, concessions, programs and parking. Concessions, programs, and parking revenue is recognized once the good or service is delivered. Our live racetracks' revenue and income are influenced by our racing calendar. Similarly, TwinSpires horse racing revenue and income is influenced by racing calendars.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 tracks, off-track betting facilities ("OTBs"), and advance deposit wagering providers ("export revenue"). For simulcast races we display at our racetracks, OTBs, and TwinSpires' platforms, we recognize revenue we earn from providing a wagering service to our customers on these imported live races ("import revenue"). TwinSpires import revenue is generated through advance deposit wagering which consists of patrons wagering through an advance deposit account. Each wagering contract for on-track revenue, and import revenue contains a single performance obligation and our export revenue contracts contain a series of distinct services that form a single performance obligation. The transaction price for on-track revenue and import revenue is fixed based on the established commission rate we are entitled to retain. The transaction price for export revenue is variable based on the simulcast host fee we charge our customers for exporting our signal. We may provide cash incentives in conjunction with wagering transactions we accept from TwinSpires' customers. These cash incentives represent consideration payable to a customer and therefore are treated as a reduction of the transaction price for the wagering transaction. Our export revenue contracts generally have a duration of one year or less. These arrangements are licenses of intellectual property containing a usage-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recognize revenue we earn from providing a wagering service to our customers on historical races at our HRM facilities. The transaction price for HRM revenue is based on the established commission rate we are entitled to retain for each wager on the HRM. We recognize HRM revenue once the historical race has been completed on the historical racing machine, net of the liability to the pool. We evaluate our on-track revenue, export revenue, import revenue, and HRM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import revenue, and HRM revenue is the commission we are entitled to retain for providing a wagering service to our customers. For these arrangements, we are the principal as we control the wagering service; therefore, any charges, including any applicable simulcast fees, we incur for delivering the wagering service are presented as operating expenses. For export revenue, our customer is the third-party wagering site such as a racetrack, OTB, or advance deposit wagering provider. Therefore, the revenue we recognize for export revenue is the simulcast host fee we earn for exporting our racing signal to the third-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s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While these performance obligations are satisfied over time, the timing of when this revenue is recognized is directly associated with the occurrence of our live racing events, which is when the majority of our revenues recognized at a point in time are also recognized. Timing of revenue recognition may differ from the timing of invoicing to customers for our long-term contracts for racing event-related services. We generally invoice customers prior to delivery of services for our admissions, PSLs, sponsorships, and television rights contracts.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Gaming revenue primarily consists of gaming wager transactions. Other operating revenue, such as food and beverage or hotel revenue, is recognized once delivery of the product or service has occurred. The transaction price for gaming wager transactions is the difference between gaming wins and losses. Gaming wager revenue is recognized when the wager settles. The majority of our HRM facilities and casinos offer loyalty programs that enable customers to earn loyalty points based on their play. Gaming and HRM wager transactions involve two performance obligations for those customers earning loyalty points under the Company’s loyalty programs and a single performance obligation for customers who do not participate in the program. Loyalty points are primarily redeemable for free wagering activities and food and beverage. For purposes of allocating the transaction price in a gaming or HRM wager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wagering activities or food and beverage. For gaming wagering transactions, an amount is allocated to the gaming wager performance obligation using the residual approach as the stand-alone price for wagers is highly variable and no set established price exists for such wagers. For HRM wagering transactions, the amount allocated to the HRM wager performance obligation is the commission rate we are entitled to retain. The loyalty point contract liability amount is deferred and recognized as revenue when the customer redeems the points for a wagering transaction or food and beverage, and such goods or services are delivered to the customer. Income Taxes 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Cash and Cash Equivalents 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 Restricted Cash and Account Wagering Deposit Liabilities Restricted cash includes deposits collected from our TwinSpires' customers. Other amounts included in restricted cash represent amounts due to horsemen for purses, stakes and awards that are paid in accordance with the terms of our contractual agreements or statutory requirements. Allowance for Doubtful Accounts Receivable Upon our adoption of Accounting Standards Update ("ASU") No. 2016-13, Financial Instruments - Credit Losses ("ASC 326") on January 1, 2020, we maintain an allowance for doubtful accounts for current expected credit losses on our financial assets measured at amortized cost which are primarily included in accounts receivable, net in the accompanying consolidated balance sheets. The Company evaluates current expected credit losses on a collective (pool) basis when similar risk characteristics exist. Write-offs are recognized when the Company concludes that all or a portion of a financial asset is no longer collectible. Any subsequent recovery is recognized when it occurs. Prior to adopting ASC 326, we maintained an allowance for doubtful accounts for estimated losses resulting from the inability of our customers to make required payments. The allowance is maintained at a level considered appropriate based on historical experience and other factors that affect our expectation of future collectability. Uncollectible accounts receivable are written off against the allowance for doubtful accounts receivable when management determines that the probability of payment is remote and collection efforts have ceased. Internal Use Software Internal use software costs for our TwinSpires' segment software are capitalized in property and equipment, net in the accompanying consolidated balance sheets, in accordance with accounting guidance governing computer software developed or obtained for internal use. Once the software is placed in operation, we amortize the capitalized software over the software's estimated economic useful life, which is generally three Fair Value of Assets and Liabilities 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 Investments in and Advances to Unconsolidated Affiliates 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We use the cumulative earnings approach to present distributions received from equity method investe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loss).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the investmen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 Leases On January 1, 2019, the Company adopted ASU No. 2016-02, Leases, and subsequently issued additional guidance (collectively, "ASC 842") using the modified transition method. As part of the transition to ASC 842, we elected the package of practical expedients that allowed us to not reassess: (1) whether any expired or existing contracts are or contain leases, (2) lease classification of any expired or existing leases and (3) initial direct costs of any expired or existing leases. Due to the adoption of ASC 842, we recognize lease right-of-use assets ("ROUAs") and lease liabilities for our leases with lease terms greater than one year. We do not have any material leases where we are the lessor. We determine if an arrangement is a lease at inception and categorize as either operating or finance based on the criteria of ASC 842. An arrangement contains a lease when the arrangement conveys the right to control the use of an identified asset over the lease term. Operating and finance leases are included in property and equipment, net; accrued expense and other current liabilities; and other liabilities on our consolidated balance sheets. We generally do not separate lease and non-lease components for our lease contracts. We do not apply the ROUA and leases liability recognition requirements to short-term leases. Lease liabilities are recognized based on the present value of the future minimum lease payments over the lease term at the commencement date. These leases do not provide an implicit rate, so therefore we use our incremental borrowing rate based on the information available at the commencement date in determining the present value of future lease payments. ROUAs are recognized at the lease commencement date at the value of the lease liability, adjusted for any lease payments made prior to commencement and exclude lease incentives and initial direct costs incurred. The lease terms include all non-cancelable periods and may include options to extend or terminate the lease when it is reasonably certain that we will exercise that option. Lease expense for minimum lease payments is recognized on a straight-line basis over the lease term for operating leases. Interest expense on the finance lease liabilities is recorded separately using the interest method. Debt Issuance Costs and Loan Origination Fees Debt issuance costs and loan origination fees associated with our term debt, revolver, and notes payable are amortized as interest expense over the term of each respective financial instrument. Debt issuance costs and loan origination fees associated with our term debt and notes payable are presented as a direct deduction from the carrying amount of the related liability. Debt issuance costs and loan origination fees associated with our revolver are presented as an asset. Casino and Pari-mutuel Taxes We recognize casino and pari-mutuel tax expense based on the statutory requirements of the federal, state, and local jurisdictions in which we conduct business. All of our casino taxes and the majority of our pari-mutuel taxes are gross receipts taxes levied on the gaming entity. We recognize these taxes as Live and Historical Racing, TwinSpires, Gaming, and All Other operating expenses in our consolidated statements of comprehensive income (loss). In certain jurisdictions governing our pari-mutuel contracts with customers, there are specific pari-mutuel taxes that are assessed on winning wagers from our customers, which we collect and remit to the government. These taxes are presented on a net basis. Purse Expense We recognize purse expense based on the statutorily or contractually determined amount that is required to be paid out in the form of purses to the qualifying finishers of horse races run at our racetracks in the period in which wagering occurs. We incur a liability for all unpaid purses that will be paid out on a future live race event. Self-insurance Accruals 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different reserve estimates. Advertising and Marketing We expense the costs of general advertising, marketing and associated promotional expenditures at the time the costs are incurred. We incurred advertising and marketing expense of approximately $74.5 million in 2021, $31.4 million in 2020, and $41.8 million in 2019 in our accompanying consolidated statements of comprehensive income (loss). Stock-Based Compensation All stock-based payments to employees and directors, including grants of performance share units and restricted stock,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 Computation of Net Income per Common Share Net income per common share is presented for both basic earnings per common share ("Basic EPS") and diluted earnings per common share ("Diluted EPS"). Basic EPS is based upon the weighted average number of common shares outstanding, excluding unvested stock awards, during the period plus vested common stock equivalents that have not yet been converted to common shares. Diluted EPS is based upon the weighted average number of shares used to calculate Basic EPS and potentially dilutive common shares outstanding during the period. Potentially dilutive common shares result from applying the treasury stock method to unvested stock awards. Common Stock Share Repurchases From time-to-time, we repurchase shares of our common stock under share repurchase programs and privately negotiated transactions authorized by our Board of Directors. Share repurchases constitute authorized but unissued shares under the Kentucky laws under which we are incorporated. Our common stock has no par or stated value. We record the full value of share repurchases, upon the trade date, against common stock on our consolidated balance sheets except when to do so would result in a negative balance in such common stock account. In such instances, we record the cost of any further share repurchases as a reduction to retained earnings. Due to the large number of shares of our common stock repurchased over the past several years, our common stock balance will frequently be zero at the end of any given reporting period. Refer to Note 11, Shareholders' Equity, for additional information on our share repurchases. Insurance Recoveries The Company maintains insurance policies that provide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expenses on the accompanying consolidated statements of comprehensive income (loss). Anticipated proceeds in excess of recognized losses would be considered a gain contingency and recognized when the contingency related to the insurance claim has been resolved. Recent Accounting Pronouncements - Adopted on January 1, 2021 In December 2019, the FASB issued ASU 2019-12, Income Taxes (Topic 740): Simplifying the Accounting for Income Taxes, which simplifies the accounting for income taxes by removing certain exceptions to the general principles in ASC Topic 740, Income Taxes. The amendments also clarify and amend existing guidance to improve consistent application of and simplify GAAP for other areas of Topic 740. This ASU was effective for public business entities for fiscal years and interim periods beginning after December 15, 2020. The adoption of this ASU did not have a material impact on our business. Recent Accounting Pronouncements - effective in 2022 or thereafter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and to simplify the accounting for transitioning from the London Interbank Offered Rate (LIBOR) and other interbank offered rates to alternative refere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t>
        </is>
      </c>
      <c r="B4" s="7" t="n">
        <v>1597.2</v>
      </c>
      <c r="C4" s="6" t="n">
        <v>1054</v>
      </c>
      <c r="D4" s="7" t="n">
        <v>1329.7</v>
      </c>
    </row>
    <row r="5">
      <c r="A5" s="4" t="inlineStr">
        <is>
          <t>Adjusted EBITDA</t>
        </is>
      </c>
      <c r="B5" s="5" t="n">
        <v>627</v>
      </c>
      <c r="C5" s="8" t="n">
        <v>286.5</v>
      </c>
      <c r="D5" s="8" t="n">
        <v>451.4</v>
      </c>
    </row>
    <row r="6">
      <c r="A6" s="4" t="inlineStr">
        <is>
          <t>Live and Historical Racing</t>
        </is>
      </c>
    </row>
    <row r="7">
      <c r="A7" s="3" t="inlineStr">
        <is>
          <t>Segment Reporting Information [Line Items]</t>
        </is>
      </c>
    </row>
    <row r="8">
      <c r="A8" s="4" t="inlineStr">
        <is>
          <t>Total net revenue</t>
        </is>
      </c>
      <c r="B8" s="8" t="n">
        <v>430.6</v>
      </c>
      <c r="C8" s="8" t="n">
        <v>188.8</v>
      </c>
      <c r="D8" s="8" t="n">
        <v>292.2</v>
      </c>
    </row>
    <row r="9">
      <c r="A9" s="4" t="inlineStr">
        <is>
          <t>Taxes and purses</t>
        </is>
      </c>
      <c r="B9" s="8" t="n">
        <v>-126.3</v>
      </c>
      <c r="C9" s="8" t="n">
        <v>-64.09999999999999</v>
      </c>
      <c r="D9" s="8" t="n">
        <v>-68.7</v>
      </c>
    </row>
    <row r="10">
      <c r="A10" s="4" t="inlineStr">
        <is>
          <t>Marketing and advertising</t>
        </is>
      </c>
      <c r="B10" s="8" t="n">
        <v>-12.9</v>
      </c>
      <c r="C10" s="8" t="n">
        <v>-6.2</v>
      </c>
      <c r="D10" s="8" t="n">
        <v>-7.1</v>
      </c>
    </row>
    <row r="11">
      <c r="A11" s="4" t="inlineStr">
        <is>
          <t>Salaries and benefits</t>
        </is>
      </c>
      <c r="B11" s="8" t="n">
        <v>-48.4</v>
      </c>
      <c r="C11" s="8" t="n">
        <v>-32.5</v>
      </c>
      <c r="D11" s="8" t="n">
        <v>-32.8</v>
      </c>
    </row>
    <row r="12">
      <c r="A12" s="4" t="inlineStr">
        <is>
          <t>Content expense</t>
        </is>
      </c>
      <c r="B12" s="8" t="n">
        <v>-2.5</v>
      </c>
      <c r="C12" s="8" t="n">
        <v>-1.5</v>
      </c>
      <c r="D12" s="8" t="n">
        <v>-2.6</v>
      </c>
    </row>
    <row r="13">
      <c r="A13" s="4" t="inlineStr">
        <is>
          <t>Selling, general and administrative expense</t>
        </is>
      </c>
      <c r="B13" s="8" t="n">
        <v>-12.8</v>
      </c>
      <c r="C13" s="8" t="n">
        <v>-8.699999999999999</v>
      </c>
      <c r="D13" s="8" t="n">
        <v>-8.300000000000001</v>
      </c>
    </row>
    <row r="14">
      <c r="A14" s="4" t="inlineStr">
        <is>
          <t>Other operating expense</t>
        </is>
      </c>
      <c r="B14" s="5" t="n">
        <v>-53</v>
      </c>
      <c r="C14" s="8" t="n">
        <v>-36.8</v>
      </c>
      <c r="D14" s="8" t="n">
        <v>-37.3</v>
      </c>
    </row>
    <row r="15">
      <c r="A15" s="4" t="inlineStr">
        <is>
          <t>Other income</t>
        </is>
      </c>
      <c r="B15" s="8" t="n">
        <v>0.3</v>
      </c>
      <c r="C15" s="8" t="n">
        <v>0.1</v>
      </c>
      <c r="D15" s="8" t="n">
        <v>0.2</v>
      </c>
    </row>
    <row r="16">
      <c r="A16" s="4" t="inlineStr">
        <is>
          <t>Adjusted EBITDA</t>
        </is>
      </c>
      <c r="B16" s="5" t="n">
        <v>175</v>
      </c>
      <c r="C16" s="8" t="n">
        <v>39.1</v>
      </c>
      <c r="D16" s="8" t="n">
        <v>135.6</v>
      </c>
    </row>
    <row r="17">
      <c r="A17" s="4" t="inlineStr">
        <is>
          <t>TwinSpires</t>
        </is>
      </c>
    </row>
    <row r="18">
      <c r="A18" s="3" t="inlineStr">
        <is>
          <t>Segment Reporting Information [Line Items]</t>
        </is>
      </c>
    </row>
    <row r="19">
      <c r="A19" s="4" t="inlineStr">
        <is>
          <t>Total net revenue</t>
        </is>
      </c>
      <c r="B19" s="8" t="n">
        <v>433.1</v>
      </c>
      <c r="C19" s="5" t="n">
        <v>416</v>
      </c>
      <c r="D19" s="8" t="n">
        <v>296.7</v>
      </c>
    </row>
    <row r="20">
      <c r="A20" s="4" t="inlineStr">
        <is>
          <t>Taxes and purses</t>
        </is>
      </c>
      <c r="B20" s="8" t="n">
        <v>-30.6</v>
      </c>
      <c r="C20" s="8" t="n">
        <v>-25.1</v>
      </c>
      <c r="D20" s="8" t="n">
        <v>-16.2</v>
      </c>
    </row>
    <row r="21">
      <c r="A21" s="4" t="inlineStr">
        <is>
          <t>Marketing and advertising</t>
        </is>
      </c>
      <c r="B21" s="8" t="n">
        <v>-49.4</v>
      </c>
      <c r="C21" s="8" t="n">
        <v>-16.5</v>
      </c>
      <c r="D21" s="8" t="n">
        <v>-12.3</v>
      </c>
    </row>
    <row r="22">
      <c r="A22" s="4" t="inlineStr">
        <is>
          <t>Salaries and benefits</t>
        </is>
      </c>
      <c r="B22" s="8" t="n">
        <v>-13.9</v>
      </c>
      <c r="C22" s="5" t="n">
        <v>-13</v>
      </c>
      <c r="D22" s="8" t="n">
        <v>-11.4</v>
      </c>
    </row>
    <row r="23">
      <c r="A23" s="4" t="inlineStr">
        <is>
          <t>Content expense</t>
        </is>
      </c>
      <c r="B23" s="8" t="n">
        <v>-206.6</v>
      </c>
      <c r="C23" s="8" t="n">
        <v>-202.7</v>
      </c>
      <c r="D23" s="8" t="n">
        <v>-152.2</v>
      </c>
    </row>
    <row r="24">
      <c r="A24" s="4" t="inlineStr">
        <is>
          <t>Selling, general and administrative expense</t>
        </is>
      </c>
      <c r="B24" s="8" t="n">
        <v>-9.199999999999999</v>
      </c>
      <c r="C24" s="8" t="n">
        <v>-8.800000000000001</v>
      </c>
      <c r="D24" s="8" t="n">
        <v>-7.1</v>
      </c>
    </row>
    <row r="25">
      <c r="A25" s="4" t="inlineStr">
        <is>
          <t>Other operating expense</t>
        </is>
      </c>
      <c r="B25" s="8" t="n">
        <v>-45.4</v>
      </c>
      <c r="C25" s="8" t="n">
        <v>-37.1</v>
      </c>
      <c r="D25" s="8" t="n">
        <v>-28.2</v>
      </c>
    </row>
    <row r="26">
      <c r="A26" s="4" t="inlineStr">
        <is>
          <t>Other income</t>
        </is>
      </c>
      <c r="B26" s="5" t="n">
        <v>0</v>
      </c>
      <c r="C26" s="8" t="n">
        <v>0.1</v>
      </c>
      <c r="D26" s="5" t="n">
        <v>0</v>
      </c>
    </row>
    <row r="27">
      <c r="A27" s="4" t="inlineStr">
        <is>
          <t>Adjusted EBITDA</t>
        </is>
      </c>
      <c r="B27" s="5" t="n">
        <v>78</v>
      </c>
      <c r="C27" s="8" t="n">
        <v>112.9</v>
      </c>
      <c r="D27" s="8" t="n">
        <v>69.3</v>
      </c>
    </row>
    <row r="28">
      <c r="A28" s="4" t="inlineStr">
        <is>
          <t>Gaming Segment</t>
        </is>
      </c>
    </row>
    <row r="29">
      <c r="A29" s="3" t="inlineStr">
        <is>
          <t>Segment Reporting Information [Line Items]</t>
        </is>
      </c>
    </row>
    <row r="30">
      <c r="A30" s="4" t="inlineStr">
        <is>
          <t>Total net revenue</t>
        </is>
      </c>
      <c r="B30" s="8" t="n">
        <v>698.4</v>
      </c>
      <c r="C30" s="8" t="n">
        <v>437.8</v>
      </c>
      <c r="D30" s="8" t="n">
        <v>689.7</v>
      </c>
    </row>
    <row r="31">
      <c r="A31" s="4" t="inlineStr">
        <is>
          <t>Taxes and purses</t>
        </is>
      </c>
      <c r="B31" s="8" t="n">
        <v>-264.4</v>
      </c>
      <c r="C31" s="8" t="n">
        <v>-171.6</v>
      </c>
      <c r="D31" s="8" t="n">
        <v>-269.4</v>
      </c>
    </row>
    <row r="32">
      <c r="A32" s="4" t="inlineStr">
        <is>
          <t>Marketing and advertising</t>
        </is>
      </c>
      <c r="B32" s="8" t="n">
        <v>-11.8</v>
      </c>
      <c r="C32" s="8" t="n">
        <v>-7.5</v>
      </c>
      <c r="D32" s="8" t="n">
        <v>-21.4</v>
      </c>
    </row>
    <row r="33">
      <c r="A33" s="4" t="inlineStr">
        <is>
          <t>Salaries and benefits</t>
        </is>
      </c>
      <c r="B33" s="8" t="n">
        <v>-87.09999999999999</v>
      </c>
      <c r="C33" s="8" t="n">
        <v>-75.90000000000001</v>
      </c>
      <c r="D33" s="8" t="n">
        <v>-103.3</v>
      </c>
    </row>
    <row r="34">
      <c r="A34" s="4" t="inlineStr">
        <is>
          <t>Content expense</t>
        </is>
      </c>
      <c r="B34" s="8" t="n">
        <v>-4.7</v>
      </c>
      <c r="C34" s="8" t="n">
        <v>-3.5</v>
      </c>
      <c r="D34" s="8" t="n">
        <v>-5.3</v>
      </c>
    </row>
    <row r="35">
      <c r="A35" s="4" t="inlineStr">
        <is>
          <t>Selling, general and administrative expense</t>
        </is>
      </c>
      <c r="B35" s="8" t="n">
        <v>-27.9</v>
      </c>
      <c r="C35" s="8" t="n">
        <v>-25.4</v>
      </c>
      <c r="D35" s="8" t="n">
        <v>-29.1</v>
      </c>
    </row>
    <row r="36">
      <c r="A36" s="4" t="inlineStr">
        <is>
          <t>Other operating expense</t>
        </is>
      </c>
      <c r="B36" s="8" t="n">
        <v>-72.3</v>
      </c>
      <c r="C36" s="8" t="n">
        <v>-59.7</v>
      </c>
      <c r="D36" s="8" t="n">
        <v>-83.59999999999999</v>
      </c>
    </row>
    <row r="37">
      <c r="A37" s="4" t="inlineStr">
        <is>
          <t>Other income</t>
        </is>
      </c>
      <c r="B37" s="8" t="n">
        <v>181.7</v>
      </c>
      <c r="C37" s="8" t="n">
        <v>78.90000000000001</v>
      </c>
      <c r="D37" s="8" t="n">
        <v>100.3</v>
      </c>
    </row>
    <row r="38">
      <c r="A38" s="4" t="inlineStr">
        <is>
          <t>Adjusted EBITDA</t>
        </is>
      </c>
      <c r="B38" s="7" t="n">
        <v>411.9</v>
      </c>
      <c r="C38" s="7" t="n">
        <v>173.1</v>
      </c>
      <c r="D38" s="7" t="n">
        <v>277.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Reconciliation of Comprehensive Income to Adjusted EBITDA (Details) - USD ($) $ in Millions</t>
        </is>
      </c>
      <c r="B1" s="2" t="inlineStr">
        <is>
          <t>3 Months Ended</t>
        </is>
      </c>
      <c r="D1" s="2" t="inlineStr">
        <is>
          <t>12 Months Ended</t>
        </is>
      </c>
    </row>
    <row r="2">
      <c r="B2" s="2" t="inlineStr">
        <is>
          <t>Dec. 31, 2021</t>
        </is>
      </c>
      <c r="C2" s="2" t="inlineStr">
        <is>
          <t>Jun. 30, 2021</t>
        </is>
      </c>
      <c r="D2" s="2" t="inlineStr">
        <is>
          <t>Dec. 31, 2021</t>
        </is>
      </c>
      <c r="E2" s="2" t="inlineStr">
        <is>
          <t>Dec. 31, 2020</t>
        </is>
      </c>
      <c r="F2" s="2" t="inlineStr">
        <is>
          <t>Dec. 31, 2019</t>
        </is>
      </c>
    </row>
    <row r="3">
      <c r="A3" s="3" t="inlineStr">
        <is>
          <t>Segment Reporting Information [Line Items]</t>
        </is>
      </c>
    </row>
    <row r="4">
      <c r="A4" s="4" t="inlineStr">
        <is>
          <t>Net income (loss) and comprehensive income (loss) attributable to Churchill Downs Incorporated</t>
        </is>
      </c>
      <c r="D4" s="7" t="n">
        <v>249.1</v>
      </c>
      <c r="E4" s="7" t="n">
        <v>-81.90000000000001</v>
      </c>
      <c r="F4" s="7" t="n">
        <v>137.5</v>
      </c>
    </row>
    <row r="5">
      <c r="A5" s="4" t="inlineStr">
        <is>
          <t>Net loss attributable to noncontrolling interest</t>
        </is>
      </c>
      <c r="D5" s="5" t="n">
        <v>0</v>
      </c>
      <c r="E5" s="8" t="n">
        <v>0.2</v>
      </c>
      <c r="F5" s="8" t="n">
        <v>0.3</v>
      </c>
    </row>
    <row r="6">
      <c r="A6" s="4" t="inlineStr">
        <is>
          <t>Net income (loss)</t>
        </is>
      </c>
      <c r="D6" s="8" t="n">
        <v>249.1</v>
      </c>
      <c r="E6" s="8" t="n">
        <v>-82.09999999999999</v>
      </c>
      <c r="F6" s="8" t="n">
        <v>137.2</v>
      </c>
    </row>
    <row r="7">
      <c r="A7" s="4" t="inlineStr">
        <is>
          <t>Income (Loss) from Discontinued Operations, Net of Tax, Attributable to Parent</t>
        </is>
      </c>
      <c r="D7" s="5" t="n">
        <v>0</v>
      </c>
      <c r="E7" s="8" t="n">
        <v>95.40000000000001</v>
      </c>
      <c r="F7" s="8" t="n">
        <v>2.4</v>
      </c>
    </row>
    <row r="8">
      <c r="A8" s="4" t="inlineStr">
        <is>
          <t>Income from continuing operations, net of tax</t>
        </is>
      </c>
      <c r="D8" s="8" t="n">
        <v>249.1</v>
      </c>
      <c r="E8" s="8" t="n">
        <v>13.3</v>
      </c>
      <c r="F8" s="8" t="n">
        <v>139.6</v>
      </c>
    </row>
    <row r="9">
      <c r="A9" s="4" t="inlineStr">
        <is>
          <t>Depreciation and amortization</t>
        </is>
      </c>
      <c r="D9" s="8" t="n">
        <v>103.2</v>
      </c>
      <c r="E9" s="8" t="n">
        <v>92.90000000000001</v>
      </c>
      <c r="F9" s="8" t="n">
        <v>96.40000000000001</v>
      </c>
    </row>
    <row r="10">
      <c r="A10" s="4" t="inlineStr">
        <is>
          <t>Interest expense</t>
        </is>
      </c>
      <c r="D10" s="8" t="n">
        <v>84.7</v>
      </c>
      <c r="E10" s="5" t="n">
        <v>80</v>
      </c>
      <c r="F10" s="8" t="n">
        <v>70.90000000000001</v>
      </c>
    </row>
    <row r="11">
      <c r="A11" s="4" t="inlineStr">
        <is>
          <t>Income tax provision (benefit)</t>
        </is>
      </c>
      <c r="D11" s="8" t="n">
        <v>94.5</v>
      </c>
      <c r="E11" s="8" t="n">
        <v>-5.3</v>
      </c>
      <c r="F11" s="8" t="n">
        <v>56.8</v>
      </c>
    </row>
    <row r="12">
      <c r="A12" s="4" t="inlineStr">
        <is>
          <t>EBITDA</t>
        </is>
      </c>
      <c r="D12" s="8" t="n">
        <v>531.5</v>
      </c>
      <c r="E12" s="8" t="n">
        <v>180.9</v>
      </c>
      <c r="F12" s="8" t="n">
        <v>363.7</v>
      </c>
    </row>
    <row r="13">
      <c r="A13" s="4" t="inlineStr">
        <is>
          <t>Stock-based compensation expense</t>
        </is>
      </c>
      <c r="D13" s="8" t="n">
        <v>27.8</v>
      </c>
      <c r="E13" s="8" t="n">
        <v>23.7</v>
      </c>
      <c r="F13" s="8" t="n">
        <v>23.8</v>
      </c>
    </row>
    <row r="14">
      <c r="A14" s="4" t="inlineStr">
        <is>
          <t>Legal reserves</t>
        </is>
      </c>
      <c r="D14" s="5" t="n">
        <v>0</v>
      </c>
      <c r="E14" s="5" t="n">
        <v>0</v>
      </c>
      <c r="F14" s="8" t="n">
        <v>3.6</v>
      </c>
    </row>
    <row r="15">
      <c r="A15" s="4" t="inlineStr">
        <is>
          <t>Other charges</t>
        </is>
      </c>
      <c r="D15" s="8" t="n">
        <v>0.2</v>
      </c>
      <c r="E15" s="8" t="n">
        <v>0.8</v>
      </c>
      <c r="F15" s="8" t="n">
        <v>0.4</v>
      </c>
    </row>
    <row r="16">
      <c r="A16" s="4" t="inlineStr">
        <is>
          <t>Pre-opening expense</t>
        </is>
      </c>
      <c r="D16" s="8" t="n">
        <v>5.8</v>
      </c>
      <c r="E16" s="8" t="n">
        <v>11.2</v>
      </c>
      <c r="F16" s="8" t="n">
        <v>5.1</v>
      </c>
    </row>
    <row r="17">
      <c r="A17" s="4" t="inlineStr">
        <is>
          <t>Interest, depreciation and amortization expense related to equity investments</t>
        </is>
      </c>
      <c r="D17" s="8" t="n">
        <v>41.5</v>
      </c>
      <c r="E17" s="8" t="n">
        <v>38.5</v>
      </c>
      <c r="F17" s="8" t="n">
        <v>32.6</v>
      </c>
    </row>
    <row r="18">
      <c r="A18" s="4" t="inlineStr">
        <is>
          <t>Changes in fair value of Rivers Des Plaines' interest rate swaps</t>
        </is>
      </c>
      <c r="D18" s="8" t="n">
        <v>-12.9</v>
      </c>
      <c r="E18" s="8" t="n">
        <v>12.9</v>
      </c>
      <c r="F18" s="8" t="n">
        <v>12.4</v>
      </c>
    </row>
    <row r="19">
      <c r="A19" s="4" t="inlineStr">
        <is>
          <t>Rivers Des Plaines' legal reserves and transactions costs</t>
        </is>
      </c>
      <c r="D19" s="8" t="n">
        <v>9.9</v>
      </c>
      <c r="E19" s="5" t="n">
        <v>0</v>
      </c>
      <c r="F19" s="8" t="n">
        <v>4.7</v>
      </c>
    </row>
    <row r="20">
      <c r="A20" s="4" t="inlineStr">
        <is>
          <t>Other charges and recoveries, net</t>
        </is>
      </c>
      <c r="D20" s="5" t="n">
        <v>0</v>
      </c>
      <c r="E20" s="5" t="n">
        <v>0</v>
      </c>
      <c r="F20" s="8" t="n">
        <v>-0.2</v>
      </c>
    </row>
    <row r="21">
      <c r="A21" s="4" t="inlineStr">
        <is>
          <t>Transaction expense, net</t>
        </is>
      </c>
      <c r="D21" s="8" t="n">
        <v>7.9</v>
      </c>
      <c r="E21" s="5" t="n">
        <v>1</v>
      </c>
      <c r="F21" s="8" t="n">
        <v>5.3</v>
      </c>
    </row>
    <row r="22">
      <c r="A22" s="4" t="inlineStr">
        <is>
          <t>Asset impairments</t>
        </is>
      </c>
      <c r="D22" s="8" t="n">
        <v>15.3</v>
      </c>
      <c r="E22" s="8" t="n">
        <v>17.5</v>
      </c>
      <c r="F22" s="5" t="n">
        <v>0</v>
      </c>
    </row>
    <row r="23">
      <c r="A23" s="4" t="inlineStr">
        <is>
          <t>Total adjustments to EBITDA</t>
        </is>
      </c>
      <c r="D23" s="8" t="n">
        <v>95.5</v>
      </c>
      <c r="E23" s="8" t="n">
        <v>105.6</v>
      </c>
      <c r="F23" s="8" t="n">
        <v>87.7</v>
      </c>
    </row>
    <row r="24">
      <c r="A24" s="4" t="inlineStr">
        <is>
          <t>Adjusted EBITDA</t>
        </is>
      </c>
      <c r="D24" s="5" t="n">
        <v>627</v>
      </c>
      <c r="E24" s="8" t="n">
        <v>286.5</v>
      </c>
      <c r="F24" s="8" t="n">
        <v>451.4</v>
      </c>
    </row>
    <row r="25">
      <c r="A25" s="4" t="inlineStr">
        <is>
          <t>Operating Segments</t>
        </is>
      </c>
    </row>
    <row r="26">
      <c r="A26" s="3" t="inlineStr">
        <is>
          <t>Segment Reporting Information [Line Items]</t>
        </is>
      </c>
    </row>
    <row r="27">
      <c r="A27" s="4" t="inlineStr">
        <is>
          <t>Adjusted EBITDA</t>
        </is>
      </c>
      <c r="D27" s="8" t="n">
        <v>664.9</v>
      </c>
      <c r="E27" s="8" t="n">
        <v>325.1</v>
      </c>
      <c r="F27" s="8" t="n">
        <v>482.8</v>
      </c>
    </row>
    <row r="28">
      <c r="A28" s="4" t="inlineStr">
        <is>
          <t>All Other</t>
        </is>
      </c>
    </row>
    <row r="29">
      <c r="A29" s="3" t="inlineStr">
        <is>
          <t>Segment Reporting Information [Line Items]</t>
        </is>
      </c>
    </row>
    <row r="30">
      <c r="A30" s="4" t="inlineStr">
        <is>
          <t>Adjusted EBITDA</t>
        </is>
      </c>
      <c r="D30" s="8" t="n">
        <v>-37.9</v>
      </c>
      <c r="E30" s="8" t="n">
        <v>-38.6</v>
      </c>
      <c r="F30" s="8" t="n">
        <v>-31.4</v>
      </c>
    </row>
    <row r="31">
      <c r="A31" s="4" t="inlineStr">
        <is>
          <t>Live and Historical Racing</t>
        </is>
      </c>
    </row>
    <row r="32">
      <c r="A32" s="3" t="inlineStr">
        <is>
          <t>Segment Reporting Information [Line Items]</t>
        </is>
      </c>
    </row>
    <row r="33">
      <c r="A33" s="4" t="inlineStr">
        <is>
          <t>Asset impairments</t>
        </is>
      </c>
      <c r="C33" s="7" t="n">
        <v>11.2</v>
      </c>
    </row>
    <row r="34">
      <c r="A34" s="4" t="inlineStr">
        <is>
          <t>Adjusted EBITDA</t>
        </is>
      </c>
      <c r="D34" s="5" t="n">
        <v>175</v>
      </c>
      <c r="E34" s="8" t="n">
        <v>39.1</v>
      </c>
      <c r="F34" s="8" t="n">
        <v>135.6</v>
      </c>
    </row>
    <row r="35">
      <c r="A35" s="4" t="inlineStr">
        <is>
          <t>Live and Historical Racing | Operating Segments</t>
        </is>
      </c>
    </row>
    <row r="36">
      <c r="A36" s="3" t="inlineStr">
        <is>
          <t>Segment Reporting Information [Line Items]</t>
        </is>
      </c>
    </row>
    <row r="37">
      <c r="A37" s="4" t="inlineStr">
        <is>
          <t>Adjusted EBITDA</t>
        </is>
      </c>
      <c r="D37" s="5" t="n">
        <v>175</v>
      </c>
      <c r="E37" s="8" t="n">
        <v>39.1</v>
      </c>
      <c r="F37" s="8" t="n">
        <v>135.6</v>
      </c>
    </row>
    <row r="38">
      <c r="A38" s="4" t="inlineStr">
        <is>
          <t>TwinSpires</t>
        </is>
      </c>
    </row>
    <row r="39">
      <c r="A39" s="3" t="inlineStr">
        <is>
          <t>Segment Reporting Information [Line Items]</t>
        </is>
      </c>
    </row>
    <row r="40">
      <c r="A40" s="4" t="inlineStr">
        <is>
          <t>Asset impairments</t>
        </is>
      </c>
      <c r="B40" s="7" t="n">
        <v>4.1</v>
      </c>
    </row>
    <row r="41">
      <c r="A41" s="4" t="inlineStr">
        <is>
          <t>Adjusted EBITDA</t>
        </is>
      </c>
      <c r="D41" s="5" t="n">
        <v>78</v>
      </c>
      <c r="E41" s="8" t="n">
        <v>112.9</v>
      </c>
      <c r="F41" s="8" t="n">
        <v>69.3</v>
      </c>
    </row>
    <row r="42">
      <c r="A42" s="4" t="inlineStr">
        <is>
          <t>TwinSpires | Operating Segments</t>
        </is>
      </c>
    </row>
    <row r="43">
      <c r="A43" s="3" t="inlineStr">
        <is>
          <t>Segment Reporting Information [Line Items]</t>
        </is>
      </c>
    </row>
    <row r="44">
      <c r="A44" s="4" t="inlineStr">
        <is>
          <t>Adjusted EBITDA</t>
        </is>
      </c>
      <c r="D44" s="5" t="n">
        <v>78</v>
      </c>
      <c r="E44" s="8" t="n">
        <v>112.9</v>
      </c>
      <c r="F44" s="8" t="n">
        <v>69.3</v>
      </c>
    </row>
    <row r="45">
      <c r="A45" s="4" t="inlineStr">
        <is>
          <t>Gaming Segment</t>
        </is>
      </c>
    </row>
    <row r="46">
      <c r="A46" s="3" t="inlineStr">
        <is>
          <t>Segment Reporting Information [Line Items]</t>
        </is>
      </c>
    </row>
    <row r="47">
      <c r="A47" s="4" t="inlineStr">
        <is>
          <t>Adjusted EBITDA</t>
        </is>
      </c>
      <c r="D47" s="8" t="n">
        <v>411.9</v>
      </c>
      <c r="E47" s="8" t="n">
        <v>173.1</v>
      </c>
      <c r="F47" s="8" t="n">
        <v>277.9</v>
      </c>
    </row>
    <row r="48">
      <c r="A48" s="4" t="inlineStr">
        <is>
          <t>Gaming Segment | Operating Segments</t>
        </is>
      </c>
    </row>
    <row r="49">
      <c r="A49" s="3" t="inlineStr">
        <is>
          <t>Segment Reporting Information [Line Items]</t>
        </is>
      </c>
    </row>
    <row r="50">
      <c r="A50" s="4" t="inlineStr">
        <is>
          <t>Adjusted EBITDA</t>
        </is>
      </c>
      <c r="D50" s="7" t="n">
        <v>411.9</v>
      </c>
      <c r="E50" s="7" t="n">
        <v>173.1</v>
      </c>
      <c r="F50" s="7" t="n">
        <v>277.9</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quity in Income (Losses) of Unconsolidated Investments Included in Reported Segments (Details) - USD ($) $ in Millions</t>
        </is>
      </c>
      <c r="B1" s="2" t="inlineStr">
        <is>
          <t>12 Months Ended</t>
        </is>
      </c>
    </row>
    <row r="2">
      <c r="B2" s="2" t="inlineStr">
        <is>
          <t>Dec. 31, 2021</t>
        </is>
      </c>
      <c r="C2" s="2" t="inlineStr">
        <is>
          <t>Dec. 31, 2020</t>
        </is>
      </c>
      <c r="D2" s="2" t="inlineStr">
        <is>
          <t>Dec. 31, 2019</t>
        </is>
      </c>
    </row>
    <row r="3">
      <c r="A3" s="3" t="inlineStr">
        <is>
          <t>Segment Reporting, Other Significant Reconciling Item [Line Items]</t>
        </is>
      </c>
    </row>
    <row r="4">
      <c r="A4" s="4" t="inlineStr">
        <is>
          <t>Equity in income of unconsolidated affiliates</t>
        </is>
      </c>
      <c r="B4" s="7" t="n">
        <v>143.2</v>
      </c>
      <c r="C4" s="7" t="n">
        <v>27.7</v>
      </c>
      <c r="D4" s="7" t="n">
        <v>50.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Assets and Capital Expenditures by Operating Segment (Details) - USD ($) $ in Millions</t>
        </is>
      </c>
      <c r="B1" s="2" t="inlineStr">
        <is>
          <t>12 Months Ended</t>
        </is>
      </c>
    </row>
    <row r="2">
      <c r="B2" s="2" t="inlineStr">
        <is>
          <t>Dec. 31, 2021</t>
        </is>
      </c>
      <c r="C2" s="2" t="inlineStr">
        <is>
          <t>Dec. 31, 2020</t>
        </is>
      </c>
      <c r="D2" s="2" t="inlineStr">
        <is>
          <t>Dec. 31, 2019</t>
        </is>
      </c>
    </row>
    <row r="3">
      <c r="A3" s="3" t="inlineStr">
        <is>
          <t>Segment Reporting, Asset Reconciling Item [Line Items]</t>
        </is>
      </c>
    </row>
    <row r="4">
      <c r="A4" s="4" t="inlineStr">
        <is>
          <t>Assets</t>
        </is>
      </c>
      <c r="B4" s="7" t="n">
        <v>2981.6</v>
      </c>
      <c r="C4" s="7" t="n">
        <v>2686.4</v>
      </c>
    </row>
    <row r="5">
      <c r="A5" s="4" t="inlineStr">
        <is>
          <t>Capital expenditures</t>
        </is>
      </c>
      <c r="B5" s="8" t="n">
        <v>91.8</v>
      </c>
      <c r="C5" s="8" t="n">
        <v>234.2</v>
      </c>
      <c r="D5" s="7" t="n">
        <v>131.2</v>
      </c>
    </row>
    <row r="6">
      <c r="A6" s="4" t="inlineStr">
        <is>
          <t>Operating Segments</t>
        </is>
      </c>
    </row>
    <row r="7">
      <c r="A7" s="3" t="inlineStr">
        <is>
          <t>Segment Reporting, Asset Reconciling Item [Line Items]</t>
        </is>
      </c>
    </row>
    <row r="8">
      <c r="A8" s="4" t="inlineStr">
        <is>
          <t>Assets</t>
        </is>
      </c>
      <c r="B8" s="8" t="n">
        <v>1957.8</v>
      </c>
      <c r="C8" s="8" t="n">
        <v>1870.6</v>
      </c>
    </row>
    <row r="9">
      <c r="A9" s="4" t="inlineStr">
        <is>
          <t>Capital expenditures</t>
        </is>
      </c>
      <c r="B9" s="8" t="n">
        <v>87.8</v>
      </c>
      <c r="C9" s="8" t="n">
        <v>231.5</v>
      </c>
      <c r="D9" s="8" t="n">
        <v>124.5</v>
      </c>
    </row>
    <row r="10">
      <c r="A10" s="4" t="inlineStr">
        <is>
          <t>All Other</t>
        </is>
      </c>
    </row>
    <row r="11">
      <c r="A11" s="3" t="inlineStr">
        <is>
          <t>Segment Reporting, Asset Reconciling Item [Line Items]</t>
        </is>
      </c>
    </row>
    <row r="12">
      <c r="A12" s="4" t="inlineStr">
        <is>
          <t>Assets</t>
        </is>
      </c>
      <c r="B12" s="8" t="n">
        <v>1023.8</v>
      </c>
      <c r="C12" s="8" t="n">
        <v>815.8</v>
      </c>
    </row>
    <row r="13">
      <c r="A13" s="4" t="inlineStr">
        <is>
          <t>Capital expenditures</t>
        </is>
      </c>
      <c r="B13" s="5" t="n">
        <v>4</v>
      </c>
      <c r="C13" s="8" t="n">
        <v>2.7</v>
      </c>
      <c r="D13" s="8" t="n">
        <v>6.7</v>
      </c>
    </row>
    <row r="14">
      <c r="A14" s="4" t="inlineStr">
        <is>
          <t>Live and Historical Racing | Operating Segments</t>
        </is>
      </c>
    </row>
    <row r="15">
      <c r="A15" s="3" t="inlineStr">
        <is>
          <t>Segment Reporting, Asset Reconciling Item [Line Items]</t>
        </is>
      </c>
    </row>
    <row r="16">
      <c r="A16" s="4" t="inlineStr">
        <is>
          <t>Assets</t>
        </is>
      </c>
      <c r="B16" s="8" t="n">
        <v>682.7</v>
      </c>
      <c r="C16" s="8" t="n">
        <v>663.1</v>
      </c>
    </row>
    <row r="17">
      <c r="A17" s="4" t="inlineStr">
        <is>
          <t>Capital expenditures</t>
        </is>
      </c>
      <c r="B17" s="8" t="n">
        <v>60.1</v>
      </c>
      <c r="C17" s="8" t="n">
        <v>213.3</v>
      </c>
      <c r="D17" s="8" t="n">
        <v>77.7</v>
      </c>
    </row>
    <row r="18">
      <c r="A18" s="4" t="inlineStr">
        <is>
          <t>TwinSpires | Operating Segments</t>
        </is>
      </c>
    </row>
    <row r="19">
      <c r="A19" s="3" t="inlineStr">
        <is>
          <t>Segment Reporting, Asset Reconciling Item [Line Items]</t>
        </is>
      </c>
    </row>
    <row r="20">
      <c r="A20" s="4" t="inlineStr">
        <is>
          <t>Assets</t>
        </is>
      </c>
      <c r="B20" s="8" t="n">
        <v>271.8</v>
      </c>
      <c r="C20" s="8" t="n">
        <v>257.2</v>
      </c>
    </row>
    <row r="21">
      <c r="A21" s="4" t="inlineStr">
        <is>
          <t>Capital expenditures</t>
        </is>
      </c>
      <c r="B21" s="8" t="n">
        <v>17.4</v>
      </c>
      <c r="C21" s="8" t="n">
        <v>6.6</v>
      </c>
      <c r="D21" s="8" t="n">
        <v>9.699999999999999</v>
      </c>
    </row>
    <row r="22">
      <c r="A22" s="4" t="inlineStr">
        <is>
          <t>Gaming Segment | Operating Segments</t>
        </is>
      </c>
    </row>
    <row r="23">
      <c r="A23" s="3" t="inlineStr">
        <is>
          <t>Segment Reporting, Asset Reconciling Item [Line Items]</t>
        </is>
      </c>
    </row>
    <row r="24">
      <c r="A24" s="4" t="inlineStr">
        <is>
          <t>Assets</t>
        </is>
      </c>
      <c r="B24" s="8" t="n">
        <v>1003.3</v>
      </c>
      <c r="C24" s="8" t="n">
        <v>950.3</v>
      </c>
    </row>
    <row r="25">
      <c r="A25" s="4" t="inlineStr">
        <is>
          <t>Capital expenditures</t>
        </is>
      </c>
      <c r="B25" s="7" t="n">
        <v>10.3</v>
      </c>
      <c r="C25" s="7" t="n">
        <v>11.6</v>
      </c>
      <c r="D25" s="7" t="n">
        <v>3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 shares in Units, shares in Millions, $ in Millions</t>
        </is>
      </c>
      <c r="B1" s="2" t="inlineStr">
        <is>
          <t>Feb. 01, 2021</t>
        </is>
      </c>
      <c r="C1" s="2" t="inlineStr">
        <is>
          <t>Apr. 28, 2020</t>
        </is>
      </c>
    </row>
    <row r="2">
      <c r="A2" s="4" t="inlineStr">
        <is>
          <t>Revolving Credit Facility | Line of Credit</t>
        </is>
      </c>
    </row>
    <row r="3">
      <c r="A3" s="3" t="inlineStr">
        <is>
          <t>Related Party Transaction [Line Items]</t>
        </is>
      </c>
    </row>
    <row r="4">
      <c r="A4" s="4" t="inlineStr">
        <is>
          <t>Debt covenant, restricted payments</t>
        </is>
      </c>
      <c r="B4" s="6" t="n">
        <v>226</v>
      </c>
      <c r="C4" s="6" t="n">
        <v>26</v>
      </c>
    </row>
    <row r="5">
      <c r="A5" s="4" t="inlineStr">
        <is>
          <t>Private Placement</t>
        </is>
      </c>
    </row>
    <row r="6">
      <c r="A6" s="3" t="inlineStr">
        <is>
          <t>Related Party Transaction [Line Items]</t>
        </is>
      </c>
    </row>
    <row r="7">
      <c r="A7" s="4" t="inlineStr">
        <is>
          <t>Stock repurchase (in shares)</t>
        </is>
      </c>
      <c r="B7" s="5" t="n">
        <v>1</v>
      </c>
    </row>
    <row r="8">
      <c r="A8" s="4" t="inlineStr">
        <is>
          <t>Stock repurchase price (in dollars per share)</t>
        </is>
      </c>
      <c r="B8" s="9" t="n">
        <v>193.94</v>
      </c>
    </row>
    <row r="9">
      <c r="A9" s="4" t="inlineStr">
        <is>
          <t>Private Placement | Affiliate Of Duchossois Group, Inc.</t>
        </is>
      </c>
    </row>
    <row r="10">
      <c r="A10" s="3" t="inlineStr">
        <is>
          <t>Related Party Transaction [Line Items]</t>
        </is>
      </c>
    </row>
    <row r="11">
      <c r="A11" s="4" t="inlineStr">
        <is>
          <t>Aggregate purchase price</t>
        </is>
      </c>
      <c r="B11" s="7" t="n">
        <v>19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Peninsula Pacific Entertainment LLC $ in Millions</t>
        </is>
      </c>
      <c r="B1" s="2" t="inlineStr">
        <is>
          <t>Feb. 18, 2022USD ($)</t>
        </is>
      </c>
    </row>
    <row r="2">
      <c r="A2" s="3" t="inlineStr">
        <is>
          <t>Subsequent Event [Line Items]</t>
        </is>
      </c>
    </row>
    <row r="3">
      <c r="A3" s="4" t="inlineStr">
        <is>
          <t>Regulatory termination fee</t>
        </is>
      </c>
      <c r="B3" s="7" t="n">
        <v>137.5</v>
      </c>
    </row>
    <row r="4">
      <c r="A4" s="4" t="inlineStr">
        <is>
          <t>Termination fee</t>
        </is>
      </c>
      <c r="B4" s="5" t="n">
        <v>330</v>
      </c>
    </row>
    <row r="5">
      <c r="A5" s="4" t="inlineStr">
        <is>
          <t>Forecast</t>
        </is>
      </c>
    </row>
    <row r="6">
      <c r="A6" s="3" t="inlineStr">
        <is>
          <t>Subsequent Event [Line Items]</t>
        </is>
      </c>
    </row>
    <row r="7">
      <c r="A7" s="4" t="inlineStr">
        <is>
          <t>Total consideration</t>
        </is>
      </c>
      <c r="B7" s="6" t="n">
        <v>24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Beginning of Year</t>
        </is>
      </c>
      <c r="B5" s="7" t="n">
        <v>4.9</v>
      </c>
      <c r="C5" s="7" t="n">
        <v>4.4</v>
      </c>
      <c r="D5" s="6" t="n">
        <v>4</v>
      </c>
    </row>
    <row r="6">
      <c r="A6" s="4" t="inlineStr">
        <is>
          <t>Charged to Expense</t>
        </is>
      </c>
      <c r="B6" s="8" t="n">
        <v>3.2</v>
      </c>
      <c r="C6" s="8" t="n">
        <v>2.5</v>
      </c>
      <c r="D6" s="8" t="n">
        <v>2.1</v>
      </c>
    </row>
    <row r="7">
      <c r="A7" s="4" t="inlineStr">
        <is>
          <t>Deductions</t>
        </is>
      </c>
      <c r="B7" s="8" t="n">
        <v>-2.7</v>
      </c>
      <c r="C7" s="8" t="n">
        <v>-2.5</v>
      </c>
      <c r="D7" s="8" t="n">
        <v>-1.7</v>
      </c>
    </row>
    <row r="8">
      <c r="A8" s="4" t="inlineStr">
        <is>
          <t>Balance End of Year</t>
        </is>
      </c>
      <c r="B8" s="8" t="n">
        <v>5.4</v>
      </c>
      <c r="C8" s="8" t="n">
        <v>4.9</v>
      </c>
      <c r="D8" s="8" t="n">
        <v>4.4</v>
      </c>
    </row>
    <row r="9">
      <c r="A9" s="4" t="inlineStr">
        <is>
          <t>Allowance for doubtful accounts: | Change in Accounting Standard</t>
        </is>
      </c>
    </row>
    <row r="10">
      <c r="A10" s="3" t="inlineStr">
        <is>
          <t>SEC Schedule, 12-09, Movement in Valuation Allowances and Reserves [Roll Forward]</t>
        </is>
      </c>
    </row>
    <row r="11">
      <c r="A11" s="4" t="inlineStr">
        <is>
          <t>Balance Beginning of Year</t>
        </is>
      </c>
      <c r="B11" s="5" t="n">
        <v>0</v>
      </c>
      <c r="C11" s="8" t="n">
        <v>0.5</v>
      </c>
      <c r="D11" s="5" t="n">
        <v>0</v>
      </c>
    </row>
    <row r="12">
      <c r="A12" s="4" t="inlineStr">
        <is>
          <t>Balance End of Year</t>
        </is>
      </c>
      <c r="C12" s="5" t="n">
        <v>0</v>
      </c>
      <c r="D12" s="8" t="n">
        <v>0.5</v>
      </c>
    </row>
    <row r="13">
      <c r="A13" s="4" t="inlineStr">
        <is>
          <t>Deferred income tax asset valuation allowance:</t>
        </is>
      </c>
    </row>
    <row r="14">
      <c r="A14" s="3" t="inlineStr">
        <is>
          <t>SEC Schedule, 12-09, Movement in Valuation Allowances and Reserves [Roll Forward]</t>
        </is>
      </c>
    </row>
    <row r="15">
      <c r="A15" s="4" t="inlineStr">
        <is>
          <t>Balance Beginning of Year</t>
        </is>
      </c>
      <c r="B15" s="8" t="n">
        <v>1.4</v>
      </c>
      <c r="C15" s="8" t="n">
        <v>0.2</v>
      </c>
      <c r="D15" s="8" t="n">
        <v>0.2</v>
      </c>
    </row>
    <row r="16">
      <c r="A16" s="4" t="inlineStr">
        <is>
          <t>Additions</t>
        </is>
      </c>
      <c r="B16" s="8" t="n">
        <v>1.8</v>
      </c>
      <c r="C16" s="8" t="n">
        <v>1.2</v>
      </c>
      <c r="D16" s="5" t="n">
        <v>0</v>
      </c>
    </row>
    <row r="17">
      <c r="A17" s="4" t="inlineStr">
        <is>
          <t>Deductions</t>
        </is>
      </c>
      <c r="B17" s="5" t="n">
        <v>0</v>
      </c>
      <c r="C17" s="5" t="n">
        <v>0</v>
      </c>
      <c r="D17" s="5" t="n">
        <v>0</v>
      </c>
    </row>
    <row r="18">
      <c r="A18" s="4" t="inlineStr">
        <is>
          <t>Balance End of Year</t>
        </is>
      </c>
      <c r="B18" s="7" t="n">
        <v>3.2</v>
      </c>
      <c r="C18" s="7" t="n">
        <v>1.4</v>
      </c>
      <c r="D18" s="7" t="n">
        <v>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al Disaster</t>
        </is>
      </c>
      <c r="B1" s="2" t="inlineStr">
        <is>
          <t>12 Months Ended</t>
        </is>
      </c>
    </row>
    <row r="2">
      <c r="B2" s="2" t="inlineStr">
        <is>
          <t>Dec. 31, 2021</t>
        </is>
      </c>
    </row>
    <row r="3">
      <c r="A3" s="3" t="inlineStr">
        <is>
          <t>Risks and Uncertainties [Abstract]</t>
        </is>
      </c>
    </row>
    <row r="4">
      <c r="A4" s="4" t="inlineStr">
        <is>
          <t>Natural Disaster</t>
        </is>
      </c>
      <c r="B4" s="4" t="inlineStr">
        <is>
          <t xml:space="preserve">NATURAL DISASTER In August 2021, Hurricane Ida caused damage to portions of Louisiana, including Fair Grounds Race Course &amp; Slots, and 15 off-track betting facilities ("OTBs") owned by Video Services, LLC ("VSI") (collectively, "Fair Grounds and VSI"). All of the Fair Grounds and VSI operations were reopened as of December 31, 2021, with the exception of two OTBs. The Company carries property and casualty insurance, as well as business interruption insurance subject to certain deductibles. As of December 31, 2021, the Company has recorded a reduction of property and equipment, net of $2.8 million and in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Presque Isle On January 11, 2019, we completed the acquisition of Presque Isle Downs and Casino ("Presque Isle") located in Erie, Pennsylvania from Eldorado Resorts, Inc. ("ERI") for cash consideration of $178.9 million (the "Presque Isle Transaction") and $1.6 million of working capital and other purchase price adjustments. The following table summarizes the final fair values of the assets acquired and liabilities assumed, net of cash acquired of $8.4 million, at the date of the acquisition. (in millions) Total Current assets $ 2.1 Property and equipment 78.5 Goodwill 26.1 Intangible assets 71.2 Current liabilities (5.2) Non-current liabilities (0.6) $ 172.1 The fair value of the intangible assets consists of the following: (in millions) Fair Value Recognized Weighted-Average Useful Life Gaming rights $ 56.0 N/A Trademark 15.2 N/A Total intangible assets $ 71.2 Current assets and current liabilities were valued at the existing carrying values as these items are short term in nature and represent management's estimated fair value of the respective items on January 11, 2019. The property and equipment acquired primarily relates to land, buildings, equipment, and furniture and fixtures. The fair value of the land was determined using the market approach and the fair values of the remaining property and equipment were primarily determined using the cost replacement method which is based on replacement or reproduction costs of the assets. The fair value of the Presque Isle gaming rights was determined using the Greenfield Method, which is an income approach methodology that calculates the present value of the overall business enterprise based on a projected cash flow stream. This method assumes that the gaming rights intangible asset provides the opportunity to develop a casino in a specified region, and that the present value of the projected cash flows is a result of the realization of advantages contained in these rights. Under this methodology, the acquirer is expected to absorb all start-up costs, as well as incur all expenses pertaining to the acquisition and/or the creation of all tangible and intangible assets. The estimated future revenue, future operating expenses, start-up costs, and discount rate were the primary inputs in the valuation. The gaming rights intangible asset was assigned an indefinite useful life based on the Company's expected use of the asset and determination that no legal, regulatory, contractual, competitive, economic, or other factors limit the useful life of the gaming rights. The renewal of the gaming rights in Pennsylvania is subject to various legal requirements. However, the Company's historical experience has not indicated, nor does the Company expect any limitations regarding the Company's ability to continue to renew our gaming rights in Pennsylvania. The trademark intangible asset was valued using the relief-from-royalty method of the income approach, which estimates the fair value of the intangible asset by discounting the fair value of the hypothetical royalty payments a market participant would be willing to pay to enjoy the benefits of the asset. The estimated future revenue, royalty rate, and discount rate were the primary inputs in the valuation of the trademark. The trademark was assigned an indefinite useful life based on the Company’s intention to keep the Presque Isle name for an indefinite period of time. Goodwill of $26.1 million was recognized due to the expected contribution of Presque Isle to the Company's overall business strategy. The goodwill was assigned to the Gaming segment and is deductible for tax purposes. Refer to Note 9, Asset Impairment, for information regarding intangible asset impairments recognized during the first quarter of 2020 related to the Presque Isle gaming rights and trademark. For the period from the Presque Isle Transaction on January 11, 2019 through December 31, 2019, net revenue was $138.5 million and net income was not material. The following unaudited pro forma consolidated financial information for the Company has been prepared assuming the Company's acquisition of Presque Isle occurred as of January 1, 2019. The unaudited pro forma financial information is not necessarily indicative of either future results of operations or results of operations that might have been achieved had the acquisition been consummated as of January 1, 2019. The unaudited pro forma net income giving effect to the Presque Isle Transaction was not materially different than our historical net income. (in millions) Year Ended December 31, 2019 Net revenue $ 1,332.9 Lady Luck Nemacolin On March 8, 2019, the Company assumed management and acquired certain assets related to the management of Lady Luck Casino Nemacolin ("Lady Luck Nemacolin") in Farmington, Pennsylvania, from ERI for cash consideration of $100,000 (the "Lady Luck Nemacolin Transaction"). The Lady Luck Nemacolin Transaction did not meet the definition of a business and therefore was accounted for as an asset acquisition. The net assets acquired in conjunction with the Lady Luck Nemacolin Transaction were not material. Turfway Park On October 9, 2019, the Company completed the acquisition of Turfway Park from Jack Entertainment LLC ("JACK") and Hard Rock International (“Hard Rock”) for total consideration of $46.0 million in cash ("Turfway Park Acquisition"). Of the $46.0 million total consideration, $36.0 million, less $0.9 million of working capital and purchase price adjustments, was accounted for as a business combination. The remaining $10.0 million was paid to Hard Rock for the assignment of the purchase and sale agreement rights and was accounted for separately from the business combination as an intangible asset and was amortized through expense in the fourth quarter of 2019. The cash purchase price paid to JACK was $36.0 million, less $0.9 million of working capital and purchase price adjustments. The preliminary fair values of the assets acquired and liabilities assumed, net of cash acquired of $0.6 million, at the date of acquisition were as follows: property and equipment (primarily land) of $18.8 million, indefinite-lived gaming rights of $9.8 million, indefinite-lived trademark of $5.5 million, goodwill of $2.7 million, and current liabilities of $2.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1</t>
        </is>
      </c>
    </row>
    <row r="3">
      <c r="A3" s="3" t="inlineStr">
        <is>
          <t>Discontinued Operations and Disposal Groups [Abstract]</t>
        </is>
      </c>
    </row>
    <row r="4">
      <c r="A4" s="4" t="inlineStr">
        <is>
          <t>Discontinued Operations and Assets Held for Sale</t>
        </is>
      </c>
      <c r="B4" s="4" t="inlineStr">
        <is>
          <t>DISCONTINUED OPERATIONS AND ASSETS HELD FOR SALE Discontinued Operations On January 9, 2018, the Company completed the sale of its mobile gaming subsidiary, Big Fish Games, Inc. ("Big Fish Games"). The Big Fish Games business met the criteria for discontinued operation presentation. The consolidated statements of comprehensive income (loss), consolidated statements of cash flows, and the notes to consolidated financial statements reflect Big Fish Games as discontinued operations for all periods presented. The Company previously included both continuing and discontinued operations in our consolidated statement of cash flows. The prior year results were reclassified to conform to the current period presentation. On May 22, 2020, we entered into an agreement in principle to settle Cheryl Kater v. Churchill Downs Incorporated and Manasa Thimmegowda v. Big Fish Games, Inc. The $124.0 million settlement was paid on March 25, 2021. The following table presents the financial results of Big Fish Games included in "Income from discontinued operations, net of tax" in the accompanying consolidated statements of comprehensive income (loss): Years Ended December 31, (in millions) 2021 2020 2019 Net revenue $ — $ — $ — Operating expenses — — — Selling, general and administrative expense — 0.1 3.5 Research and development — — — Legal settlement — 124.0 — Total operating expense — 124.1 3.5 Operating loss — (124.1) (3.5) Loss from discontinued operations before provision for income taxes — (124.1) (3.5) Income tax benefit — 28.7 1.1 Loss from discontinued operations, net of tax $ — $ (95.4) $ (2.4) Assets Held for Sale On September 29, 2021, the Company announced an agreement to sell the 326-acre property in Arlington Heights, Illinois (the "Arlington Property"), to the Chicago Bears for $197.2 million. The closing of the sale of the Arlington Property is subject to the satisfaction of various closing conditions. Subject to the satisfaction of the various closing conditions, the Company anticipates closing the sale of the Arlington Property in early 2023. The Company has classified certain assets of Arlington International Racecourse ("Arlington") totaling $81.5 million as held for sale as of December 31, 2021, on the accompanying consolidated balance sheets. Arlington’s operations and assets are included in All Other in our consolidated results. During the year ended December 31, 2021, the Company recorded $1.4 million of severance costs and $3.9 million related to our multi-employer pension liability in conjunction with the announced sale of the Arlington Property, which is included in transaction expense, net in the accompanying consolidated statements of comprehensive income (loss). On November 22, 2021, the Company announced an agreement to sell 115.7 acres of land near Calder Casino and Racing ("Calder") for $291.0 million or approximately $2.5 million per acre to Link Logistics Real Estate, a Blackstone portfolio company. The closing of the sale of the property is subject to the satisfaction of various closing conditions. The Company anticipates closing the sale of the property in the first half of 2022. The Company has classified certain assets of Calder totaling $6.3 million as held for sale as of December 31, 2021, on the accompanying consolidated balance sheets. Calder's operations and assets are included in Gaming in our consolidated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net is comprised of the following: December 31, (in millions) 2021 2020 Grandstands and buildings $ 745.5 $ 785.5 Equipment 491.9 477.9 Tracks and other improvements 221.7 240.7 Land 101.3 164.2 Furniture and fixtures 78.9 89.7 Construction in progress 65.8 23.3 1,705.1 1,781.3 Accumulated depreciation (736.7) (721.5) Subtotal 968.4 1,059.8 Operating lease right-of-use assets 26.5 22.3 Total $ 994.9 $ 1,08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Goodwill, by segment, is comprised of the following: (in millions) Live and Historical TwinSpires Gaming All Other Total Balances as of December 31, 2019 $ 52.7 $ 152.2 $ 161.2 $ 1.0 $ 367.1 Adjustments (0.3) — — — (0.3) Balances as of December 31, 2020 52.4 152.2 161.2 1.0 366.8 Adjustments — — — — — Balances as of December 31, 2021 $ 52.4 $ 152.2 $ 161.2 $ 1.0 $ 366.8 In 2019, we established goodwill of $26.1 million related to the Presque Isle Transaction, and $3.0 million related to the Turfway Park Acquisition. We performed our annual goodwill impairment analysis as of April 1, 2021. We assessed goodwill for impairment by performing qualitative or quantitative analyses for each reporting unit. Based on the results of these analyses, no goodwill impairments were identified in connection with our annual impairment testing. In the first quarter of 2021, we realigned our segments as described in Note 1, Description of Business. This change resulted in the allocation of $4.0 million of goodwill from the Gaming segment to the TwinSpires segment based on the relative fair value approach. The Company evaluated whether an interim goodwill impairment test should be performed as a result of our segment changes. Based on this evaluation, the Company determined this event did not indicate it was more likely than not that a goodwill impairment exi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12 Months Ended</t>
        </is>
      </c>
    </row>
    <row r="2">
      <c r="B2" s="2" t="inlineStr">
        <is>
          <t>Dec. 31, 2021</t>
        </is>
      </c>
    </row>
    <row r="3">
      <c r="A3" s="3" t="inlineStr">
        <is>
          <t>Intangible Assets, Net (Excluding Goodwill) [Abstract]</t>
        </is>
      </c>
    </row>
    <row r="4">
      <c r="A4" s="4" t="inlineStr">
        <is>
          <t>Other Intangible Assets</t>
        </is>
      </c>
      <c r="B4" s="4" t="inlineStr">
        <is>
          <t>OTHER INTANGIBLE ASSETS Other intangible assets, net is comprised of the following: December 31, 2021 December 31, 2020 (in millions) Gross Accumulated Net Gross Accumulated Net Definite-lived intangible assets: Favorable contracts $ 11.0 $ (9.4) $ 1.6 $ 11.0 $ (8.8) $ 2.2 Other 10.4 (4.6) 5.8 10.4 (3.5) 6.9 Customer relationships 4.7 (2.8) 1.9 4.7 (2.2) 2.5 Gaming licenses 5.1 (2.3) 2.8 5.1 (2.1) 3.0 $ 31.2 $ (19.1) $ 12.1 $ 31.2 $ (16.6) $ 14.6 Indefinite-lived intangible assets: Trademarks 47.7 47.7 Gaming rights 288.2 288.2 Other 0.1 0.1 Total $ 348.1 $ 350.6 In 2019, we established indefinite-lived intangible assets of $56.0 million for gaming rights and $15.2 million for trademarks related to the Presque Isle Transaction. We also acquired indefinite-lived intangible assets of $8.0 million for online gaming rights in Pennsylvania related to our TwinSpires operations, $10.0 million for retail sports betting gaming rights at Presque Isle and online sports betting gaming rights in Pennsylvania, as well as $3.0 million for other gaming rights at Presque Isle. We also established indefinite-lived intangible assets of $5.5 million for trademarks and $9.8 million for gaming rights related to the Turfway Park acquisition. Amortization expense for definite-lived intangible assets was $4.8 million in 2021, $4.9 million in 2020, and $15.0 million in 2019, and is classified in operating expense in the accompanying consolidated statements of comprehensive income (loss). As described further in Note 4 Indefinite-lived intangible assets consist primarily of trademarks and state gaming rights in Maine, Maryland, Mississippi, Louisiana, Pennsylvania and Kentucky. Refer to Note 9 , Asset Impairment We performed our annual indefinite-lived intangible assets impairment analysis as of April 1, 2021, which included an assessment of qualitative and quantitative factors to determine whether it is more likely than not that the fair values of the indefinite-lived intangible assets are less than the carrying amount. We concluded that the fair values of our indefinite-lived intangible assets exceeded their carrying value. Future estimated aggregate amortization expense on existing definite-lived intangible assets for each of the next five fiscal years is as follows (in millions): Years Ended December 31, Estimated Amortization Expense 2022 $ 2.5 2023 2.4 2024 1.9 2025 1.2 2026 0.5 Future estimated amortization expense does not include additional payments of $2.3 million in 2022 and in each year thereafter for the ongoing amortization of future expected annual Calder license fees not yet incurred or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Impairment</t>
        </is>
      </c>
      <c r="B1" s="2" t="inlineStr">
        <is>
          <t>12 Months Ended</t>
        </is>
      </c>
    </row>
    <row r="2">
      <c r="B2" s="2" t="inlineStr">
        <is>
          <t>Dec. 31, 2021</t>
        </is>
      </c>
    </row>
    <row r="3">
      <c r="A3" s="3" t="inlineStr">
        <is>
          <t>Goodwill and Intangible Assets Disclosure [Abstract]</t>
        </is>
      </c>
    </row>
    <row r="4">
      <c r="A4" s="4" t="inlineStr">
        <is>
          <t>Asset Impairment</t>
        </is>
      </c>
      <c r="B4" s="4" t="inlineStr">
        <is>
          <t>ASSET IMPAIRMENTS During the quarter ended December 31, 2021, the Company recorded a $4.1 million non-cash impairment charge related to certain assets in the TwinSpires segment. This impairment was due to changes in expectations of future realization of certain third party market access royalty prepayments related to our New Jersey sports betting and iGaming that resulted in projected future cash flows being less than carrying value in the fourth quarter of 2021. During the quarter ended June 30, 2021, the Company recorded an $11.2 million non-cash impairment charge related to certain assets at Churchill Downs Racetrack included in our Live and Historical Racing segment. The impairment was due to a change in the Churchill Downs Racetrack capital plans and the Company's planned use of these assets. During the quarter ended March 31, 2020, the Company evaluated whether events or circumstances changed that would indicate it is more likely than not that any of the Company's intangible assets, goodwill, or property and equipment, were impaired ("Trigger Event"), or if there were any other than temporary impairments of our equity investments. Factors considered in this evaluation included, among other things, the amount of the fair value over carrying value from the annual impairment testing performed as of April 1, 2019, changes in carrying values, changes in discount rates, and the impact of temporary property closures due to the COVID-19 global pandemic on cash flows. Based on the Company's evaluation, the Company concluded that a Trigger Event occurred related to the Presque Isle gaming rights, trademark, and the reporting unit's goodwill due to the impact and uncertainty of the COVID-19 global pandemic. The initial fair value of Presque Isle gaming rights in the first quarter of 2019 was determined using the Greenfield Method, which is an income approach methodology that calculates the present value based on a projected cash flow stream. This method assumes that the Presque Isle gaming rights provide the opportunity to develop a casino and online wagering platform in a specified region, and that the present value of the projected cash flows are a result of the realization of advantages contained in these rights. Under this methodology, the acquirer is expected to absorb all start-up costs, as well as incur all expenses pertaining to the acquisition and / or the creation of all tangible and intangible assets. The estimated future revenue, operating expenses, start-up costs, and discount rate were the primary inputs in the valuation. Based on the Trigger Event, the Company updated the discount rate to reflect the increased uncertainty of the cash flows and updated the projected cash flow stream. As a result, the $77.6 million carrying value of the Presque Isle gaming rights exceeded the fair value of $62.6 million and the Company recognized an impairment of $15.0 million in first quarter of 2020 for the Presque Isle gaming rights ($12.5 million related to the Gaming segment and $2.5 million related to the TwinSpires segment). The Presque Isle trademark was initially valued in first quarter of 2019 using the relief-from-royalty method of the income approach, which estimates the fair value of the intangible asset by discounting the fair value of the hypothetical royalty payments a market participant would be willing to pay to enjoy the benefits of the asset. The estimated future revenue, royalty rate, and discount rate were the primary inputs in the valuation of the trademark. Based on the Trigger Event, the Company updated the discount rate to reflect the increased uncertainty of the cash flows and updated projected cash flow stream. As a result, the Company recognized an impairment of $2.5 million in the first quarter of 2020 for the Presque Isle trademark. The fair value of the Presque Isle reporting unit's goodwill was determined under the market and income valuation approaches using inputs primarily related to discounted projected cash flows and price multiples of publicly traded comparable companies. In accordance with Accounting Standards Codification 350, Intangibles - Goodwill and Other, the Company performed the impairment testing of the Presque Isle gaming rights and trademark prior to testing Presque Isle goodwill. Based on the Trigger Event, the Company updated the discount rate to reflect the increased uncertainty of the cash flows and updated project cash flow stream. As a result, the Company did not recognize an impairment for Presque Isle goodwill in the first quarter of 2020 because the fair value exceeded the carrying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Components of the provision (benefit) for income taxes are as follows: Years Ended December 31, (in millions) 2021 2020 2019 Current provision (benefit): Federal $ 66.1 $ (38.7) $ 19.2 State and local 18.5 3.0 6.0 Foreign 0.1 0.1 — 84.7 (35.6) 25.2 Deferred provision: Federal 7.5 28.7 16.1 State and local 2.3 1.5 15.5 Foreign — 0.1 — 9.8 30.3 31.6 Income tax provision (benefit) $ 94.5 $ (5.3) $ 56.8 Income from continuing operations before provision for income taxes were as follows: Years Ended December 31, (in millions) 2021 2020 2019 Domestic $ 343.7 $ 8.2 $ 196.4 Foreign (0.1) (0.2) — Income from continuing operations before provision for income taxes $ 343.6 $ 8.0 $ 196.4 Our income tax provision (benefit) is different from the amount computed by applying the federal statutory income tax rate to income from continuing operations before taxes as follows: Years Ended December 31, (in millions) 2021 2020 2019 Federal statutory tax on earnings before income taxes $ 72.1 $ 1.7 $ 41.2 State income taxes, net of federal income tax benefit 15.8 (0.6) 8.0 Non-deductible officer's compensation 6.4 3.5 4.5 Valuation allowance - state and foreign net operating losses 1.8 1.1 — Uncertain tax positions 0.1 1.7 (1.0) Re-measurement of deferred taxes (1.5) 1.9 8.3 Windfall deduction from equity compensation (1.4) (1.3) (4.2) Net operating loss carry back - CARES Act — (13.3) — Other 1.2 — — Income tax provision (benefit) $ 94.5 $ (5.3) $ 56.8 The CARES Act provided, among other things, that any net operating loss arising in a tax year beginning in 2018, 2019 or 2020 may be carried back five years or carried forward indefinitely, offsetting up to 100% of taxable income in tax years beginning before 2021. The Company filed a refund claim in 2021 from carrying back our 2020 net operating loss to a year before the statutory corporate tax rate was reduced from 35% to 21% by the Tax Act. Due to the higher statutory rate applied to this net operating loss, the Company recognized an income tax benefit of $13.3 million for the year ended December 31, 2020. The Company recognized income tax expense of $8.3 million during 2019 from the re-measurement of our net deferred tax liabilities based on an increase in income attributable to states with higher tax rates compared to the prior period. The Company reclassified a $29.0 million deferred tax asset related to the capital loss associated with the Kater litigation as a tax receivable due to the settlement payment made in 2021. We fully expect to be able to offset the capital loss with previously recognized capital gains. Components of our deferred tax assets and liabilities were as follows: December 31, (in millions) 2021 2020 Deferred tax assets: Lease liabilities $ 10.2 $ 7.7 Net operating losses and credits carryforward 8.8 9.3 Deferred compensation plans 6.9 6.7 Deferred income 4.7 5.5 Deferred liabilities 3.8 2.8 Allowance for uncollectible receivables 1.3 1.2 Capital loss — 29.0 Deferred tax assets 35.7 62.2 Valuation allowance (3.2) (1.4) Net deferred tax asset 32.5 60.8 Deferred tax liabilities: Equity investments in excess of tax basis 128.9 121.6 Intangible assets in excess of tax basis 74.1 65.6 Property and equipment in excess of tax basis 69.7 77.9 Right-of-use assets 9.9 7.4 Other 2.8 2.2 Deferred tax liabilities 285.4 274.7 Net deferred tax liability $ (252.9) $ (213.9) As of December 31, 2021, we had U.S. state and foreign net operating losses with tax values of $6.6 million and $0.4 million, respectively. We have recorded a valuation allowance of $3.2 million due to the fact that it is unlikely that we will generate income in certain state and foreign jurisdictions which is necessary to utilize the deferred tax assets. We also had U.S. state tax credits with a tax value of $1.8 million that do not expire which we expect to fully utilize. The Internal Revenue Service has completed audits through 2012. Tax years 2018 and after are open to examination. Tax year 2015 is open to examination as a result of the Company's claim for refund of 2015 tax from carrying back its 2020 net operating loss pursuant to the CARES Act. As of December 31, 2021, we had approximately $3.9 million of total gross unrecognized tax benefits, excluding interest of $0.2 million. If the total gross unrecognized tax benefits were recognized, there would be a $3.5 million effect to the annual effective tax rate. We anticipate a decrease in our unrecognized tax positions of approximately $0.7 million during the next twelve months primarily due to the expiration of statutes of limitation. A reconciliation of the beginning and ending amount of unrecognized tax benefits is as follows: (in millions) 2021 2020 2019 Balance as of January 1 $ 3.9 $ 1.8 $ 2.8 Additions for tax positions related to the current year 0.1 0.1 0.1 Additions for tax positions of prior years 1.0 2.6 — Reductions for tax positions of prior years (1.1) (0.6) (1.1) Balance as of December 31 $ 3.9 $ 3.9 $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Stock Repurchase Programs On October 30, 2018, the Board of Directors of the Company approved a new common stock repurchase program of up to $300.0 million ("2018 Stock Repurchase Program"). The 2018 Stock Repurchase Program was in effect until September 29, 2021 and had unused authorization of $97.9 million. On September 29, 2021, the Board of Directors of the Company approved a common stock repurchase program of up to $500.0 million ("2021 Stock Repurchase Program"). The 2021 Stock Repurchase Program includes and is not in addition to any unspent amount remaining under the prior 2018 Stock Purchase Program authorization. Repurchases may be made at management’s discretion from time to time on the open market (either with or without a 10b5-1 plan) or through privately negotiated transactions. The repurchase program has no time limit and may be suspended or discontinued at any time. We had $445.6 million of repurchase authority remaining under this program at December 31, 2021. We repurchased the following shares under the 2018 and 2021 Stock Repurchase Programs: For the year ending December 31, (in millions, except share data) 2021 2020 2019 Repurchase Program Shares Aggregate Purchase Price Shares Aggregate Purchase Price Shares Aggregate Purchase Price 2021 Stock Repurchase Program 226,232 $ 54.4 — $ — — $ — 2018 Stock Repurchase Program 245,132 $ 49.2 235,590 $ 27.9 864,233 $ 93.0 Total 471,364 $ 103.6 235,590 $ 27.9 864,233 $ 93.0 The Duchossois Group ("TDG") Share Repurchase On February 1, 2021, the Company entered into an agreement (the "Stock Repurchase Agreement") with an affiliate of TDG to repurchase 1,000,000 shares of the Company’s common stock for $193.94 per share in a privately negotiated transaction for an aggregate purchase price of $193.9 million. The repurchase of shares of common stock from TDG pursuant to the Stock Repurchase Agreement was approved by the Company's Board of Directors separately from, and did not reduce the authorized amount remaining under, the existing common stock repurchase program. The Company repurchased the shares using available cash and borrowings under the Revolver (as defined in Note 13,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Louisville, Kentuck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 Our total compensation expense, which includes expense related to restricted stock awards, restricted stock unit awards, performance share unit awards, and stock options associated with our employee stock purchase plan, was $27.8 million in 2021, $23.7 million in 2020, and $23.8 million in 2019. We recorded a deferred tax asset related to stock-based compensation expense of $1.5 million in 2021, $1.9 million in 2020, and $2.1 million in 2019. Our stock-based employee compensation plans are described below. 2016 Omnibus Stock Incentive Plan We have a stock-based employee compensation plan with awards outstanding under the Churchill Downs Incorporated 2016 Omnibus Stock Incentive Plan (the "2016 Plan") and Executive Long-Term Incentive Compensation Plan, which was adopted pursuant to the 2016 Plan. The 2016 Plan is intended to advance our long-term success by encouraging stock ownership among key employees and the Board of Directors. Awards may be in the form of stock options, stock appreciation rights, restricted stock awards ("RSA"), restricted stock units ("RSU"), performance share units ("PSU"), performance units, or performance cash. The 2016 Plan has a minimum vesting period of one Restricted Stock, Restricted Stock Units, and Performance Share Units The 2016 Plan permits the award of RSAs, RSUs, or PSUs to directors and key employees responsible for the management, growth and protection of our business. The fair value of RSAs and RSUs that vest solely based on continued service under the Plan is determined by the product of the number of shares granted and the grant date market price of our common stock. RSAs and RSUs granted to employees under the 2016 Plan generally vests either in full upon three three In 2019, 2020, and 2021, the Company granted three three The PSU Awards may be adjusted based on the Company’s TSR performance relative to the TSR performance during the performance period of the Companies remaining in the Russell 2000 index at the end of the performance period as follows: 1. The PSU Awards will increase by 25% if the Company’s TSR is in the top quartile; 2. The PSU Awards will decrease by 25% if the Company’s TSR is in the bottom quartile; and 3. The PSU Awards will not change if the Company’s TSR is in the middle two quartiles. The maximum number of PSU Awards, including the impact of the TSR performance, that can be earned for a performance period is 250% of the original award. On February 12, 2020, the Compensation Committee offered, and the NEOs accepted, to settle the 2017 PSU Awards in cash. In October 2018, the Company granted a special equity award to two NEOs ("7-Year Grant") consisting of PSU Awards that may be adjusted up to 200% based on the Company's relative TSR performance versus the Russell 2000 over a three The total compensation cost recognized for PSU Awards is determined using the Monte Carlo valuation methodology, which factors in the value of the TSR when determining the grant date fair value of the award. Compensation cost for the PSU Awards is recognized during the three seven A summary of the 2021 RSUs, and PSUs granted to certain NEOs, employees, and the Board of Directors is presented below (shares/units in thousands): Grant Year Award Type Number of Units Awarded (1) Vesting Terms 2021 RSU 63 Vest equally over three 2021 PSU 27 Three 2021 RSU 5 One (1) PSUs presented are based on the target number of units for the original PSU grant. Activity for our RSAs, RSUs, and PSUs is presented below (shares/units in thousands): PSUs RSAs and RSUs Total (in thousands, except grant date values) Number of Weighted Number of Weighted Number of Weighted Balance as of December 31, 2018 321 $ 65.77 275 $ 72.03 596 $ 68.66 Granted 58 $ 92.90 130 $ 94.42 188 $ 93.96 Performance adjustment (1) 87 $ 55.75 — $ — 87 $ 55.75 Vested (152) $ 55.75 (135) $ 68.15 (287) $ 61.57 Canceled/forfeited — $ — (5) $ 77.59 (5) $ 77.59 Balance as of December 31, 2019 314 $ 72.84 265 $ 85.07 579 $ 78.45 Granted 37 $ 182.45 94 $ 150.12 131 $ 159.30 Performance adjustment (1) 41 $ 90.73 — $ — 41 $ 90.73 Vested (90) $ 90.73 (121) $ 90.01 (211) $ 90.32 Canceled/forfeited — $ — (3) $ 121.39 (3) $ 121.39 Balance as of December 31, 2020 302 $ 83.40 235 $ 107.90 537 $ 94.14 Granted 27 $ 254.29 68 $ 211.11 95 $ 223.25 Performance adjustment (1) 258 $ 68.87 — $ — 258 $ 68.87 Vested (108) $ 92.90 (112) $ 121.77 (220) $ 107.63 Canceled/forfeited — $ — (12) $ 160.42 (12) $ 160.42 Balance as of December 31, 2021 479 $ 82.99 179 $ 135.01 658 $ 90.27 (1) Adjustment to number of target units awarded for PSUs based on achievement of underlying performance goals. The fair value of shares and units vested was $45.4 million in 2021, and $36.9 million in 2020 and 2019. A summary of total unrecognized stock-based compensation expense related to RSAs, RSUs, and PSUs (based on current performance estimates), at December 31, 2021 is presented below: (in millions, except years) December 31, 2021 Weighted Average Remaining Vesting Period (Years) Unrecognized expense: RSU $ 9.2 1.76 PSU 12.9 2.08 Total $ 22.1 1.94 Employee Stock Purchase Plan Under the Employee Stock Purchase Plan (the "ESP Plan"), we are authorized to sell, pursuant to short-term stock options, shares of our common stock to our full-time and qualifying part-time employees at a discount from our common stock’s fair market value. The ESP Plan operates on the basis of recurring, consecutive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presents our total debt outstanding: December 31, 2021 (in millions) Outstanding Principal Issuance Costs and Fees Long-Term Debt, Net Term Loan B due 2024 $ 384.0 $ 2.4 $ 381.6 Term Loan B-1 due 2028 297.8 3.8 294.0 2027 Senior Notes 600.0 5.7 594.3 2028 Senior Notes 700.0 1.9 698.1 Total debt 1,981.8 13.8 1,968.0 Current maturities of long-term debt 7.0 — 7.0 Total debt, net of current maturities $ 1,974.8 $ 13.8 $ 1,961.0 December 31, 2020 (in millions) Outstanding Principal Issuance Costs and Fees Long-Term Debt, Net Term Loan B due 2024 $ 388.0 $ 3.2 $ 384.8 Revolver 149.7 — 149.7 2027 Senior Notes 600.0 6.8 593.2 2028 Senior Notes 500.0 5.4 494.6 Total debt 1,637.7 15.4 1,622.3 Current maturities of long-term debt 4.0 — 4.0 Total debt, net of current maturities $ 1,633.7 $ 15.4 $ 1,618.3 Credit Agreement On December 27, 2017, we entered into a senior secured credit agreement (as amended, the "Credit Agreement") with a syndicate of lenders. The Credit Agreement provides for a $700.0 million senior secured revolving credit facility due 2024 (the "Revolver") and a $400.0 million senior secured term loan B due 2024 (the "Term Loan B"). Included in the maximum borrowing of $700.0 million under the Revolver is a letter of credit sub facility not to exceed $50.0 million and a swing line commitment up to a maximum principal amount of $50.0 million. The Company had $695.4 million available borrowing capacity, after consideration of $4.6 million in outstanding letters of credit, under the Revolver as of December 31, 2021. The Credit Agreement is collateralized by substantially all of the wholly-owned assets of the Company. The Company capitalized $1.6 million of debt issuance costs associated with the Revolver which is being amortized as interest expense over the shorter of the respective debt period or 5 years. The Company also capitalized $5.1 million of debt issuance costs associated with the Term Loan B portion of the Credit Agreement which is being amortized as interest expense over the shorter of the respective debt period or 7 years. The interest rates applicable to the Company’s borrowings under the Credit Agreement are LIBOR-based plus a spread, as determined by the Company's consolidated total net leverage ratio. The Term Loan B requires quarterly payments of 0.25% of the original $400.0 million balance, or $1.0 million per quarter. The Term Loan B may be subject to additional mandatory prepayment from excess cash flow on an annual basis per the provisions of the Credit Agreement. The Company is required to pay a commitment fee on the unused portion of the Revolver as determined by a pricing grid based on the consolidated total net secured leverage ratio of the Company. For the period ended December 31, 2021, the Company's commitment fee rate was 0.20%. The Credit Agreement contains certain customary affirmative and negative covenants, which include limitations on liens, investments, indebtedness, dispositions, mergers and acquisitions, the making of restricted payments, changes in the nature of business, changes in fiscal year, and transactions with affiliates. The Credit Agreement also contains financial covenants providing for the maintenance of a maximum consolidated secured net leverage ratio (4.0 to 1.0 or 4.5 to 1.0 for the year following any permitted acquisition greater than $100.0 million) and the maintenance of a minimum consolidated interest coverage ratio of 2.5 to 1.0. On March 16, 2020, the Company entered into the First Amendment to the Credit Agreement (the “First Amendment”). The First Amendment extended the maturity for the Company’s Revolver from December 27, 2022 to at least September 27, 2024, which is 91 days prior to the latest maturity date of the Company’s term loan facility on December 27, 2024. The First Amendment also lowered the upper limit of the applied spreads with respect to revolving loans from 2.25% to 1.75% and for commitment fees with respect thereto from 0.35% to 0.30% and provides a reduced pricing schedule for outstanding borrowings and commitment fees with respect to the Revolver across all other leverage pricing levels. The First Amendment did not alter the Company’s borrowing capacity. The Company capitalized $2.0 million of debt issuance costs associated with the First Amendment which will be amortized as interest expense over the remaining duration of the Revolver. On April 28, 2020, the Company entered into a Second Amendment to the Credit Agreement (the “Second Amendment”). The Second Amendment (i) provided for a financial covenant relief period through the date on which the Company delivered the Company’s quarterly financial statements and compliance certificate for the fiscal quarter ending June 30, 2021, subject to certain exceptions (the “Financial Covenant Relief Period”), (ii) amended the definition of “Consolidated EBITDA” in the Credit Agreement with respect to the calculation of Consolidated EBITDA for the first two fiscal quarters after the termination of the Financial Covenant Relief Period, (iii) extended certain deadlines and made certain other amendments to the Company’s financial reporting obligations, (iv) placed certain restrictions on restricted payments during the Financial Covenant Relief Period, and (v) amended the definitions of “Material Adverse Effect” and “License Revocation” in the Credit Agreement to take into consideration COVID-19. During the Financial Covenant Relief Period, the Company was not required to comply with the consolidated total secured net leverage ratio financial covenant and the interest coverage ratio financial covenant. The Company agreed to a minimum liquidity financial covenant that required the Company and restricted subsidiaries to maintain liquidity of at least $150.0 million during the Financial Covenant Relief Period. While the Second Amendment was in effect, the Company agreed to limit restricted payments to $26.0 million. On February 1, 2021, the Company entered into the Third Amendment to the Credit Agreement to increase the restricted payments capacity during the Financial Covenant Relief Period, as defined in the Second Amendment, from $26.0 million to $226.0 million to accommodate a share repurchase from an affiliate of The Duchossois Group, Inc. The Company repurchased the shares using available cash and borrowings under the Company's Revolver. On March 17, 2021, the Company entered into the Incremental Joinder Agreement No. 1 (the "Joinder") to its Credit Agreement which provided $300.0 million in New Term Loan Commitments ("Term Loan B-1") as a new tranche of term loans under the existing Credit Agreement (as conformed to recognize the new loan), and carries a maturity date of March 17, 2028. The Term Loan B-1 bears interest at LIBOR plus 200 basis points and requires quarterly payments of 0.25% of the original $300.0 million balance. The Term Loan B-1 may be subject to additional mandatory prepayment from excess cash flow on an annual basis per the provisions of the Credit Agreement. The Company capitalized $3.5 million of debt issuance costs associated with the Joinder which are being amortized as interest expense over the 7-year term of the Term Loan B-1. The interest rate on the Revolver on December 31, 2021 was LIBOR plus 137.5 points based on the Revolver pricing grid in the Second Amendment and the Company's net leverage ratio as of September 30, 2021. The Term Loan B and Term Loan B-1 bears interest at LIBOR plus 200 basis points. The Company was compliant with all applicable covenants on December 31, 2021. 2027 Senior Notes On March 25, 2019, we completed an offering of $600.0 million in aggregate principal amount of 5.50% Senior Unsecured Notes that mature on April 1, 2027 (the "2027 Senior Notes") in a private offering to qualified institutional buyers pursuant to Rule 144A that is exempt from registration under the Securities Act of 1933, as amended (the "Securities Act"), and to certain non-U.S. persons in accordance with Regulation S under the Securities Act. The 2027 Senior Notes were issued at par, with interest payable on April 1 st and October 1 st of each year, commencing on October 1, 2019. The Company used the net proceeds from the offering to repay our outstanding balance on the Credit Agreement. In connection with the offering, we capitalized $8.9 million of debt issuance costs which are being amortized as interest expense over the term of the 2027 Senior Notes. The 2027 Senior Notes were issued pursuant to an indenture, dated March 25, 2019 (the "2027 Indenture"), among the Company, certain subsidiaries of the Company as guarantors (the "2027 Guarantors"), and U.S. Bank National Association, as trustee. The Company may redeem some or all of the 2027 Senior Notes at any time prior to April 1, 2022, at a price equal to 100% of the principal amount of the 2027 Senior Notes redeemed plus an applicable make-whole premium. On or after such date, the Company may redeem some or all of the 2027 Senior Notes at redemption prices set forth in the 2027 Indenture. At any time prior to April 1, 2022, the Company may redeem up to 40% of the aggregate principal amount of the 2027 Senior Notes at a redemption price equal to 105.5% of the principal amount thereof with the net cash proceeds of one or more equity offerings provided that certain conditions are met. The terms of the 2027 Indenture, among other things, limit the ability of the Company to: (i) incur additional debt and issue preferred stock; (ii) pay dividends or make other restricted payments; (iii) make certain investments; (iv) create liens; (v) allow restrictions on the ability of certain of our subsidiaries to pay dividends or make other payments; (vi) sell assets; (vii) merge or consolidate with other entities; and (viii) enter into transactions with affiliates. In connection with the issuance of the 2027 Senior Notes, the Company and the 2027 Guarantors entered into a Registration Rights Agreement to register any 2027 Senior Notes under the Securities Act for resale that are not freely tradable 366 days from March 25, 2019. 2028 Senior Notes On December 27, 2017, we completed an offering of $500.0 million in aggregate principal amount of 4.75% Senior Unsecured Notes that mature on January 15, 2028 (the "Existing 2028 Notes") in a private offering to qualified institutional buyers pursuant to Rule 144A that is exempt from registration under the Securities Act, and to certain non-U.S. persons in accordance with Regulation S under the Securities Act. The Existing 2028 Notes were issued at par, with interest payable on January 15 th and July 15 th of each year, commencing on July 15, 2018. The Company used the net proceeds from the offering to repay a portion of our $600.0 million 5.375% Senior Unsecured Notes (the "2021 Senior Notes"). In connection with the offering, we capitalized $7.7 million of debt issuance costs which are being amortized as interest expense over the term of the Existing 2028 Notes. On March 17, 2021, the Company completed an offering of $200.0 million in aggregate principal amount of 4.75% Senior Unsecured Notes that mature on January 15, 2028 (the "Additional 2028 Notes") in a private offering to qualified institutional buyers pursuant to Rule 144A that is exempt from registration under the Securities Act, and to certain non-U.S. persons in accordance with Regulation S under the Securities Act. The Additional 2028 Notes were offered under the indenture dated as of December 27, 2017, governing the $500.0 million aggregate principal amount of 4.75% Senior Unsecured Notes due 2028 ("Existing 2028 Notes") and form a part of the same series for purposes of the indenture. In connection with the offering, we capitalized $3.4 million of debt issuance costs which are being amortized as interest expense over the term of the Additional 2028 Notes. Upon completion of this offering, the aggregate principal amount outstanding of the Existing 2028 Notes, together with the Additional 2028 Notes (collectively the "2028 Senior Notes"), is $700.0 million. The Additional 2028 Notes were issued at 103.25% of the principal amount, plus interest deemed to have accrued from January 15, 2021, with interest payable on January 15th and July 15th of each year, commencing on July 15, 2021. The 2028 Senior Notes will vote as one class under the indenture governing the 2028 Senior Notes. The 3.25% premium will be amortized through interest expense, net over the term of the Additional 2028 Notes. The Company used the net proceeds from the Additional 2028 Notes and the Term Loan B-1 (i) to repay indebtedness outstanding under our Revolving Credit Facility, (ii) to fund related transaction fees and expenses and (iii) for working capital and other general corporate purposes. The 2028 Senior Notes were issued pursuant to an indenture, dated December 27, 2017 (the "2028 Indenture"), among the Company, certain subsidiaries of the Company as guarantors (the "2028 Guarantors"), and U.S. Bank National Association, as trustee. The Company may redeem some or all of the 2028 Senior Notes at any time prior to January 15, 2023, at a price equal to 100% of the principal amount of the Existing 2028 Notes redeemed plus an applicable make-whole premium. On or after such date, the Company may redeem some or all of the Existing 2028 Notes at redemption prices set forth in the 2028 Indenture. The terms of the 2028 Indenture, among other things, limit the ability of the Company to: (i) incur additional debt and issue preferred stock; (ii) pay dividends or make other restricted payments; (iii) make certain investments; (iv) create liens; (v) allow restrictions on the ability of certain of our subsidiaries to pay dividends or make other payments; (vi) sell assets; (vii) merge or consolidate with other entities; and (viii) enter into transactions with affiliates. In connection with the issuance of the Additional 2028 Notes, the Company and the 2028 Guarantors entered into a Registration Rights Agreement to register any 2028 Senior Notes under the Securities Act for resale that are not freely tradable 366 days from March 17, 2021. Future aggregate maturities of total debt are as follows (in millions): Years Ended December 31, 2022 $ 7.0 2023 7.0 2024 379.0 2025 3.0 2026 3.0 Thereafter 1,582.8 Total $ 1,98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Performance Obligations As of December 31, 2021, our Live and Historical Racing segment had remaining performance obligations on contracts with a duration greater than one year relating to television rights, sponsorships, personal seat licenses, and admissions, with an aggregate transaction price of $111.3 million. The revenue we expect to recognize on these remaining performance obligations is $40.9 million in 2022, $29.0 million in 2023, $21.3 million in 2024, and the remainder thereafter. As of December 31, 2021, our remaining performance obligations on contracts with a duration greater than one year in segments other than Live and Historical Racing were not material. Contract Assets and Contract Liabilities Contract assets were not material as of December 31, 2021 and 2020. Contract liabilities were $64.9 million as of December 31, 2021 and $53.7 million as of December 31, 2020. Contract liabilities are included in current deferred revenue, non-current deferred revenue, and accrued expense and other current liabilities in the accompanying consolidated balance sheets. Contract liabilities primarily relate to our Live and Historical Racing segment and the increase was primarily due to 2022 Oaks and Derby ticket sales revenue. We recognized $33.0 million of revenue during the year ended December 31, 2021 that was included in the contract liabilities balance at December 31, 2020. We recognized $6.7 million of revenue during the year ended December 31, 2020 that was included in the contract liabilities balance at January 1, 2020. Disaggregation of Revenue In Note 22, Segment Information, the Company has included its disaggregated revenue disclosures as follows: • For the Live and Historical Racing segment, revenue is disaggregated between racing facilities and HRM facilities given that our racing facilities revenues primarily revolve around live racing events while our HRM facilities revenues primarily revolve around historical racing events. This segment is also disaggregated by location given the geographic economic factors that affect the revenue of service offerings. Within the Live and Historical racing segment, revenue is further disaggregated between live and simulcast racing, historical racing, racing event-related services, and other services. • For the TwinSpires segment, revenue is disaggregated between Horse Racing and Sports and Casino given that Horse Racing revenue is primarily related to online pari-mutuel wagering on live race events while Sports and Casino revenue relates to casino gaming service offerings. Within the TwinSpires segment, revenue is further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racing event-related services, gaming, and other services. We believe that these disclosures depict how the amount, nature, timing, and uncertainty of cash flows are affected by economic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Balance Sheet Items</t>
        </is>
      </c>
      <c r="B1" s="2" t="inlineStr">
        <is>
          <t>12 Months Ended</t>
        </is>
      </c>
    </row>
    <row r="2">
      <c r="B2" s="2" t="inlineStr">
        <is>
          <t>Dec. 31, 2021</t>
        </is>
      </c>
    </row>
    <row r="3">
      <c r="A3" s="3" t="inlineStr">
        <is>
          <t>Receivables [Abstract]</t>
        </is>
      </c>
    </row>
    <row r="4">
      <c r="A4" s="4" t="inlineStr">
        <is>
          <t>Other Balance Sheet Items</t>
        </is>
      </c>
      <c r="B4" s="4" t="inlineStr">
        <is>
          <t xml:space="preserve">OTHER BALANCE SHEET ITEMS Accounts receivable Accounts receivable is comprised of the following: December 31, (in millions) 2021 2020 Trade receivables $ 7.6 $ 6.5 Simulcast and online wagering receivables 29.6 26.7 Other receivables 10.5 8.2 47.7 41.4 Allowance for doubtful accounts (5.4) (4.9) Total $ 42.3 $ 36.5 We recognized bad debt expense of $3.2 million in 2021, $2.5 million in 2020 and $2.1 million in 2019. Accrued expenses and other current liabilities Accrued expenses and other current liabilities consisted of the following: December 31, (in millions) 2021 2020 Account wagering deposits liability $ 47.5 $ 38.1 Accrued salaries and related benefits 39.9 19.6 Purses payable 28.6 18.5 Accrued interest 23.9 19.2 Other 92.7 72.4 Total $ 232.6 $ 16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1</t>
        </is>
      </c>
    </row>
    <row r="3">
      <c r="A3" s="3" t="inlineStr">
        <is>
          <t>Equity Method Investments and Joint Ventures [Abstract]</t>
        </is>
      </c>
    </row>
    <row r="4">
      <c r="A4" s="4" t="inlineStr">
        <is>
          <t>Investments in and Advances to Unconsolidated Affiliates</t>
        </is>
      </c>
      <c r="B4" s="4" t="inlineStr">
        <is>
          <t xml:space="preserve">INVESTMENTS IN AND ADVANCES TO UNCONSOLIDATED AFFILIATES Investments in and advances to unconsolidated affiliates as of December 31, 2021 and 2020 primarily consisted of a 61.3% interest in Rivers Des Plaines (as described further below), a 50% interest in Miami Valley Gaming ("MVG"), and other immaterial joint ventures. Rivers Des Plaines On March 5, 2019, the Company completed the acquisition of certain ownership interests of Midwest Gaming, the parent company of Rivers Casino Des Plaines ("Rivers Des Plaines") to acquire approximately 42% of Midwest Gaming from affiliates and co-investors of Clairvest Group Inc. ("Clairvest") and members of High Plaines Gaming, LLC ("High Plaines"), an affiliate of Rush Street Gaming, LLC and Casino Investors, LLC ("Casino Investors") for cash consideration of approximately $406.6 million and $3.5 million of certain transaction costs and working capital adjustments (the "Sale Transaction"). Following the closing of the Sale Transaction, the parties completed a recapitalization transaction on March 6, 2019 (the "Recapitalization"), pursuant to which Midwest Gaming used approximately $300.0 million in proceeds from amended and extended credit facilities to redeem, on a pro rata basis, additional Midwest Gaming units held by High Plaines and Casino Investors. As a result of the Recapitalization, the Company's ownership of Midwest Gaming increased to 61.3%. High Plaines retained ownership of 36.0% of Midwest Gaming and Casino Investors retained ownership of 2.7% of Midwest Gaming. We also recognized a $103.2 million deferred tax liability and a corresponding increase in our investment in unconsolidated affiliates related to an entity we acquired in conjunction with our acquisition of the Clairvest ownership stake in Midwest Gaming. A new limited liability company agreement was entered into by the members of Midwest Gaming as a result of the change in ownership structure. Under the new limited liability company agreement, both the Company and High Plaines have participating rights over Midwest Gaming, and both must consent to Midwest Gaming's operating, investing and financing decisions. As a result, we account for Midwest Gaming using the equity method. The Company’s investment in Midwest Gaming is presented at our initial cost of investment plus the Company's accumulated proportional share of income or loss, including depreciation/accretion of the difference in the historical basis of the Company’s contribution, less any distributions it has received. Following the Sale Transaction and Recapitalization, the carrying value of the Company’s investment in Midwest Gaming was $835.0 million higher than the Company’s underlying equity in the net assets of Midwest Gaming. This equity method basis difference was comprised of $853.7 million related to goodwill and indefinite-lived intangible assets, $(13.7) million related to non-depreciable land, $(9.5) million related to buildings that will be accreted into income over a weighted average useful life of 35.3 years, and $4.5 million related to personal property that will be depreciated over a weighted average useful life of 3.7 years. As of December 31, 2021, the net aggregate basis difference between the Company’s investment in Midwest Gaming and the amounts of the underlying equity in net assets was $832.3 million. Our investment in Rivers Des Plaines was $554.8 million as of December 31, 2021 and $519.0 million as of December 31, 2020. The Company received distributions from Rivers Des Plaines of $67.2 million in 2021, $10.7 million in 2020 and $14.2 million in 2019. Miami Valley Gaming Delaware North Companies Gaming &amp; Entertainment Inc. ("DNC") owns the remaining 50% interest in MVG. Since both we and DNC have participating rights over MVG, and both must consent to MVG's operating, investing and financing decisions, we account for MVG using the equity method. Our investment in MVG was $108.7 million as of December 31, 2021 and $110.7 million as of December 31, 2020. The Company received distributions from MVG of $42.0 million in 2021, $20.0 million in 2020 and $23.8 million in 2019. Summarized Financial Results for our Unconsolidated Affiliates The financial results for our unconsolidated affiliates are summarized below. The summarized income statement information for 2021 and 2020 and summarized balance sheet information as of December 31, 2021 and 2020 includes the following equity investments: MVG, Rivers Des Plaines, and other immaterial joint ventures. The summarized income statement information for 2019 includes the following equity investments: MVG, Rivers Des Plaines from the transaction date of March 5, 2019, and other immaterial joint ventures. December 31, (in millions) 2021 2020 Assets Current assets $ 96.0 $ 132.8 Property and equipment, net 312.3 267.5 Other assets, net 264.1 244.9 Total assets $ 672.4 $ 645.2 Liabilities and Members' Deficit Current liabilities $ 95.3 $ 133.5 Long-term debt 786.9 753.5 Other liabilities 20.6 42.3 Members' deficit (230.4) (284.1) Total liabilities and members' deficit $ 672.4 $ 645.2 Years Ended December 31, (in millions) 2021 2020 2019 Net revenue $ 740.0 $ 386.3 $ 585.5 Operating and SG&amp;A expense 434.2 252.1 411.4 Depreciation and amortization 17.6 17.0 13.0 Operating income 288.2 117.2 161.1 Interest and other expense, net (38.6) (63.1) (67.0) Net income $ 249.6 $ 54.1 $ 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ur operating leases with terms greater than one year are primarily related to buildings and land. Our operating leases with terms less than one year are primarily related to equipment. Most of our building and land leases have terms of 2 to 10 years and include one or more options to renew, with renewal terms that can extend the lease term from 1 to 5 years or more. Certain of our lease agreements include lease payments based on a percentage of net gaming revenue and others include rental payment adjustments periodically for inflation. The estimated discount rate for each of our leases is determined based on adjustments made to our secured debt borrowing rate. The components of total lease cost were as follows: Years Ended December 31, (in millions) 2021 2020 Short-term lease cost (a) (b) $ 11.1 $ 6.5 Operating lease cost (b) 7.8 6.6 Finance lease interest expense 0.3 0.1 Finance lease amortization expense (b) 0.5 0.2 Total lease cost $ 19.7 $ 13.4 (a) Includes leases with terms of one month or less. (b) Includes variable lease costs, which were not material. Supplemental cash flow information related to leases are as follows: Years Ended December 31, (in millions) 2021 2020 Cash paid for amounts included in the measurement of lease liabilities Operating cash flows from operating leases $ 6.5 $ 6.0 Operating cash flows from finance leases $ 0.3 $ 0.1 Financing cash flows from finance lease $ 0.2 $ 0.1 ROUAs obtained in exchange for lease obligations Operating leases $ 9.8 $ 2.8 Finance leases $ 4.4 $ 5.1 Other information related to operating leases was as follows: December 31, Weighted Average Remaining Lease Term 2021 2020 Operating leases 5.9 years 5.9 years Finance leases 16.0 years 18.4 years Weighted Average Discount Rate Operating leases 3.5 % 3.8 % Finance leases 3.3 % 2.9 % As of December 31, 2021, the future undiscounted cash flows associated with the Company's operating and financing lease liabilities were as follows: (in millions) Years Ended December 31, Operating Leases Finance Leases 2022 $ 5.9 $ 0.8 2023 5.4 0.8 2024 5.2 0.8 2025 4.8 0.8 2026 4.6 0.8 Thereafter 4.9 9.6 Total future minimum lease payments 30.8 13.6 Less: Imputed interest 3.1 3.3 Present value of lease liabilities $ 27.7 $ 10.3 Reported lease liabilities as of December 31, 2021 Accrued expense and other current liabilities (current maturities of leases) $ 5.3 $ 0.4 Other liabilities (non-current maturities of leases) 22.4 9.9 Present value of lease liabilities $ 27.7 $ 10.3 </t>
        </is>
      </c>
    </row>
    <row r="5">
      <c r="A5" s="4" t="inlineStr">
        <is>
          <t>Leases</t>
        </is>
      </c>
      <c r="B5" s="4" t="inlineStr">
        <is>
          <t xml:space="preserve">LEASES Our operating leases with terms greater than one year are primarily related to buildings and land. Our operating leases with terms less than one year are primarily related to equipment. Most of our building and land leases have terms of 2 to 10 years and include one or more options to renew, with renewal terms that can extend the lease term from 1 to 5 years or more. Certain of our lease agreements include lease payments based on a percentage of net gaming revenue and others include rental payment adjustments periodically for inflation. The estimated discount rate for each of our leases is determined based on adjustments made to our secured debt borrowing rate. The components of total lease cost were as follows: Years Ended December 31, (in millions) 2021 2020 Short-term lease cost (a) (b) $ 11.1 $ 6.5 Operating lease cost (b) 7.8 6.6 Finance lease interest expense 0.3 0.1 Finance lease amortization expense (b) 0.5 0.2 Total lease cost $ 19.7 $ 13.4 (a) Includes leases with terms of one month or less. (b) Includes variable lease costs, which were not material. Supplemental cash flow information related to leases are as follows: Years Ended December 31, (in millions) 2021 2020 Cash paid for amounts included in the measurement of lease liabilities Operating cash flows from operating leases $ 6.5 $ 6.0 Operating cash flows from finance leases $ 0.3 $ 0.1 Financing cash flows from finance lease $ 0.2 $ 0.1 ROUAs obtained in exchange for lease obligations Operating leases $ 9.8 $ 2.8 Finance leases $ 4.4 $ 5.1 Other information related to operating leases was as follows: December 31, Weighted Average Remaining Lease Term 2021 2020 Operating leases 5.9 years 5.9 years Finance leases 16.0 years 18.4 years Weighted Average Discount Rate Operating leases 3.5 % 3.8 % Finance leases 3.3 % 2.9 % As of December 31, 2021, the future undiscounted cash flows associated with the Company's operating and financing lease liabilities were as follows: (in millions) Years Ended December 31, Operating Leases Finance Leases 2022 $ 5.9 $ 0.8 2023 5.4 0.8 2024 5.2 0.8 2025 4.8 0.8 2026 4.6 0.8 Thereafter 4.9 9.6 Total future minimum lease payments 30.8 13.6 Less: Imputed interest 3.1 3.3 Present value of lease liabilities $ 27.7 $ 10.3 Reported lease liabilities as of December 31, 2021 Accrued expense and other current liabilities (current maturities of leases) $ 5.3 $ 0.4 Other liabilities (non-current maturities of leases) 22.4 9.9 Present value of lease liabilities $ 27.7 $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ard of Director and Employee Benefit Plans</t>
        </is>
      </c>
      <c r="B1" s="2" t="inlineStr">
        <is>
          <t>12 Months Ended</t>
        </is>
      </c>
    </row>
    <row r="2">
      <c r="B2" s="2" t="inlineStr">
        <is>
          <t>Dec. 31, 2021</t>
        </is>
      </c>
    </row>
    <row r="3">
      <c r="A3" s="3" t="inlineStr">
        <is>
          <t>Retirement Benefits [Abstract]</t>
        </is>
      </c>
    </row>
    <row r="4">
      <c r="A4" s="4" t="inlineStr">
        <is>
          <t>Board of Director and Employee Benefit Plans</t>
        </is>
      </c>
      <c r="B4" s="4" t="inlineStr">
        <is>
          <t>BOARD OF DIRECTOR AND EMPLOYEE BENEFIT PLANS Board of Directors and Officers Retirement Plan Under the 2005 Deferred Compensation Plan (the "Deferred Plan"), members of our Board of Directors may elect to invest the deferred director fee compensation into our common stock within the Deferred Plan. Investments in our common stock are credited as hypothetical shares of common stock based on the market price of the stock at the time the compensation was earned. Upon the end of the director's service, common stock shares are issued to the director. Prior to December 13, 2019, we provided eligible executives the opportunity to defer the receipt of base and bonus compensation to a future date and included a Company matching contribution on base compensation with certain limits through the Deferred Plan. On December 13, 2019, the Compensation Committee elected to freeze the Deferred Plan for eligible executives after the 2019 plan year. On December 13, 2019, the Compensation Committee adopted the Churchill Downs Incorporated Restricted Stock Unit Deferral Plan, effective January 1, 2020 (the “RSU Deferral Plan”). Under the RSU Deferral Plan, certain individual employees who are management or highly compensated employees of the Company may elect to defer settlement of RSUs granted pursuant to the 2016 Plan. Other Retirement Plans We have a profit-sharing plan for all employees with three months or more of service who are not otherwise participating in an associated profit-sharing plan. We match contributions made by employees up to 3% of the employee’s annual compensation and match at 50% any contributions made by the employee up to an additional 2% of compensation with certain limits. We may also contribute a discretionary amount determined annually by the Board of Directors as well as a year-end discretionary match not to exceed 4% of compensation. Our cash contribution to the plan was $4.1 million in 2021, $3.7 million in 2020, and $4.1 million in 2019. We are a member of a noncontributory defined benefit multi-employer retirement plan for all members of the Pari-mutuel Clerk’s Union of Kentucky and several other collectively bargained retirement plans, which are administered by unions. Cash contributions are made in accordance with negotiated labor contracts. Retirement plan expense was $0.7 million in 2021,$0.3 million in 2020, and $0.6 million in 2019. Our policy is to fund this expense as accrued, and we currently estimate that future contributions to these plans will not increase significantly from prior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 xml:space="preserve">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that are held in interest-bearing accounts qualify for Level 1 in the fair value hierarchy, which includes unadjusted quoted market prices in active markets for identical assets. Debt The fair value of the Company’s 2028 Senior Notes and 2027 Senior Notes are estimated based on unadjusted quoted prices for identical or similar liabilities in markets that are not active and as such are Level 2 measurements. The fair value of the Company's Senior Secured Term Loan B, Term Loan B-1, and Revolver under the Credit Agreement approximate the gross carrying value of the variable rate debt and as such are Level 2 measurements. The carrying amounts and estimated fair values by input level of the Company's financial instruments are as follows: December 31, 2021 (in millions) Carrying Amount Fair Value Level 1 Level 2 Level 3 Financial assets: Restricted cash $ 64.3 $ 64.3 $ 64.3 $ — $ — Financial liabilities: Term Loan B $ 381.6 $ 384.0 $ — $ 384.0 $ — Term Loan B-1 294.0 297.8 — 297.8 — 2027 Senior Notes 594.3 619.5 619.5 2028 Senior Notes 698.1 724.5 — 724.5 — December 31, 2020 (in millions) Carrying Amount Fair Value Level 1 Level 2 Level 3 Financial assets: Restricted cash $ 53.6 $ 53.6 $ 53.6 $ — $ — Financial liabilities: Term Loan B 384.8 388.0 — 388.0 $ — Revolver 149.7 149.7 — 149.7 — 2027 Senior Notes 593.2 635.2 — 635.2 — 2028 Senior Notes 494.6 526.9 — 526.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per Common Share Computations</t>
        </is>
      </c>
      <c r="B1" s="2" t="inlineStr">
        <is>
          <t>12 Months Ended</t>
        </is>
      </c>
    </row>
    <row r="2">
      <c r="B2" s="2" t="inlineStr">
        <is>
          <t>Dec. 31, 2021</t>
        </is>
      </c>
    </row>
    <row r="3">
      <c r="A3" s="3" t="inlineStr">
        <is>
          <t>Earnings Per Share [Abstract]</t>
        </is>
      </c>
    </row>
    <row r="4">
      <c r="A4" s="4" t="inlineStr">
        <is>
          <t>Net Income Per Common Share Computations</t>
        </is>
      </c>
      <c r="B4" s="4" t="inlineStr">
        <is>
          <t>NET INCOME (LOSS) PER COMMON SHARE COMPUTATIONS The following is a reconciliation of the numerator and denominator of the net income (loss) per common share computations: Years Ended December 31, (in millions, except per share data) 2021 2020 2019 Numerator for basic net income (loss) per common share: Net income from continuing operations $ 249.1 $ 13.3 $ 139.6 Net loss attributable to noncontrolling interest — (0.2) (0.3) Net income from continuing operations, net of loss attributable to noncontrolling interests 249.1 13.5 139.9 Net loss from discontinued operations — (95.4) (2.4) Numerator for basic net income (loss) per common share $ 249.1 $ (81.9) $ 137.5 Numerator for diluted net income from continuing operations per common share $ 249.1 $ 13.5 $ 139.9 Numerator for diluted net income (loss) per common share $ 249.1 $ (81.9) $ 137.5 Denominator for net income (loss) per common share: Basic 38.6 39.6 40.1 Plus dilutive effect of stock awards 0.6 0.5 0.5 Diluted 39.2 40.1 40.6 Net income (loss) per common share data: Basic Continuing operations $ 6.45 $ 0.34 $ 3.49 Discontinued operations $ — $ (2.41) $ (0.06) Net income (loss) per common share - basic $ 6.45 $ (2.07) $ 3.43 Diluted Continuing operations $ 6.35 $ 0.33 $ 3.44 Discontinued operations (1) $ — $ (2.41) $ (0.06) Net income (loss) per common share - diluted $ 6.35 $ (2.08) $ 3.38 (1) Amounts exclude all potential common equivalent shares for periods when there is a net loss from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Millions, $ in Millions</t>
        </is>
      </c>
      <c r="B1" s="2" t="inlineStr">
        <is>
          <t>12 Months Ended</t>
        </is>
      </c>
    </row>
    <row r="2">
      <c r="B2" s="2" t="inlineStr">
        <is>
          <t>Dec. 31, 2021</t>
        </is>
      </c>
      <c r="C2" s="2" t="inlineStr">
        <is>
          <t>Dec. 31, 2020</t>
        </is>
      </c>
      <c r="D2" s="2" t="inlineStr">
        <is>
          <t>Dec. 31, 2019</t>
        </is>
      </c>
    </row>
    <row r="3">
      <c r="A3" s="3" t="inlineStr">
        <is>
          <t>Net revenue:</t>
        </is>
      </c>
    </row>
    <row r="4">
      <c r="A4" s="4" t="inlineStr">
        <is>
          <t>Total net revenue</t>
        </is>
      </c>
      <c r="B4" s="7" t="n">
        <v>1597.2</v>
      </c>
      <c r="C4" s="6" t="n">
        <v>1054</v>
      </c>
      <c r="D4" s="7" t="n">
        <v>1329.7</v>
      </c>
    </row>
    <row r="5">
      <c r="A5" s="3" t="inlineStr">
        <is>
          <t>Operating expense:</t>
        </is>
      </c>
    </row>
    <row r="6">
      <c r="A6" s="4" t="inlineStr">
        <is>
          <t>Selling, general and administrative expense</t>
        </is>
      </c>
      <c r="B6" s="8" t="n">
        <v>138.5</v>
      </c>
      <c r="C6" s="8" t="n">
        <v>114.8</v>
      </c>
      <c r="D6" s="5" t="n">
        <v>122</v>
      </c>
    </row>
    <row r="7">
      <c r="A7" s="4" t="inlineStr">
        <is>
          <t>Asset impairments</t>
        </is>
      </c>
      <c r="B7" s="8" t="n">
        <v>15.3</v>
      </c>
      <c r="C7" s="8" t="n">
        <v>17.5</v>
      </c>
      <c r="D7" s="5" t="n">
        <v>0</v>
      </c>
    </row>
    <row r="8">
      <c r="A8" s="4" t="inlineStr">
        <is>
          <t>Transaction expense, net</t>
        </is>
      </c>
      <c r="B8" s="8" t="n">
        <v>7.9</v>
      </c>
      <c r="C8" s="5" t="n">
        <v>1</v>
      </c>
      <c r="D8" s="8" t="n">
        <v>5.3</v>
      </c>
    </row>
    <row r="9">
      <c r="A9" s="4" t="inlineStr">
        <is>
          <t>Total operating expense</t>
        </is>
      </c>
      <c r="B9" s="8" t="n">
        <v>1312.8</v>
      </c>
      <c r="C9" s="8" t="n">
        <v>993.8</v>
      </c>
      <c r="D9" s="5" t="n">
        <v>1114</v>
      </c>
    </row>
    <row r="10">
      <c r="A10" s="4" t="inlineStr">
        <is>
          <t>Operating income</t>
        </is>
      </c>
      <c r="B10" s="8" t="n">
        <v>284.4</v>
      </c>
      <c r="C10" s="8" t="n">
        <v>60.2</v>
      </c>
      <c r="D10" s="8" t="n">
        <v>215.7</v>
      </c>
    </row>
    <row r="11">
      <c r="A11" s="3" t="inlineStr">
        <is>
          <t>Other income (expense):</t>
        </is>
      </c>
    </row>
    <row r="12">
      <c r="A12" s="4" t="inlineStr">
        <is>
          <t>Interest expense, net</t>
        </is>
      </c>
      <c r="B12" s="8" t="n">
        <v>-84.7</v>
      </c>
      <c r="C12" s="5" t="n">
        <v>-80</v>
      </c>
      <c r="D12" s="8" t="n">
        <v>-70.90000000000001</v>
      </c>
    </row>
    <row r="13">
      <c r="A13" s="4" t="inlineStr">
        <is>
          <t>Equity in income of unconsolidated affiliates</t>
        </is>
      </c>
      <c r="B13" s="8" t="n">
        <v>143.2</v>
      </c>
      <c r="C13" s="8" t="n">
        <v>27.7</v>
      </c>
      <c r="D13" s="8" t="n">
        <v>50.6</v>
      </c>
    </row>
    <row r="14">
      <c r="A14" s="4" t="inlineStr">
        <is>
          <t>Miscellaneous, net</t>
        </is>
      </c>
      <c r="B14" s="8" t="n">
        <v>0.7</v>
      </c>
      <c r="C14" s="8" t="n">
        <v>0.1</v>
      </c>
      <c r="D14" s="5" t="n">
        <v>1</v>
      </c>
    </row>
    <row r="15">
      <c r="A15" s="4" t="inlineStr">
        <is>
          <t>Total other income (expense)</t>
        </is>
      </c>
      <c r="B15" s="8" t="n">
        <v>59.2</v>
      </c>
      <c r="C15" s="8" t="n">
        <v>-52.2</v>
      </c>
      <c r="D15" s="8" t="n">
        <v>-19.3</v>
      </c>
    </row>
    <row r="16">
      <c r="A16" s="4" t="inlineStr">
        <is>
          <t>Income from continuing operations before provision for income taxes</t>
        </is>
      </c>
      <c r="B16" s="8" t="n">
        <v>343.6</v>
      </c>
      <c r="C16" s="5" t="n">
        <v>8</v>
      </c>
      <c r="D16" s="8" t="n">
        <v>196.4</v>
      </c>
    </row>
    <row r="17">
      <c r="A17" s="4" t="inlineStr">
        <is>
          <t>Income tax (provision) benefit</t>
        </is>
      </c>
      <c r="B17" s="8" t="n">
        <v>-94.5</v>
      </c>
      <c r="C17" s="8" t="n">
        <v>5.3</v>
      </c>
      <c r="D17" s="8" t="n">
        <v>-56.8</v>
      </c>
    </row>
    <row r="18">
      <c r="A18" s="4" t="inlineStr">
        <is>
          <t>Income from continued operations, net of tax</t>
        </is>
      </c>
      <c r="B18" s="8" t="n">
        <v>249.1</v>
      </c>
      <c r="C18" s="8" t="n">
        <v>13.3</v>
      </c>
      <c r="D18" s="8" t="n">
        <v>139.6</v>
      </c>
    </row>
    <row r="19">
      <c r="A19" s="4" t="inlineStr">
        <is>
          <t>Loss from discontinued operations, net of tax</t>
        </is>
      </c>
      <c r="B19" s="5" t="n">
        <v>0</v>
      </c>
      <c r="C19" s="8" t="n">
        <v>-95.40000000000001</v>
      </c>
      <c r="D19" s="8" t="n">
        <v>-2.4</v>
      </c>
    </row>
    <row r="20">
      <c r="A20" s="4" t="inlineStr">
        <is>
          <t>Net income (loss)</t>
        </is>
      </c>
      <c r="B20" s="8" t="n">
        <v>249.1</v>
      </c>
      <c r="C20" s="8" t="n">
        <v>-82.09999999999999</v>
      </c>
      <c r="D20" s="8" t="n">
        <v>137.2</v>
      </c>
    </row>
    <row r="21">
      <c r="A21" s="4" t="inlineStr">
        <is>
          <t>Net loss attributable to noncontrolling interest</t>
        </is>
      </c>
      <c r="B21" s="5" t="n">
        <v>0</v>
      </c>
      <c r="C21" s="8" t="n">
        <v>-0.2</v>
      </c>
      <c r="D21" s="8" t="n">
        <v>-0.3</v>
      </c>
    </row>
    <row r="22">
      <c r="A22" s="4" t="inlineStr">
        <is>
          <t>Net income (loss) and comprehensive income (loss) attributable to Churchill Downs Incorporated</t>
        </is>
      </c>
      <c r="B22" s="7" t="n">
        <v>249.1</v>
      </c>
      <c r="C22" s="7" t="n">
        <v>-81.90000000000001</v>
      </c>
      <c r="D22" s="7" t="n">
        <v>137.5</v>
      </c>
    </row>
    <row r="23">
      <c r="A23" s="3" t="inlineStr">
        <is>
          <t>Net income (loss) per common share data - basic:</t>
        </is>
      </c>
    </row>
    <row r="24">
      <c r="A24" s="4" t="inlineStr">
        <is>
          <t>Continuing operations (in dollars per share)</t>
        </is>
      </c>
      <c r="B24" s="9" t="n">
        <v>6.45</v>
      </c>
      <c r="C24" s="9" t="n">
        <v>0.34</v>
      </c>
      <c r="D24" s="9" t="n">
        <v>3.49</v>
      </c>
    </row>
    <row r="25">
      <c r="A25" s="4" t="inlineStr">
        <is>
          <t>Discontinued operations (in dollars per share)</t>
        </is>
      </c>
      <c r="B25" s="5" t="n">
        <v>0</v>
      </c>
      <c r="C25" s="10" t="n">
        <v>-2.41</v>
      </c>
      <c r="D25" s="10" t="n">
        <v>-0.06</v>
      </c>
    </row>
    <row r="26">
      <c r="A26" s="4" t="inlineStr">
        <is>
          <t>Net income (loss) per common share - basic (in dollars per share)</t>
        </is>
      </c>
      <c r="B26" s="10" t="n">
        <v>6.45</v>
      </c>
      <c r="C26" s="10" t="n">
        <v>-2.07</v>
      </c>
      <c r="D26" s="10" t="n">
        <v>3.43</v>
      </c>
    </row>
    <row r="27">
      <c r="A27" s="3" t="inlineStr">
        <is>
          <t>Net income (loss) per common share data - diluted:</t>
        </is>
      </c>
    </row>
    <row r="28">
      <c r="A28" s="4" t="inlineStr">
        <is>
          <t>Continuing operations (in dollars per share)</t>
        </is>
      </c>
      <c r="B28" s="10" t="n">
        <v>6.35</v>
      </c>
      <c r="C28" s="10" t="n">
        <v>0.33</v>
      </c>
      <c r="D28" s="10" t="n">
        <v>3.44</v>
      </c>
    </row>
    <row r="29">
      <c r="A29" s="4" t="inlineStr">
        <is>
          <t>Discontinued operations (in dollars per share)</t>
        </is>
      </c>
      <c r="B29" s="5" t="n">
        <v>0</v>
      </c>
      <c r="C29" s="10" t="n">
        <v>-2.41</v>
      </c>
      <c r="D29" s="10" t="n">
        <v>-0.06</v>
      </c>
    </row>
    <row r="30">
      <c r="A30" s="4" t="inlineStr">
        <is>
          <t>Net income (loss) per common share - diluted (in dollars per share)</t>
        </is>
      </c>
      <c r="B30" s="9" t="n">
        <v>6.35</v>
      </c>
      <c r="C30" s="9" t="n">
        <v>-2.08</v>
      </c>
      <c r="D30" s="9" t="n">
        <v>3.38</v>
      </c>
    </row>
    <row r="31">
      <c r="A31" s="3" t="inlineStr">
        <is>
          <t>Weighted average shares outstanding:</t>
        </is>
      </c>
    </row>
    <row r="32">
      <c r="A32" s="4" t="inlineStr">
        <is>
          <t>Basic (in shares)</t>
        </is>
      </c>
      <c r="B32" s="8" t="n">
        <v>38.6</v>
      </c>
      <c r="C32" s="8" t="n">
        <v>39.6</v>
      </c>
      <c r="D32" s="8" t="n">
        <v>40.1</v>
      </c>
    </row>
    <row r="33">
      <c r="A33" s="4" t="inlineStr">
        <is>
          <t>Diluted (in shares)</t>
        </is>
      </c>
      <c r="B33" s="8" t="n">
        <v>39.2</v>
      </c>
      <c r="C33" s="8" t="n">
        <v>40.1</v>
      </c>
      <c r="D33" s="8" t="n">
        <v>40.6</v>
      </c>
    </row>
    <row r="34">
      <c r="A34" s="4" t="inlineStr">
        <is>
          <t>Live and Historical Racing</t>
        </is>
      </c>
    </row>
    <row r="35">
      <c r="A35" s="3" t="inlineStr">
        <is>
          <t>Net revenue:</t>
        </is>
      </c>
    </row>
    <row r="36">
      <c r="A36" s="4" t="inlineStr">
        <is>
          <t>Total net revenue</t>
        </is>
      </c>
      <c r="B36" s="7" t="n">
        <v>409.1</v>
      </c>
      <c r="C36" s="7" t="n">
        <v>169.6</v>
      </c>
      <c r="D36" s="7" t="n">
        <v>276.7</v>
      </c>
    </row>
    <row r="37">
      <c r="A37" s="3" t="inlineStr">
        <is>
          <t>Operating expense:</t>
        </is>
      </c>
    </row>
    <row r="38">
      <c r="A38" s="4" t="inlineStr">
        <is>
          <t>Operating expense</t>
        </is>
      </c>
      <c r="B38" s="8" t="n">
        <v>288.9</v>
      </c>
      <c r="C38" s="5" t="n">
        <v>179</v>
      </c>
      <c r="D38" s="8" t="n">
        <v>178.8</v>
      </c>
    </row>
    <row r="39">
      <c r="A39" s="4" t="inlineStr">
        <is>
          <t>TwinSpires</t>
        </is>
      </c>
    </row>
    <row r="40">
      <c r="A40" s="3" t="inlineStr">
        <is>
          <t>Net revenue:</t>
        </is>
      </c>
    </row>
    <row r="41">
      <c r="A41" s="4" t="inlineStr">
        <is>
          <t>Total net revenue</t>
        </is>
      </c>
      <c r="B41" s="8" t="n">
        <v>431.7</v>
      </c>
      <c r="C41" s="8" t="n">
        <v>414.5</v>
      </c>
      <c r="D41" s="8" t="n">
        <v>295.6</v>
      </c>
    </row>
    <row r="42">
      <c r="A42" s="3" t="inlineStr">
        <is>
          <t>Operating expense:</t>
        </is>
      </c>
    </row>
    <row r="43">
      <c r="A43" s="4" t="inlineStr">
        <is>
          <t>Operating expense</t>
        </is>
      </c>
      <c r="B43" s="8" t="n">
        <v>325.4</v>
      </c>
      <c r="C43" s="8" t="n">
        <v>275.8</v>
      </c>
      <c r="D43" s="8" t="n">
        <v>207.9</v>
      </c>
    </row>
    <row r="44">
      <c r="A44" s="4" t="inlineStr">
        <is>
          <t>Gaming</t>
        </is>
      </c>
    </row>
    <row r="45">
      <c r="A45" s="3" t="inlineStr">
        <is>
          <t>Net revenue:</t>
        </is>
      </c>
    </row>
    <row r="46">
      <c r="A46" s="4" t="inlineStr">
        <is>
          <t>Total net revenue</t>
        </is>
      </c>
      <c r="B46" s="8" t="n">
        <v>695.4</v>
      </c>
      <c r="C46" s="8" t="n">
        <v>435.3</v>
      </c>
      <c r="D46" s="8" t="n">
        <v>687.3</v>
      </c>
    </row>
    <row r="47">
      <c r="A47" s="3" t="inlineStr">
        <is>
          <t>Operating expense:</t>
        </is>
      </c>
    </row>
    <row r="48">
      <c r="A48" s="4" t="inlineStr">
        <is>
          <t>Operating expense</t>
        </is>
      </c>
      <c r="B48" s="8" t="n">
        <v>476.3</v>
      </c>
      <c r="C48" s="8" t="n">
        <v>357.9</v>
      </c>
      <c r="D48" s="5" t="n">
        <v>526</v>
      </c>
    </row>
    <row r="49">
      <c r="A49" s="4" t="inlineStr">
        <is>
          <t>All Other</t>
        </is>
      </c>
    </row>
    <row r="50">
      <c r="A50" s="3" t="inlineStr">
        <is>
          <t>Net revenue:</t>
        </is>
      </c>
    </row>
    <row r="51">
      <c r="A51" s="4" t="inlineStr">
        <is>
          <t>Total net revenue</t>
        </is>
      </c>
      <c r="B51" s="5" t="n">
        <v>61</v>
      </c>
      <c r="C51" s="8" t="n">
        <v>34.6</v>
      </c>
      <c r="D51" s="8" t="n">
        <v>70.09999999999999</v>
      </c>
    </row>
    <row r="52">
      <c r="A52" s="3" t="inlineStr">
        <is>
          <t>Operating expense:</t>
        </is>
      </c>
    </row>
    <row r="53">
      <c r="A53" s="4" t="inlineStr">
        <is>
          <t>Operating expense</t>
        </is>
      </c>
      <c r="B53" s="7" t="n">
        <v>60.5</v>
      </c>
      <c r="C53" s="7" t="n">
        <v>47.8</v>
      </c>
      <c r="D53" s="6" t="n">
        <v>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manage our operations through three reportable segments: Live and Historical Racing, TwinSpires, and Gaming. Refer to Note 1, Description of Business, for additional information regarding the changes we made to our segments during the first quarter of 2021. Prior year amounts have been reclassified to conform to this presentation. Our operating segments reflect the internal management reporting used by our chief operating decision maker to evaluate results of operations and to assess performance and allocate resources. • Live and Historical Racing The Live and Historical Racing segment includes live and historical pari-mutuel racing related revenue and expenses at Churchill Downs Racetrack, Derby City Gaming, Oak Grove, Turfway Park, and Newport. Churchill Downs Racetrack is the home of the Kentucky Derby and conducts live racing during the year. Derby City Gaming is a historical racing machine facility that operates under the Churchill Downs pari-mutuel racing license at its ancillary training facility in Louisville, Kentucky. Oak Grove conducts live harness racing during the year and operates an HRM facility under its pari-mutuel racing license. Turfway Park conducts live racing during the year, and Newport is an ancillary HRM facility that operates under the Turfway Park pari-mutuel racing license. Our Live and Historical Racing properties earn commissions primarily from pari-mutuel wagering on live and historical races; simulcast fees earned from other wagering sites; admissions, personal seat licenses, sponsorships, television rights, and other miscellaneous services (collectively "racing event-related services"), as well as food and beverage services. • TwinSpires The TwinSpires segment includes the revenue and expenses for the online horse racing and the online and retail sports betting and iGaming wagering business. TwinSpires Horse Racing operates the online horse racing wagering business for TwinSpires.com, BetAmerica.com, and other white-label platforms; facilitates high dollar wagering by international customers (through Velocity); and provides the Bloodstock Research Information Services platform for horse racing statistical data. Our sports betting and iGaming business includes the retail and online TwinSpires sports betting and online casino gaming operations. Our TwinSpires Sports and Casino business operates our sports betting platform in multiple states, including Colorado, Indiana, Maryland, Michigan, Mississippi, New Jersey, Pennsylvania, Tennessee, and Arizona. Our casino iGaming platform is operated in Michigan, New Jersey, and Pennsylvania. The Sports and Casino business includes the results of mobile sports betting, online sports betting, casino iGaming, and our retail sportsbooks. We operate eight retail sportsbooks in Colorado, Indiana, Maryland, Michigan, Arizona, Pennsylvania, and Mississippi, four of which operate under a third party’s casino license. River Casino Des Plaines ("Rivers Des Plaines") retail and online BetRivers sportsbook is included in the Gaming segment. • Gaming The Gaming segment includes revenue and expenses for the casino properties and associated racetrack or jai alai facilities which support the casino license as applicable. The Gaming segment has approximately 11,000 slot machines and video lottery terminals ("VLTs") and 200 table games located in eight states. The Gaming segment revenue and expenses includes the following properties: ◦ Calder ◦ Fair Grounds and VSI ◦ Harlow’s ◦ Lady Luck Casino Nemacolin management agreement ◦ Ocean Downs ◦ Oxford Casino and Hotel ("Oxford") ◦ Presque Isle ◦ Riverwalk The Gaming segment also includes net income for our ownership portion of the Company’s equity investments in the following: ◦ 61.3% equity investment in Midwest Gaming, the parent company of Rivers Des Plaines in Des Plaines, Illinois ◦ 50% equity investment in MVG The Gaming segment generates revenue and expenses from slot machines, table games, VLTs, video poker, ancillary food and beverage services, hotel services, commission on pari-mutuel wagering, racing event-related services, and / or other miscellaneous operations. We have aggregated the following businesses as well as certain corporate operations, and other immaterial joint ventures in "All Other" to reconcile to consolidated results: • Arlington • United Tote • Corporate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EBITDA from our equity investments. Adjusted EBITDA excludes: • Transaction expense, net which includes: – Acquisition, disposition, and land sale related charges; and – Other transaction expense, including legal, accounting, and other deal-related expense; • Stock-based compensation expense; • Rivers Des Plaines' impact on our investments in unconsolidated affiliates from: – The impact of changes in fair value of interest rate swaps; and – Legal reserves and transaction costs; • Asset impairments; • Legal reserves; • Pre-opening expense; and • Other charges, recoveries and expenses We utilize the Adjusted EBITDA metric to provide a more accurate measure of our core operating results and enable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solidated statements of comprehensive income (loss). The tables below present net revenue from external customers and intercompany revenue from each of our segments, Adjusted EBITDA by segment and reconciles comprehensive income to Adjusted EBITDA: Years Ended December 31, (in millions) 2021 2020 2019 Net revenue from external customers: Live and Historical Racing: Churchill Downs Racetrack $ 128.1 $ 63.3 $ 187.6 Derby City Gaming 154.3 79.5 86.6 Oak Grove 100.7 16.6 — Turfway Park 8.1 7.1 2.5 Newport 17.9 3.1 — Total Live and Historical Racing 409.1 169.6 276.7 TwinSpires: Horse Racing 396.9 403.2 289.9 Sports and Casino 34.8 11.3 5.7 Total TwinSpires 431.7 414.5 295.6 Gaming: Fair Grounds and VSI 133.6 97.6 123.0 Presque Isle 119.6 73.1 137.5 Ocean Downs 100.6 60.2 85.9 Calder 100.0 51.8 99.8 Oxford Casino 99.8 44.9 101.7 Riverwalk Casino 61.2 46.3 56.1 Harlow’s Casino 56.1 40.7 54.0 Lady Luck Nemacolin 24.5 20.7 29.3 Total Gaming 695.4 435.3 687.3 All Other 61.0 34.6 70.1 Net revenue from external customers $ 1,597.2 $ 1,054.0 $ 1,329.7 Intercompany net revenues: Live and Historical Racing: Churchill Downs Racetrack $ 19.9 $ 17.8 $ 15.2 Turfway Park 1.6 1.4 0.3 Total Live and Historical Racing 21.5 19.2 15.5 TwinSpires 1.4 1.5 1.1 Gaming: Fair Grounds and VSI 2.6 2.3 1.9 Presque Isle 0.3 0.2 0.4 Calder 0.1 — 0.1 Total Gaming 3.0 2.5 2.4 All Other 12.9 11.8 11.3 Eliminations (38.8) (35.0) (30.3) Intercompany net revenue $ — $ — $ — Year Ended December 31, 2021 (in millions) Live and Historical Racing TwinSpires Gaming Total Segments All Other Total Net revenue from external customers Pari-mutuel: Live and simulcast racing $ 64.0 $ 380.7 $ 28.2 $ 472.9 $ 29.7 $ 502.6 Historical racing (a) 253.0 — — 253.0 — 253.0 Racing event-related services 68.5 — 1.2 69.7 7.0 76.7 Gaming (a) — 34.8 622.0 656.8 — 656.8 Other (a) 23.6 16.2 44.0 83.8 24.3 108.1 Total $ 409.1 $ 431.7 $ 695.4 $ 1,536.2 $ 61.0 $ 1,597.2 Year Ended December 31, 2020 (in millions) Live and Historical Racing TwinSpires Gaming Total Segments All Other Total Net revenue from external customers Pari-mutuel: Live and simulcast racing $ 46.5 $ 387.5 $ 22.9 $ 456.9 $ 18.2 $ 475.1 Historical racing (a) 93.6 — — 93.6 — 93.6 Racing event-related services 21.0 — 3.4 24.4 0.3 24.7 Gaming (a) — 11.3 381.3 392.6 — 392.6 Other (a) 8.5 15.7 27.7 51.9 16.1 68.0 Total $ 169.6 $ 414.5 $ 435.3 $ 1,019.4 $ 34.6 $ 1,054.0 Year Ended December 31, 2019 (in millions) Live and Historical Racing TwinSpires Gaming Total Segments All Other Total Net revenue from external customers Pari-mutuel: Live and simulcast racing $ 61.1 $ 277.1 $ 30.7 $ 368.9 $ 39.0 $ 407.9 Historical racing (a) 81.6 — — 81.6 — 81.6 Racing event-related services 118.6 — 4.1 122.7 5.7 128.4 Gaming (a) — 5.7 580.1 585.8 — 585.8 Other (a) 15.4 12.8 72.4 100.6 25.4 126.0 Total $ 276.7 $ 295.6 $ 687.3 $ 1,259.6 $ 70.1 $ 1,329.7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20.9 million in 2021, $13.1 million in 2020, and $33.4 million in 2019. Adjusted EBITDA by segment is comprised of the following: Year Ended December 31, 2021 (in millions) Live and Historical Racing TwinSpires Gaming Net revenue $ 430.6 $ 433.1 $ 698.4 Taxes and purses (126.3) (30.6) (264.4) Marketing and advertising (12.9) (49.4) (11.8) Salaries and benefits (48.4) (13.9) (87.1) Content expense (2.5) (206.6) (4.7) Selling, general and administrative expense (12.8) (9.2) (27.9) Other operating expense (53.0) (45.4) (72.3) Other income 0.3 — 181.7 Adjusted EBITDA $ 175.0 $ 78.0 $ 411.9 Year Ended December 31, 2020 (in millions) Live and Historical Racing TwinSpires Gaming Net revenue $ 188.8 $ 416.0 $ 437.8 Taxes and purses (64.1) (25.1) (171.6) Marketing and advertising (6.2) (16.5) (7.5) Salaries &amp; benefits (32.5) (13.0) (75.9) Content expense (1.5) (202.7) (3.5) Selling, general and administrative expense (8.7) (8.8) (25.4) Other operating expense (36.8) (37.1) (59.7) Other income 0.1 0.1 78.9 Adjusted EBITDA $ 39.1 $ 112.9 $ 173.1 Year Ended December 31, 2019 (in millions) Live and Historical Racing TwinSpires Gaming Net revenue $ 292.2 $ 296.7 $ 689.7 Taxes and purses (68.7) (16.2) (269.4) Marketing and advertising (7.1) (12.3) (21.4) Salaries &amp; benefits (32.8) (11.4) (103.3) Content expense (2.6) (152.2) (5.3) Selling, general and administrative expense (8.3) (7.1) (29.1) Other operating expense (37.3) (28.2) (83.6) Other income 0.2 — 100.3 Adjusted EBITDA $ 135.6 $ 69.3 $ 277.9 Years Ended December 31, (in millions) 2021 2020 2019 Reconciliation of Comprehensive Income (Loss) to Adjusted EBITDA: Net income (loss) and comprehensive income (loss) attributable to Churchill Downs Incorporated $ 249.1 $ (81.9) $ 137.5 Net loss attributable to noncontrolling interest — 0.2 0.3 Net income (loss) 249.1 (82.1) 137.2 Loss from discontinued operations, net of tax — 95.4 2.4 Income from continuing operations, net of tax 249.1 13.3 139.6 Additions: Depreciation and amortization 103.2 92.9 96.4 Interest expense 84.7 80.0 70.9 Income tax provision (benefit) 94.5 (5.3) 56.8 EBITDA $ 531.5 $ 180.9 $ 363.7 Adjustments to EBITDA: Selling, general and administrative: Stock-based compensation expense $ 27.8 $ 23.7 $ 23.8 Legal reserves — — 3.6 Other charges 0.2 0.8 0.4 Pre-opening expense and other expense 5.8 11.2 5.1 Other income, expense: Interest, depreciation and amortization expense related to equity investments 41.5 38.5 32.6 Changes in fair value of Rivers Des Plaines' interest rate swaps (12.9) 12.9 12.4 Rivers Des Plaines' legal reserves and transactions costs 9.9 — 4.7 Other charges and recoveries, net — — (0.2) Transaction expense, net 7.9 1.0 5.3 Asset impairments 15.3 17.5 — Total adjustments to EBITDA 95.5 105.6 87.7 Adjusted EBITDA $ 627.0 $ 286.5 $ 451.4 Adjusted EBITDA by segment: Live and Historical Racing $ 175.0 $ 39.1 $ 135.6 TwinSpires 78.0 112.9 69.3 Gaming 411.9 173.1 277.9 Total segment Adjusted EBITDA 664.9 325.1 482.8 All Other (37.9) (38.6) (31.4) Total Adjusted EBITDA $ 627.0 $ 286.5 $ 451.4 The table below presents total asset information for each of our segments: December 31, (in millions) 2021 2020 Total assets: Live and Historical Racing $ 682.7 $ 663.1 TwinSpires 271.8 257.2 Gaming 1,003.3 950.3 Total segment assets 1,957.8 1,870.6 All Other 1,023.8 815.8 $ 2,981.6 $ 2,686.4 The table below presents total capital expenditures for each of our segments: Years Ended December 31, (in millions) 2021 2020 2019 Capital expenditures: Live and Historical Racing $ 60.1 $ 213.3 $ 77.7 TwinSpires 17.4 6.6 9.7 Gaming 10.3 11.6 37.1 Total segment capital expenditures 87.8 231.5 124.5 All Other 4.0 2.7 6.7 Total capital expenditures $ 91.8 $ 234.2 $ 1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irectors and employees may from time to time own or have interests in horses racing at our racetracks. All such races are conducted under the regulations of each state’s respective regulatory agency, as applicable, and no director or employee receives any extra or special benefit with regard to having his or her horses selected to run in races or in connection with the actual running of races. There is no material financial statement impact attributable to directors or employees who may have interests in horses racing at our racetracks. In the ordinary course of business, we may enter into transactions with certain of our officers and directors for the sale of personal seat licenses, suite accommodations, and tickets for our live racing events. We believe that each such transaction has been on terms no less favorable for us than could have been obtained in a transaction with a third party, and no officer or director received any extra or special benefit in connection with such transactions. Stock Repurchase Agreement On February 1, 2021, the Company entered into an agreement (the “Stock Repurchase Agreement”) with an affiliate of TDG to repurchase 1,000,000 shares of the Company’s common stock for $193.94 per share in a privately negotiated transaction. The aggregate purchase price was $193.9 million. The Stock Repurchase Agreement contains customary representations, warranties and covenants of the parties. The repurchase of shares of common stock from TDG pursuant to the Stock Repurchase Agreement was approved by the Company's Board of Directors separately from, and will not reduce the authorized amount remaining under, the existing common stock repurchase program from October 2018. The Company repurchased the shares using available cash and borrowings under the Revolver. Amendment to Credit Agreement Also, on February 1, 2021, the Company entered into an amendment (the “Third Amendment”) to the Credit Agreement. The Third Amendment increased the amount of certain otherwise restricted payments permitted during the Financial Covenant Relief Period from $26.0 million to $226.0 million to accommodate the repurchase of shares of common stock from TDG describ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18, 2022, the Company entered into a definitive purchase agreement to acquire substantially all of the assets of Peninsula Pacific Entertainment LLC ("P2E") for total consideration of $2.485 billion (the "Purchase Agreement") (collectively, the "P2E Transaction"). The Purchase Agreement contemplates the acquisition by the Company of the following properties: Colonial Downs Racetrack in New Kent, Virginia ("Colonial Downs"), six historical racing entertainment venues across Virginia, del Lago Resort &amp; Casino ("del Lago") in Waterloo, New York, and the operations of Hard Rock Hotel &amp; Casino in Sioux City, Iowa (“Hard Rock Sioux City”). The P2E Transaction is dependent on customary closing conditions, including the Company obtaining approvals from the Virginia Racing Commission, the New York State Gaming Commission, and the Iowa Racing and Gaming Commission. The transaction is expected to close by the end of 2022. Either the Company or P2E may terminate the Purchase Agreement if the closing has not occurred prior to the date that is nine months after signing the Purchase Agreement, subject to the ability of either party to elect to extend such date for an additional four months in certain circumstances. If certain required regulatory approvals are not obtained and the Purchase Agreement is terminated, the Company may have to pay a Regulatory Termination Fee of up to $137.5 million. If the Company does not secure the financing required to fund the consideration payable under the Purchase Agreement and the Purchase Agreement is terminated, the Company may have to pay a Termination Fee of up to $330.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VALUATION AND QUALIFYING ACCOUNTS (in millions) Balance Change in Accounting Standard Charged Deductions Balance Allowance for doubtful accounts: 2021 $ 4.9 $ — $ 3.2 $ (2.7) $ 5.4 2020 4.4 0.5 2.5 (2.5) 4.9 2019 4.0 — 2.1 (1.7) 4.4 (in millions) Balance Additions Deductions Balance Deferred income tax asset valuation allowance: 2021 $ 1.4 $ 1.8 $ — $ 3.2 2020 0.2 1.2 — 1.4 2019 0.2 — —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The accompanying consolidated financial statements include the accounts of the Company and subsidiaries. All intercompany balances and transactions have been eliminated in consolidation.We consolidate all subsidiaries in which we have a controlling financial interest and variable interest entities (“VIEs”) for which we or one of our consolidated subsidiaries is the primary beneficiary.  We consolidate a VIE when we have both the power to direct the activities that most significantly impact the results of the VIE and the right to receive benefits or the obligation to absorb losses of the entity that could be potentially significant to the VIE.</t>
        </is>
      </c>
    </row>
    <row r="5">
      <c r="A5" s="4" t="inlineStr">
        <is>
          <t>Use of Estimates</t>
        </is>
      </c>
      <c r="B5" s="4" t="inlineStr">
        <is>
          <t>Our financial statements have been prepared in conformity with U.S. generally accepted accounting principles ("GAAP"), which requires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t>
        </is>
      </c>
    </row>
    <row r="6">
      <c r="A6" s="4" t="inlineStr">
        <is>
          <t>Goodwill and Indefinite-Lived Intangible Assets</t>
        </is>
      </c>
      <c r="B6" s="4" t="inlineStr">
        <is>
          <t>Goodwill and indefinite-lived intangible assets are required to be tested annually or more frequently if events or changes in circumstances indicate that it is more likely than not that an asset is impaired. An entity may first assess qualitative factors to determine whether it is necessary to complete the impairment test using a more likely than not criteria. If an entity believes it is more likely than not that the fair value of a reporting unit is greater than the reporting unit's carrying value, including goodwill, the quantitative impairment test can be bypassed. Alternatively, an entity has an unconditional option to bypass the qualitative assessment and proceed directly to performing the quantitative impairment test. If a quantitative impairment test of goodwill is required, we generally determine the fair value under the market and income valuation approaches using inputs primarily related to discounted projected cash flows and price multiples of publicly traded comparable companies. If a quantitative impairment test of our indefinite-lived intangible assets is required, we generally determine the fair value using the Greenfield Method for gaming rights and relief-from-royalty method of the income approach for trademarks. The Greenfield Method is an income approach methodology that calculates the present value based on a projected cash flow stream. Qualitative factors include macroeconomic conditions, industry and market conditions, cost factors and overall financial performance, among others. These factors require judgments and estimates, and application of alternative assumptions could produce significantly different results. Evaluations of possible impairment require us to estimate, among other factors, forecasts of future operating results, revenue growth, operating expense, tax rates, start-up costs, capital expenditures, depreciation, working capital, discount rates, long-term growth rates, risk premiums, royalty rates, terminal values and fair market values of our reporting units and assets. The estimated future revenue, operating expenses, start-up costs and discount rate are the primary inputs to the Greenfield Method. Changes in estimates or the application of alternative assumptions could produce significantly different results. We perform our annual review for impairment of goodwill and indefinite-lived intangible assets on April 1 of each fiscal year, or more frequently if events or changes in circumstances indicate that it is more likely than not the relevant asset is impaired.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Our gaming rights and trademarks are considered indefinite-lived intangible assets that do not require amortization based on our future expectations to operate our gaming facilities and use the trademarks indefinitely and our historical experience in renewing these intangible assets at minimal cost with various state gaming commissions. The indefinite lived-intangible assets carrying value are tested annually, or more frequently, if indicators of impairment exist, by comparing the fair value of the recorded assets to the associated carrying amount. If the carrying amount of the gaming rights and trademark intangible assets exceed fair value, an impairment loss is recognized.</t>
        </is>
      </c>
    </row>
    <row r="7">
      <c r="A7" s="4" t="inlineStr">
        <is>
          <t>Property and Equipment</t>
        </is>
      </c>
      <c r="B7" s="4" t="inlineStr">
        <is>
          <t>We review the carrying value of our property and equipment to be held and used in our operations whenever events or changes in circumstances indicate that the carrying value of an asset may not be recoverable from estimated future undiscounted cash flows expected to result from the asse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t>
        </is>
      </c>
    </row>
    <row r="8">
      <c r="A8" s="4" t="inlineStr">
        <is>
          <t>Revenue Recognition</t>
        </is>
      </c>
      <c r="B8" s="4" t="inlineStr">
        <is>
          <t>We generate revenue from pari-mutuel wagering transactions with customers related to live races, simulcast races, and historical races as well as simulcast host fees earned from other wagering sites. Our racetracks that host live races also generate revenue through sponsorships, admissions (including luxury suites), personal seat licenses ("PSLs"), television rights, concessions, programs and parking. Concessions, programs, and parking revenue is recognized once the good or service is delivered. Our live racetracks' revenue and income are influenced by our racing calendar. Similarly, TwinSpires horse racing revenue and income is influenced by racing calendars.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 tracks, off-track betting facilities ("OTBs"), and advance deposit wagering providers ("export revenue"). For simulcast races we display at our racetracks, OTBs, and TwinSpires' platforms, we recognize revenue we earn from providing a wagering service to our customers on these imported live races ("import revenue"). TwinSpires import revenue is generated through advance deposit wagering which consists of patrons wagering through an advance deposit account. Each wagering contract for on-track revenue, and import revenue contains a single performance obligation and our export revenue contracts contain a series of distinct services that form a single performance obligation. The transaction price for on-track revenue and import revenue is fixed based on the established commission rate we are entitled to retain. The transaction price for export revenue is variable based on the simulcast host fee we charge our customers for exporting our signal. We may provide cash incentives in conjunction with wagering transactions we accept from TwinSpires' customers. These cash incentives represent consideration payable to a customer and therefore are treated as a reduction of the transaction price for the wagering transaction. Our export revenue contracts generally have a duration of one year or less. These arrangements are licenses of intellectual property containing a usage-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recognize revenue we earn from providing a wagering service to our customers on historical races at our HRM facilities. The transaction price for HRM revenue is based on the established commission rate we are entitled to retain for each wager on the HRM. We recognize HRM revenue once the historical race has been completed on the historical racing machine, net of the liability to the pool. We evaluate our on-track revenue, export revenue, import revenue, and HRM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import revenue, and HRM revenue is the commission we are entitled to retain for providing a wagering service to our customers. For these arrangements, we are the principal as we control the wagering service; therefore, any charges, including any applicable simulcast fees, we incur for delivering the wagering service are presented as operating expenses. For export revenue, our customer is the third-party wagering site such as a racetrack, OTB, or advance deposit wagering provider. Therefore, the revenue we recognize for export revenue is the simulcast host fee we earn for exporting our racing signal to the third-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s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While these performance obligations are satisfied over time, the timing of when this revenue is recognized is directly associated with the occurrence of our live racing events, which is when the majority of our revenues recognized at a point in time are also recognized. Timing of revenue recognition may differ from the timing of invoicing to customers for our long-term contracts for racing event-related services. We generally invoice customers prior to delivery of services for our admissions, PSLs, sponsorships, and television rights contracts.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Gaming revenue primarily consists of gaming wager transactions. Other operating revenue, such as food and beverage or hotel revenue, is recognized once delivery of the product or service has occurred. The transaction price for gaming wager transactions is the difference between gaming wins and losses. Gaming wager revenue is recognized when the wager settles. The majority of our HRM facilities and casinos offer loyalty programs that enable customers to earn loyalty points based on their play. Gaming and HRM wager transactions involve two performance obligations for those customers earning loyalty points under the Company’s loyalty programs and a single performance obligation for customers who do not participate in the program. Loyalty points are primarily redeemable for free wagering activities and food and beverage. For purposes of allocating the transaction price in a gaming or HRM wager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wagering activities or food and beverage. For gaming wagering transactions, an amount is allocated to the gaming wager performance obligation using the residual approach as the stand-alone price for wagers is highly variable and no set established price exists for such wagers. For HRM wagering transactions, the amount allocated to the HRM wager performance obligation is the commission rate we are entitled to retain. The loyalty point contract liability amount is deferred and recognized as revenue when the customer redeems the points for a wagering transaction or food and beverage, and such goods or services are delivered to the customer.</t>
        </is>
      </c>
    </row>
    <row r="9">
      <c r="A9" s="4" t="inlineStr">
        <is>
          <t>Income Taxes</t>
        </is>
      </c>
      <c r="B9" s="4" t="inlineStr">
        <is>
          <t xml:space="preserve">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t>
        </is>
      </c>
    </row>
    <row r="10">
      <c r="A10" s="4" t="inlineStr">
        <is>
          <t>Cash and Cash Equivalents</t>
        </is>
      </c>
      <c r="B10" s="4" t="inlineStr">
        <is>
          <t>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t>
        </is>
      </c>
    </row>
    <row r="11">
      <c r="A11" s="4" t="inlineStr">
        <is>
          <t>Restricted Cash</t>
        </is>
      </c>
      <c r="B11" s="4" t="inlineStr">
        <is>
          <t>Restricted cash includes deposits collected from our TwinSpires' customers.  Other amounts included in restricted cash represent amounts due to horsemen for purses, stakes and awards that are paid in accordance with the terms of our contractual agreements or statutory requirements.</t>
        </is>
      </c>
    </row>
    <row r="12">
      <c r="A12" s="4" t="inlineStr">
        <is>
          <t>Account Wagering Deposit Liabilities</t>
        </is>
      </c>
      <c r="B12" s="4" t="inlineStr">
        <is>
          <t>Restricted cash includes deposits collected from our TwinSpires' customers.  Other amounts included in restricted cash represent amounts due to horsemen for purses, stakes and awards that are paid in accordance with the terms of our contractual agreements or statutory requirements.</t>
        </is>
      </c>
    </row>
    <row r="13">
      <c r="A13" s="4" t="inlineStr">
        <is>
          <t>Allowance for Doubtful Accounts Receivable</t>
        </is>
      </c>
      <c r="B13" s="4" t="inlineStr">
        <is>
          <t>Upon our adoption of Accounting Standards Update ("ASU") No. 2016-13, Financial Instruments - Credit Losses ("ASC 326") on January 1, 2020, we maintain an allowance for doubtful accounts for current expected credit losses on our financial assets measured at amortized cost which are primarily included in accounts receivable, net in the accompanying consolidated balance sheets. The Company evaluates current expected credit losses on a collective (pool) basis when similar risk characteristics exist. Write-offs are recognized when the Company concludes that all or a portion of a financial asset is no longer collectible. Any subsequent recovery is recognized when it occurs. Prior to adopting ASC 326, we maintained an allowance for doubtful accounts for estimated losses resulting from the inability of our customers to make required payments. The allowance is maintained at a level considered appropriate based on historical experience and other factors that affect our expectation of future collectability. Uncollectible accounts receivable are written off against the allowance for doubtful accounts receivable when management determines that the probability of payment is remote and collection efforts have ceased.</t>
        </is>
      </c>
    </row>
    <row r="14">
      <c r="A14" s="4" t="inlineStr">
        <is>
          <t>Internal Use Software</t>
        </is>
      </c>
      <c r="B14" s="4" t="inlineStr">
        <is>
          <t>Internal use software costs for our TwinSpires' segment software are capitalized in property and equipment, net in the accompanying consolidated balance sheets, in accordance with accounting guidance governing computer software developed or obtained for internal use. Once the software is placed in operation, we amortize the capitalized software over the software's estimated economic useful life, which is generally three</t>
        </is>
      </c>
    </row>
    <row r="15">
      <c r="A15" s="4" t="inlineStr">
        <is>
          <t>Fair Value of Assets and Liabilities</t>
        </is>
      </c>
      <c r="B15" s="4" t="inlineStr">
        <is>
          <t>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t>
        </is>
      </c>
    </row>
    <row r="16">
      <c r="A16" s="4" t="inlineStr">
        <is>
          <t>Investments in and Advances to Unconsolidated Affiliates</t>
        </is>
      </c>
      <c r="B16" s="4" t="inlineStr">
        <is>
          <t xml:space="preserve">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We use the cumulative earnings approach to present distributions received from equity method investe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loss).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the investment's carrying value to determine if an impairment is indicated and determine whether the impairment is "other-than-temporary" based on an assessment of all relevant factors, </t>
        </is>
      </c>
    </row>
    <row r="17">
      <c r="A17" s="4" t="inlineStr">
        <is>
          <t>Leases</t>
        </is>
      </c>
      <c r="B17" s="4" t="inlineStr">
        <is>
          <t>On January 1, 2019, the Company adopted ASU No. 2016-02, Leases, and subsequently issued additional guidance (collectively, "ASC 842") using the modified transition method. As part of the transition to ASC 842, we elected the package of practical expedients that allowed us to not reassess: (1) whether any expired or existing contracts are or contain leases, (2) lease classification of any expired or existing leases and (3) initial direct costs of any expired or existing leases. Due to the adoption of ASC 842, we recognize lease right-of-use assets ("ROUAs") and lease liabilities for our leases with lease terms greater than one year. We do not have any material leases where we are the lessor. We determine if an arrangement is a lease at inception and categorize as either operating or finance based on the criteria of ASC 842. An arrangement contains a lease when the arrangement conveys the right to control the use of an identified asset over the lease term. Operating and finance leases are included in property and equipment, net; accrued expense and other current liabilities; and other liabilities on our consolidated balance sheets. We generally do not separate lease and non-lease components for our lease contracts. We do not apply the ROUA and leases liability recognition requirements to short-term leases. Lease liabilities are recognized based on the present value of the future minimum lease payments over the lease term at the commencement date. These leases do not provide an implicit rate, so therefore we use our incremental borrowing rate based on the information available at the commencement date in determining the present value of future lease payments. ROUAs are recognized at the lease commencement date at the value of the lease liability, adjusted for any lease payments made prior to commencement and exclude lease incentives and initial direct costs incurred. The lease terms include all non-cancelable periods and may include options to extend or terminate the lease when it is reasonably certain that we will exercise that option. Lease expense for minimum lease payments is recognized on a straight-line basis over the lease term for operating leases. Interest expense on the finance lease liabilities is recorded separately using the interest method.</t>
        </is>
      </c>
    </row>
    <row r="18">
      <c r="A18" s="4" t="inlineStr">
        <is>
          <t>Debt Issuance Costs and Loan Origination Fees</t>
        </is>
      </c>
      <c r="B18" s="4" t="inlineStr">
        <is>
          <t>Debt issuance costs and loan origination fees associated with our term debt, revolver, and notes payable are amortized as interest expense over the term of each respective financial instrument.  Debt issuance costs and loan origination fees associated with our term debt and notes payable are presented as a direct deduction from the carrying amount of the related liability.  Debt issuance costs and loan origination fees associated with our revolver are presented as an asset.</t>
        </is>
      </c>
    </row>
    <row r="19">
      <c r="A19" s="4" t="inlineStr">
        <is>
          <t>Casino and Pari-mutuel Taxes</t>
        </is>
      </c>
      <c r="B19" s="4" t="inlineStr">
        <is>
          <t>We recognize casino and pari-mutuel tax expense based on the statutory requirements of the federal, state, and local jurisdictions in which we conduct business.  All of our casino taxes and the majority of our pari-mutuel taxes are gross receipts taxes levied on the gaming entity.  We recognize these taxes as Live and Historical Racing, TwinSpires, Gaming, and All Other operating expenses in our consolidated statements of comprehensive income (loss).  In certain jurisdictions governing our pari-mutuel contracts with customers, there are specific pari-mutuel taxes that are assessed on winning wagers from our customers, which we collect and remit to the government.  These taxes are presented on a net basis.</t>
        </is>
      </c>
    </row>
    <row r="20">
      <c r="A20" s="4" t="inlineStr">
        <is>
          <t>Purse Expense</t>
        </is>
      </c>
      <c r="B20" s="4" t="inlineStr">
        <is>
          <t>We recognize purse expense based on the statutorily or contractually determined amount that is required to be paid out in the form of purses to the qualifying finishers of horse races run at our racetracks in the period in which wagering occurs.  We incur a liability for all unpaid purses that will be paid out on a future live race event.</t>
        </is>
      </c>
    </row>
    <row r="21">
      <c r="A21" s="4" t="inlineStr">
        <is>
          <t>Self Insurance Accruals</t>
        </is>
      </c>
      <c r="B21" s="4" t="inlineStr">
        <is>
          <t>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different reserve estimates.</t>
        </is>
      </c>
    </row>
    <row r="22">
      <c r="A22" s="4" t="inlineStr">
        <is>
          <t>Advertising and Marketing</t>
        </is>
      </c>
      <c r="B22" s="4" t="inlineStr">
        <is>
          <t>We expense the costs of general advertising, marketing and associated promotional expenditures at the time the costs are incurred.</t>
        </is>
      </c>
    </row>
    <row r="23">
      <c r="A23" s="4" t="inlineStr">
        <is>
          <t>Stock-Based Compensation</t>
        </is>
      </c>
      <c r="B23" s="4" t="inlineStr">
        <is>
          <t>All stock-based payments to employees and directors, including grants of performance share units and restricted stock,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t>
        </is>
      </c>
    </row>
    <row r="24">
      <c r="A24" s="4" t="inlineStr">
        <is>
          <t>Computation of Net Income per Common Share</t>
        </is>
      </c>
      <c r="B24" s="4" t="inlineStr">
        <is>
          <t>Net income per common share is presented for both basic earnings per common share ("Basic EPS") and diluted earnings per common share ("Diluted EPS").  Basic EPS is based upon the weighted average number of common shares outstanding, excluding unvested stock awards, during the period plus vested common stock equivalents that have not yet been converted to common shares.  Diluted EPS is based upon the weighted average number of shares used to calculate Basic EPS and potentially dilutive common shares outstanding during the period.  Potentially dilutive common shares result from applying the treasury stock method to unvested stock awards.</t>
        </is>
      </c>
    </row>
    <row r="25">
      <c r="A25" s="4" t="inlineStr">
        <is>
          <t>Common Stock Share Repurchases</t>
        </is>
      </c>
      <c r="B25" s="4" t="inlineStr">
        <is>
          <t>From time-to-time, we repurchase shares of our common stock under share repurchase programs and privately negotiated transactions authorized by our Board of Directors. Share repurchases constitute authorized but unissued shares under the Kentucky laws under which we are incorporated. Our common stock has no par or stated value. We record the full value of share repurchases, upon the trade date, against common stock on our consolidated balance sheets except when to do so would result in a negative balance in such common stock account. In such instances, we record the cost of any further share repurchases as a reduction to retained earnings. Due to the large number of shares of our common stock repurchased over the past several years, our common stock balance will frequently be zero at the end of any given reporting period. Refer to Note 11, Shareholders' Equity, for additional information on our share repurchases. Insurance Recoveries The Company maintains insurance policies that provide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expenses on the accompanying consolidated statements of comprehensive income (loss). Anticipated proceeds in excess of recognized losses would be considered a gain contingency and recognized when the contingency related to the insurance claim has been resolved.</t>
        </is>
      </c>
    </row>
    <row r="26">
      <c r="A26" s="4" t="inlineStr">
        <is>
          <t>Recent Accounting Pronouncements</t>
        </is>
      </c>
      <c r="B26" s="4" t="inlineStr">
        <is>
          <t>Recent Accounting Pronouncements - Adopted on January 1, 2021 In December 2019, the FASB issued ASU 2019-12, Income Taxes (Topic 740): Simplifying the Accounting for Income Taxes, which simplifies the accounting for income taxes by removing certain exceptions to the general principles in ASC Topic 740, Income Taxes. The amendments also clarify and amend existing guidance to improve consistent application of and simplify GAAP for other areas of Topic 740. This ASU was effective for public business entities for fiscal years and interim periods beginning after December 15, 2020. The adoption of this ASU did not have a material impact on our business. Recent Accounting Pronouncements - effective in 2022 or thereafter In March 2020, the FASB issued ASU 2020-04, Reference Rate Reform (Topic 848): Facilitation of the Effects of Reference Rate Reform on Financial Reporting, which provides optional expedients and exceptions to applying the guidance on contract modifications, hedge accounting, and other transactions, and to simplify the accounting for transitioning from the London Interbank Offered Rate (LIBOR) and other interbank offered rates to alternative reference rates. The guidance was effective upon issuance and if elected, will be applied prospectively through December 31, 2022. We are currently evaluating the effect the adoption of this new accounting standard will have on our results of operations, financial condition, and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ummary of Assets Acquired and Liabilities Assumed</t>
        </is>
      </c>
      <c r="B4" s="4" t="inlineStr">
        <is>
          <t xml:space="preserve">The following table summarizes the final fair values of the assets acquired and liabilities assumed, net of cash acquired of $8.4 million, at the date of the acquisition. (in millions) Total Current assets $ 2.1 Property and equipment 78.5 Goodwill 26.1 Intangible assets 71.2 Current liabilities (5.2) Non-current liabilities (0.6) $ 172.1 </t>
        </is>
      </c>
    </row>
    <row r="5">
      <c r="A5" s="4" t="inlineStr">
        <is>
          <t>Schedule of Indefinite-lived Intangible Assets Acquired as Part of Business Combination</t>
        </is>
      </c>
      <c r="B5" s="4" t="inlineStr">
        <is>
          <t xml:space="preserve">The fair value of the intangible assets consists of the following: (in millions) Fair Value Recognized Weighted-Average Useful Life Gaming rights $ 56.0 N/A Trademark 15.2 N/A Total intangible assets $ 71.2 </t>
        </is>
      </c>
    </row>
    <row r="6">
      <c r="A6" s="4" t="inlineStr">
        <is>
          <t>Business Acquisition, Pro Forma Information</t>
        </is>
      </c>
      <c r="B6" s="4" t="inlineStr">
        <is>
          <t xml:space="preserve">The following unaudited pro forma consolidated financial information for the Company has been prepared assuming the Company's acquisition of Presque Isle occurred as of January 1, 2019. The unaudited pro forma financial information is not necessarily indicative of either future results of operations or results of operations that might have been achieved had the acquisition been consummated as of January 1, 2019. The unaudited pro forma net income giving effect to the Presque Isle Transaction was not materially different than our historical net income. (in millions) Year Ended December 31, 2019 Net revenue $ 1,3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and Assets Held for Sale (Tables)</t>
        </is>
      </c>
      <c r="B1" s="2" t="inlineStr">
        <is>
          <t>12 Months Ended</t>
        </is>
      </c>
    </row>
    <row r="2">
      <c r="B2" s="2" t="inlineStr">
        <is>
          <t>Dec. 31, 2021</t>
        </is>
      </c>
    </row>
    <row r="3">
      <c r="A3" s="3" t="inlineStr">
        <is>
          <t>Discontinued Operations and Disposal Groups [Abstract]</t>
        </is>
      </c>
    </row>
    <row r="4">
      <c r="A4" s="4" t="inlineStr">
        <is>
          <t>Summary Information from Discontinued Operations, Net of Tax</t>
        </is>
      </c>
      <c r="B4" s="4" t="inlineStr">
        <is>
          <t>The following table presents the financial results of Big Fish Games included in "Income from discontinued operations, net of tax" in the accompanying consolidated statements of comprehensive income (loss): Years Ended December 31, (in millions) 2021 2020 2019 Net revenue $ — $ — $ — Operating expenses — — — Selling, general and administrative expense — 0.1 3.5 Research and development — — — Legal settlement — 124.0 — Total operating expense — 124.1 3.5 Operating loss — (124.1) (3.5) Loss from discontinued operations before provision for income taxes — (124.1) (3.5) Income tax benefit — 28.7 1.1 Loss from discontinued operations, net of tax $ — $ (95.4) $ (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is comprised of the following: December 31, (in millions) 2021 2020 Grandstands and buildings $ 745.5 $ 785.5 Equipment 491.9 477.9 Tracks and other improvements 221.7 240.7 Land 101.3 164.2 Furniture and fixtures 78.9 89.7 Construction in progress 65.8 23.3 1,705.1 1,781.3 Accumulated depreciation (736.7) (721.5) Subtotal 968.4 1,059.8 Operating lease right-of-use assets 26.5 22.3 Total $ 994.9 $ 1,08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by segment, is comprised of the following: (in millions) Live and Historical TwinSpires Gaming All Other Total Balances as of December 31, 2019 $ 52.7 $ 152.2 $ 161.2 $ 1.0 $ 367.1 Adjustments (0.3) — — — (0.3) Balances as of December 31, 2020 52.4 152.2 161.2 1.0 366.8 Adjustments — — — — — Balances as of December 31, 2021 $ 52.4 $ 152.2 $ 161.2 $ 1.0 $ 3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Tables)</t>
        </is>
      </c>
      <c r="B1" s="2" t="inlineStr">
        <is>
          <t>12 Months Ended</t>
        </is>
      </c>
    </row>
    <row r="2">
      <c r="B2" s="2" t="inlineStr">
        <is>
          <t>Dec. 31, 2021</t>
        </is>
      </c>
    </row>
    <row r="3">
      <c r="A3" s="3" t="inlineStr">
        <is>
          <t>Intangible Assets, Net (Excluding Goodwill) [Abstract]</t>
        </is>
      </c>
    </row>
    <row r="4">
      <c r="A4" s="4" t="inlineStr">
        <is>
          <t>Schedule of Indefinite-Lived Intangible Assets</t>
        </is>
      </c>
      <c r="B4" s="4" t="inlineStr">
        <is>
          <t xml:space="preserve">Other intangible assets, net is comprised of the following: December 31, 2021 December 31, 2020 (in millions) Gross Accumulated Net Gross Accumulated Net Definite-lived intangible assets: Favorable contracts $ 11.0 $ (9.4) $ 1.6 $ 11.0 $ (8.8) $ 2.2 Other 10.4 (4.6) 5.8 10.4 (3.5) 6.9 Customer relationships 4.7 (2.8) 1.9 4.7 (2.2) 2.5 Gaming licenses 5.1 (2.3) 2.8 5.1 (2.1) 3.0 $ 31.2 $ (19.1) $ 12.1 $ 31.2 $ (16.6) $ 14.6 Indefinite-lived intangible assets: Trademarks 47.7 47.7 Gaming rights 288.2 288.2 Other 0.1 0.1 Total $ 348.1 $ 350.6 </t>
        </is>
      </c>
    </row>
    <row r="5">
      <c r="A5" s="4" t="inlineStr">
        <is>
          <t>Schedule of Finite-lived Intangible Assets</t>
        </is>
      </c>
      <c r="B5" s="4" t="inlineStr">
        <is>
          <t xml:space="preserve">Other intangible assets, net is comprised of the following: December 31, 2021 December 31, 2020 (in millions) Gross Accumulated Net Gross Accumulated Net Definite-lived intangible assets: Favorable contracts $ 11.0 $ (9.4) $ 1.6 $ 11.0 $ (8.8) $ 2.2 Other 10.4 (4.6) 5.8 10.4 (3.5) 6.9 Customer relationships 4.7 (2.8) 1.9 4.7 (2.2) 2.5 Gaming licenses 5.1 (2.3) 2.8 5.1 (2.1) 3.0 $ 31.2 $ (19.1) $ 12.1 $ 31.2 $ (16.6) $ 14.6 Indefinite-lived intangible assets: Trademarks 47.7 47.7 Gaming rights 288.2 288.2 Other 0.1 0.1 Total $ 348.1 $ 350.6 </t>
        </is>
      </c>
    </row>
    <row r="6">
      <c r="A6" s="4" t="inlineStr">
        <is>
          <t>Schedule of Future Estimated Amortization Expense</t>
        </is>
      </c>
      <c r="B6" s="4" t="inlineStr">
        <is>
          <t xml:space="preserve">Future estimated aggregate amortization expense on existing definite-lived intangible assets for each of the next five fiscal years is as follows (in millions): Years Ended December 31, Estimated Amortization Expense 2022 $ 2.5 2023 2.4 2024 1.9 2025 1.2 2026 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91.3</v>
      </c>
      <c r="C3" s="7" t="n">
        <v>67.40000000000001</v>
      </c>
    </row>
    <row r="4">
      <c r="A4" s="4" t="inlineStr">
        <is>
          <t>Restricted cash</t>
        </is>
      </c>
      <c r="B4" s="8" t="n">
        <v>64.3</v>
      </c>
      <c r="C4" s="8" t="n">
        <v>53.6</v>
      </c>
    </row>
    <row r="5">
      <c r="A5" s="4" t="inlineStr">
        <is>
          <t>Accounts receivable, net of allowance for doubtful accounts of $5.4 in 2021 and $4.9 in 2020</t>
        </is>
      </c>
      <c r="B5" s="8" t="n">
        <v>42.3</v>
      </c>
      <c r="C5" s="8" t="n">
        <v>36.5</v>
      </c>
    </row>
    <row r="6">
      <c r="A6" s="4" t="inlineStr">
        <is>
          <t>Income taxes receivable</t>
        </is>
      </c>
      <c r="B6" s="5" t="n">
        <v>66</v>
      </c>
      <c r="C6" s="8" t="n">
        <v>49.4</v>
      </c>
    </row>
    <row r="7">
      <c r="A7" s="4" t="inlineStr">
        <is>
          <t>Other current assets</t>
        </is>
      </c>
      <c r="B7" s="8" t="n">
        <v>37.6</v>
      </c>
      <c r="C7" s="8" t="n">
        <v>28.2</v>
      </c>
    </row>
    <row r="8">
      <c r="A8" s="4" t="inlineStr">
        <is>
          <t>Total current assets</t>
        </is>
      </c>
      <c r="B8" s="8" t="n">
        <v>501.5</v>
      </c>
      <c r="C8" s="8" t="n">
        <v>235.1</v>
      </c>
    </row>
    <row r="9">
      <c r="A9" s="4" t="inlineStr">
        <is>
          <t>Property and equipment, net</t>
        </is>
      </c>
      <c r="B9" s="8" t="n">
        <v>994.9</v>
      </c>
      <c r="C9" s="8" t="n">
        <v>1082.1</v>
      </c>
    </row>
    <row r="10">
      <c r="A10" s="4" t="inlineStr">
        <is>
          <t>Investment in and advances to unconsolidated affiliates</t>
        </is>
      </c>
      <c r="B10" s="8" t="n">
        <v>663.6</v>
      </c>
      <c r="C10" s="8" t="n">
        <v>630.6</v>
      </c>
    </row>
    <row r="11">
      <c r="A11" s="4" t="inlineStr">
        <is>
          <t>Goodwill</t>
        </is>
      </c>
      <c r="B11" s="8" t="n">
        <v>366.8</v>
      </c>
      <c r="C11" s="8" t="n">
        <v>366.8</v>
      </c>
    </row>
    <row r="12">
      <c r="A12" s="4" t="inlineStr">
        <is>
          <t>Other intangible assets, net</t>
        </is>
      </c>
      <c r="B12" s="8" t="n">
        <v>348.1</v>
      </c>
      <c r="C12" s="8" t="n">
        <v>350.6</v>
      </c>
    </row>
    <row r="13">
      <c r="A13" s="4" t="inlineStr">
        <is>
          <t>Other assets</t>
        </is>
      </c>
      <c r="B13" s="8" t="n">
        <v>18.9</v>
      </c>
      <c r="C13" s="8" t="n">
        <v>21.2</v>
      </c>
    </row>
    <row r="14">
      <c r="A14" s="4" t="inlineStr">
        <is>
          <t>Long-term assets held for sale</t>
        </is>
      </c>
      <c r="B14" s="8" t="n">
        <v>87.8</v>
      </c>
      <c r="C14" s="5" t="n">
        <v>0</v>
      </c>
    </row>
    <row r="15">
      <c r="A15" s="4" t="inlineStr">
        <is>
          <t>Total assets</t>
        </is>
      </c>
      <c r="B15" s="8" t="n">
        <v>2981.6</v>
      </c>
      <c r="C15" s="8" t="n">
        <v>2686.4</v>
      </c>
    </row>
    <row r="16">
      <c r="A16" s="3" t="inlineStr">
        <is>
          <t>Current liabilities:</t>
        </is>
      </c>
    </row>
    <row r="17">
      <c r="A17" s="4" t="inlineStr">
        <is>
          <t>Accounts payable</t>
        </is>
      </c>
      <c r="B17" s="8" t="n">
        <v>81.59999999999999</v>
      </c>
      <c r="C17" s="8" t="n">
        <v>70.7</v>
      </c>
    </row>
    <row r="18">
      <c r="A18" s="4" t="inlineStr">
        <is>
          <t>Accrued expenses and other current liabilities</t>
        </is>
      </c>
      <c r="B18" s="8" t="n">
        <v>232.6</v>
      </c>
      <c r="C18" s="8" t="n">
        <v>167.8</v>
      </c>
    </row>
    <row r="19">
      <c r="A19" s="4" t="inlineStr">
        <is>
          <t>Current deferred revenue</t>
        </is>
      </c>
      <c r="B19" s="8" t="n">
        <v>47.7</v>
      </c>
      <c r="C19" s="8" t="n">
        <v>32.8</v>
      </c>
    </row>
    <row r="20">
      <c r="A20" s="4" t="inlineStr">
        <is>
          <t>Current maturities of long-term debt</t>
        </is>
      </c>
      <c r="B20" s="5" t="n">
        <v>7</v>
      </c>
      <c r="C20" s="5" t="n">
        <v>4</v>
      </c>
    </row>
    <row r="21">
      <c r="A21" s="4" t="inlineStr">
        <is>
          <t>Dividends payable</t>
        </is>
      </c>
      <c r="B21" s="8" t="n">
        <v>26.1</v>
      </c>
      <c r="C21" s="8" t="n">
        <v>24.9</v>
      </c>
    </row>
    <row r="22">
      <c r="A22" s="4" t="inlineStr">
        <is>
          <t>Current liabilities of discontinued operations</t>
        </is>
      </c>
      <c r="B22" s="5" t="n">
        <v>0</v>
      </c>
      <c r="C22" s="5" t="n">
        <v>124</v>
      </c>
    </row>
    <row r="23">
      <c r="A23" s="4" t="inlineStr">
        <is>
          <t>Total current liabilities</t>
        </is>
      </c>
      <c r="B23" s="5" t="n">
        <v>395</v>
      </c>
      <c r="C23" s="8" t="n">
        <v>424.2</v>
      </c>
    </row>
    <row r="24">
      <c r="A24" s="4" t="inlineStr">
        <is>
          <t>Long-term debt (net of current maturities and loan origination fees of $6.2 in 2021 and $3.2 in 2020)</t>
        </is>
      </c>
      <c r="B24" s="8" t="n">
        <v>668.6</v>
      </c>
      <c r="C24" s="8" t="n">
        <v>530.5</v>
      </c>
    </row>
    <row r="25">
      <c r="A25" s="4" t="inlineStr">
        <is>
          <t>Notes payable (net of debt issuance costs of $7.6 in 2021 and $12.2 in 2020)</t>
        </is>
      </c>
      <c r="B25" s="8" t="n">
        <v>1292.4</v>
      </c>
      <c r="C25" s="8" t="n">
        <v>1087.8</v>
      </c>
    </row>
    <row r="26">
      <c r="A26" s="4" t="inlineStr">
        <is>
          <t>Non-current deferred revenue</t>
        </is>
      </c>
      <c r="B26" s="8" t="n">
        <v>13.3</v>
      </c>
      <c r="C26" s="8" t="n">
        <v>17.1</v>
      </c>
    </row>
    <row r="27">
      <c r="A27" s="4" t="inlineStr">
        <is>
          <t>Deferred income taxes</t>
        </is>
      </c>
      <c r="B27" s="8" t="n">
        <v>252.9</v>
      </c>
      <c r="C27" s="8" t="n">
        <v>213.9</v>
      </c>
    </row>
    <row r="28">
      <c r="A28" s="4" t="inlineStr">
        <is>
          <t>Other liabilities</t>
        </is>
      </c>
      <c r="B28" s="8" t="n">
        <v>52.6</v>
      </c>
      <c r="C28" s="8" t="n">
        <v>45.8</v>
      </c>
    </row>
    <row r="29">
      <c r="A29" s="4" t="inlineStr">
        <is>
          <t>Total liabilities</t>
        </is>
      </c>
      <c r="B29" s="8" t="n">
        <v>2674.8</v>
      </c>
      <c r="C29" s="8" t="n">
        <v>2319.3</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no par value; 0.3 shares authorized; no shares issued or outstanding</t>
        </is>
      </c>
      <c r="B32" s="5" t="n">
        <v>0</v>
      </c>
      <c r="C32" s="5" t="n">
        <v>0</v>
      </c>
    </row>
    <row r="33">
      <c r="A33" s="4" t="inlineStr">
        <is>
          <t>Common stock, no par value; 150.0 shares authorized; 38.1 shares issued and outstanding in 2021 and 39.5 shares in 2020</t>
        </is>
      </c>
      <c r="B33" s="5" t="n">
        <v>0</v>
      </c>
      <c r="C33" s="8" t="n">
        <v>18.2</v>
      </c>
    </row>
    <row r="34">
      <c r="A34" s="4" t="inlineStr">
        <is>
          <t>Retained earnings</t>
        </is>
      </c>
      <c r="B34" s="8" t="n">
        <v>307.7</v>
      </c>
      <c r="C34" s="8" t="n">
        <v>349.8</v>
      </c>
    </row>
    <row r="35">
      <c r="A35" s="4" t="inlineStr">
        <is>
          <t>Accumulated other comprehensive loss</t>
        </is>
      </c>
      <c r="B35" s="8" t="n">
        <v>-0.9</v>
      </c>
      <c r="C35" s="8" t="n">
        <v>-0.9</v>
      </c>
    </row>
    <row r="36">
      <c r="A36" s="4" t="inlineStr">
        <is>
          <t>Total shareholders' equity</t>
        </is>
      </c>
      <c r="B36" s="8" t="n">
        <v>306.8</v>
      </c>
      <c r="C36" s="8" t="n">
        <v>367.1</v>
      </c>
    </row>
    <row r="37">
      <c r="A37" s="4" t="inlineStr">
        <is>
          <t>Total liabilities and shareholders' equity</t>
        </is>
      </c>
      <c r="B37" s="7" t="n">
        <v>2981.6</v>
      </c>
      <c r="C37" s="7" t="n">
        <v>268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Components of the provision (benefit) for income taxes are as follows: Years Ended December 31, (in millions) 2021 2020 2019 Current provision (benefit): Federal $ 66.1 $ (38.7) $ 19.2 State and local 18.5 3.0 6.0 Foreign 0.1 0.1 — 84.7 (35.6) 25.2 Deferred provision: Federal 7.5 28.7 16.1 State and local 2.3 1.5 15.5 Foreign — 0.1 — 9.8 30.3 31.6 Income tax provision (benefit) $ 94.5 $ (5.3) $ 56.8 </t>
        </is>
      </c>
    </row>
    <row r="5">
      <c r="A5" s="4" t="inlineStr">
        <is>
          <t>Schedule of Income from Operations Before Provision for Income Taxes</t>
        </is>
      </c>
      <c r="B5" s="4" t="inlineStr">
        <is>
          <t xml:space="preserve">Income from continuing operations before provision for income taxes were as follows: Years Ended December 31, (in millions) 2021 2020 2019 Domestic $ 343.7 $ 8.2 $ 196.4 Foreign (0.1) (0.2) — Income from continuing operations before provision for income taxes $ 343.6 $ 8.0 $ 196.4 </t>
        </is>
      </c>
    </row>
    <row r="6">
      <c r="A6" s="4" t="inlineStr">
        <is>
          <t>Reconciliation of Amount Computed by Applying the Federal Statutory Income Tax Rate</t>
        </is>
      </c>
      <c r="B6" s="4" t="inlineStr">
        <is>
          <t xml:space="preserve">Our income tax provision (benefit) is different from the amount computed by applying the federal statutory income tax rate to income from continuing operations before taxes as follows: Years Ended December 31, (in millions) 2021 2020 2019 Federal statutory tax on earnings before income taxes $ 72.1 $ 1.7 $ 41.2 State income taxes, net of federal income tax benefit 15.8 (0.6) 8.0 Non-deductible officer's compensation 6.4 3.5 4.5 Valuation allowance - state and foreign net operating losses 1.8 1.1 — Uncertain tax positions 0.1 1.7 (1.0) Re-measurement of deferred taxes (1.5) 1.9 8.3 Windfall deduction from equity compensation (1.4) (1.3) (4.2) Net operating loss carry back - CARES Act — (13.3) — Other 1.2 — — Income tax provision (benefit) $ 94.5 $ (5.3) $ 56.8 </t>
        </is>
      </c>
    </row>
    <row r="7">
      <c r="A7" s="4" t="inlineStr">
        <is>
          <t>Schedule of Components Deferred Tax Assets and Liabilities</t>
        </is>
      </c>
      <c r="B7" s="4" t="inlineStr">
        <is>
          <t>Components of our deferred tax assets and liabilities were as follows: December 31, (in millions) 2021 2020 Deferred tax assets: Lease liabilities $ 10.2 $ 7.7 Net operating losses and credits carryforward 8.8 9.3 Deferred compensation plans 6.9 6.7 Deferred income 4.7 5.5 Deferred liabilities 3.8 2.8 Allowance for uncollectible receivables 1.3 1.2 Capital loss — 29.0 Deferred tax assets 35.7 62.2 Valuation allowance (3.2) (1.4) Net deferred tax asset 32.5 60.8 Deferred tax liabilities: Equity investments in excess of tax basis 128.9 121.6 Intangible assets in excess of tax basis 74.1 65.6 Property and equipment in excess of tax basis 69.7 77.9 Right-of-use assets 9.9 7.4 Other 2.8 2.2 Deferred tax liabilities 285.4 274.7 Net deferred tax liability $ (252.9) $ (213.9)</t>
        </is>
      </c>
    </row>
    <row r="8">
      <c r="A8" s="4" t="inlineStr">
        <is>
          <t>Reconciliation of Unrecognized Tax Benefits</t>
        </is>
      </c>
      <c r="B8" s="4" t="inlineStr">
        <is>
          <t xml:space="preserve">A reconciliation of the beginning and ending amount of unrecognized tax benefits is as follows: (in millions) 2021 2020 2019 Balance as of January 1 $ 3.9 $ 1.8 $ 2.8 Additions for tax positions related to the current year 0.1 0.1 0.1 Additions for tax positions of prior years 1.0 2.6 — Reductions for tax positions of prior years (1.1) (0.6) (1.1) Balance as of December 31 $ 3.9 $ 3.9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Repurchase Agreements</t>
        </is>
      </c>
      <c r="B4" s="4" t="inlineStr">
        <is>
          <t xml:space="preserve">We repurchased the following shares under the 2018 and 2021 Stock Repurchase Programs: For the year ending December 31, (in millions, except share data) 2021 2020 2019 Repurchase Program Shares Aggregate Purchase Price Shares Aggregate Purchase Price Shares Aggregate Purchase Price 2021 Stock Repurchase Program 226,232 $ 54.4 — $ — — $ — 2018 Stock Repurchase Program 245,132 $ 49.2 235,590 $ 27.9 864,233 $ 93.0 Total 471,364 $ 103.6 235,590 $ 27.9 864,233 $ 9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Share-based Compensation Activity</t>
        </is>
      </c>
      <c r="B4" s="4" t="inlineStr">
        <is>
          <t>A summary of the 2021 RSUs, and PSUs granted to certain NEOs, employees, and the Board of Directors is presented below (shares/units in thousands): Grant Year Award Type Number of Units Awarded (1) Vesting Terms 2021 RSU 63 Vest equally over three 2021 PSU 27 Three 2021 RSU 5 One</t>
        </is>
      </c>
    </row>
    <row r="5">
      <c r="A5" s="4" t="inlineStr">
        <is>
          <t>Activity for Awards Made Outside of Share-Based Compensation Plans</t>
        </is>
      </c>
      <c r="B5" s="4" t="inlineStr">
        <is>
          <t xml:space="preserve">Activity for our RSAs, RSUs, and PSUs is presented below (shares/units in thousands): PSUs RSAs and RSUs Total (in thousands, except grant date values) Number of Weighted Number of Weighted Number of Weighted Balance as of December 31, 2018 321 $ 65.77 275 $ 72.03 596 $ 68.66 Granted 58 $ 92.90 130 $ 94.42 188 $ 93.96 Performance adjustment (1) 87 $ 55.75 — $ — 87 $ 55.75 Vested (152) $ 55.75 (135) $ 68.15 (287) $ 61.57 Canceled/forfeited — $ — (5) $ 77.59 (5) $ 77.59 Balance as of December 31, 2019 314 $ 72.84 265 $ 85.07 579 $ 78.45 Granted 37 $ 182.45 94 $ 150.12 131 $ 159.30 Performance adjustment (1) 41 $ 90.73 — $ — 41 $ 90.73 Vested (90) $ 90.73 (121) $ 90.01 (211) $ 90.32 Canceled/forfeited — $ — (3) $ 121.39 (3) $ 121.39 Balance as of December 31, 2020 302 $ 83.40 235 $ 107.90 537 $ 94.14 Granted 27 $ 254.29 68 $ 211.11 95 $ 223.25 Performance adjustment (1) 258 $ 68.87 — $ — 258 $ 68.87 Vested (108) $ 92.90 (112) $ 121.77 (220) $ 107.63 Canceled/forfeited — $ — (12) $ 160.42 (12) $ 160.42 Balance as of December 31, 2021 479 $ 82.99 179 $ 135.01 658 $ 90.27 </t>
        </is>
      </c>
    </row>
    <row r="6">
      <c r="A6" s="4" t="inlineStr">
        <is>
          <t>Summary of Unrecognized Stock-based Compensation Expense</t>
        </is>
      </c>
      <c r="B6" s="4" t="inlineStr">
        <is>
          <t>A summary of total unrecognized stock-based compensation expense related to RSAs, RSUs, and PSUs (based on current performance estimates), at December 31, 2021 is presented below: (in millions, except years) December 31, 2021 Weighted Average Remaining Vesting Period (Years) Unrecognized expense: RSU $ 9.2 1.76 PSU 12.9 2.08 Total $ 22.1 1.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Total Debt Outstanding</t>
        </is>
      </c>
      <c r="B4" s="4" t="inlineStr">
        <is>
          <t xml:space="preserve">The following table presents our total debt outstanding: December 31, 2021 (in millions) Outstanding Principal Issuance Costs and Fees Long-Term Debt, Net Term Loan B due 2024 $ 384.0 $ 2.4 $ 381.6 Term Loan B-1 due 2028 297.8 3.8 294.0 2027 Senior Notes 600.0 5.7 594.3 2028 Senior Notes 700.0 1.9 698.1 Total debt 1,981.8 13.8 1,968.0 Current maturities of long-term debt 7.0 — 7.0 Total debt, net of current maturities $ 1,974.8 $ 13.8 $ 1,961.0 December 31, 2020 (in millions) Outstanding Principal Issuance Costs and Fees Long-Term Debt, Net Term Loan B due 2024 $ 388.0 $ 3.2 $ 384.8 Revolver 149.7 — 149.7 2027 Senior Notes 600.0 6.8 593.2 2028 Senior Notes 500.0 5.4 494.6 Total debt 1,637.7 15.4 1,622.3 Current maturities of long-term debt 4.0 — 4.0 Total debt, net of current maturities $ 1,633.7 $ 15.4 $ 1,618.3 </t>
        </is>
      </c>
    </row>
    <row r="5">
      <c r="A5" s="4" t="inlineStr">
        <is>
          <t>Schedule of Future Aggregate Maturities of Total Debt</t>
        </is>
      </c>
      <c r="B5" s="4" t="inlineStr">
        <is>
          <t xml:space="preserve">Future aggregate maturities of total debt are as follows (in millions): Years Ended December 31, 2022 $ 7.0 2023 7.0 2024 379.0 2025 3.0 2026 3.0 Thereafter 1,582.8 Total $ 1,98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is comprised of the following: December 31, (in millions) 2021 2020 Trade receivables $ 7.6 $ 6.5 Simulcast and online wagering receivables 29.6 26.7 Other receivables 10.5 8.2 47.7 41.4 Allowance for doubtful accounts (5.4) (4.9) Total $ 42.3 $ 36.5 </t>
        </is>
      </c>
    </row>
    <row r="5">
      <c r="A5" s="4" t="inlineStr">
        <is>
          <t>Schedule of Accrued Expenses and Other Current Liabilities</t>
        </is>
      </c>
      <c r="B5" s="4" t="inlineStr">
        <is>
          <t xml:space="preserve">Accrued expenses and other current liabilities consisted of the following: December 31, (in millions) 2021 2020 Account wagering deposits liability $ 47.5 $ 38.1 Accrued salaries and related benefits 39.9 19.6 Purses payable 28.6 18.5 Accrued interest 23.9 19.2 Other 92.7 72.4 Total $ 232.6 $ 16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 In and Advances to Unconsolidated Affiliates (Tables)</t>
        </is>
      </c>
      <c r="B1" s="2" t="inlineStr">
        <is>
          <t>12 Months Ended</t>
        </is>
      </c>
    </row>
    <row r="2">
      <c r="B2" s="2" t="inlineStr">
        <is>
          <t>Dec. 31, 2021</t>
        </is>
      </c>
    </row>
    <row r="3">
      <c r="A3" s="3" t="inlineStr">
        <is>
          <t>Equity Method Investments and Joint Ventures [Abstract]</t>
        </is>
      </c>
    </row>
    <row r="4">
      <c r="A4" s="4" t="inlineStr">
        <is>
          <t>Balance Sheet of Equity Method Investments</t>
        </is>
      </c>
      <c r="B4" s="4" t="inlineStr">
        <is>
          <t xml:space="preserve">The financial results for our unconsolidated affiliates are summarized below. The summarized income statement information for 2021 and 2020 and summarized balance sheet information as of December 31, 2021 and 2020 includes the following equity investments: MVG, Rivers Des Plaines, and other immaterial joint ventures. The summarized income statement information for 2019 includes the following equity investments: MVG, Rivers Des Plaines from the transaction date of March 5, 2019, and other immaterial joint ventures. December 31, (in millions) 2021 2020 Assets Current assets $ 96.0 $ 132.8 Property and equipment, net 312.3 267.5 Other assets, net 264.1 244.9 Total assets $ 672.4 $ 645.2 Liabilities and Members' Deficit Current liabilities $ 95.3 $ 133.5 Long-term debt 786.9 753.5 Other liabilities 20.6 42.3 Members' deficit (230.4) (284.1) Total liabilities and members' deficit $ 672.4 $ 645.2 </t>
        </is>
      </c>
    </row>
    <row r="5">
      <c r="A5" s="4" t="inlineStr">
        <is>
          <t>Income Statement of Equity Method Investments</t>
        </is>
      </c>
      <c r="B5" s="4" t="inlineStr">
        <is>
          <t xml:space="preserve">Years Ended December 31, (in millions) 2021 2020 2019 Net revenue $ 740.0 $ 386.3 $ 585.5 Operating and SG&amp;A expense 434.2 252.1 411.4 Depreciation and amortization 17.6 17.0 13.0 Operating income 288.2 117.2 161.1 Interest and other expense, net (38.6) (63.1) (67.0) Net income $ 249.6 $ 54.1 $ 9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t Cost</t>
        </is>
      </c>
      <c r="B4" s="4" t="inlineStr">
        <is>
          <t>The components of total lease cost were as follows: Years Ended December 31, (in millions) 2021 2020 Short-term lease cost (a) (b) $ 11.1 $ 6.5 Operating lease cost (b) 7.8 6.6 Finance lease interest expense 0.3 0.1 Finance lease amortization expense (b) 0.5 0.2 Total lease cost $ 19.7 $ 13.4 (a) Includes leases with terms of one month or less. (b) Includes variable lease costs, which were not material. Supplemental cash flow information related to leases are as follows: Years Ended December 31, (in millions) 2021 2020 Cash paid for amounts included in the measurement of lease liabilities Operating cash flows from operating leases $ 6.5 $ 6.0 Operating cash flows from finance leases $ 0.3 $ 0.1 Financing cash flows from finance lease $ 0.2 $ 0.1 ROUAs obtained in exchange for lease obligations Operating leases $ 9.8 $ 2.8 Finance leases $ 4.4 $ 5.1 Other information related to operating leases was as follows: December 31, Weighted Average Remaining Lease Term 2021 2020 Operating leases 5.9 years 5.9 years Finance leases 16.0 years 18.4 years Weighted Average Discount Rate Operating leases 3.5 % 3.8 % Finance leases 3.3 % 2.9 %</t>
        </is>
      </c>
    </row>
    <row r="5">
      <c r="A5" s="4" t="inlineStr">
        <is>
          <t>Schedule of Future Minimum Operating Leases</t>
        </is>
      </c>
      <c r="B5" s="4" t="inlineStr">
        <is>
          <t xml:space="preserve">As of December 31, 2021, the future undiscounted cash flows associated with the Company's operating and financing lease liabilities were as follows: (in millions) Years Ended December 31, Operating Leases Finance Leases 2022 $ 5.9 $ 0.8 2023 5.4 0.8 2024 5.2 0.8 2025 4.8 0.8 2026 4.6 0.8 Thereafter 4.9 9.6 Total future minimum lease payments 30.8 13.6 Less: Imputed interest 3.1 3.3 Present value of lease liabilities $ 27.7 $ 10.3 Reported lease liabilities as of December 31, 2021 Accrued expense and other current liabilities (current maturities of leases) $ 5.3 $ 0.4 Other liabilities (non-current maturities of leases) 22.4 9.9 Present value of lease liabilities $ 27.7 $ 1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Fair Value Measurements on a Recurring Basis</t>
        </is>
      </c>
      <c r="B4" s="4" t="inlineStr">
        <is>
          <t xml:space="preserve">The carrying amounts and estimated fair values by input level of the Company's financial instruments are as follows: December 31, 2021 (in millions) Carrying Amount Fair Value Level 1 Level 2 Level 3 Financial assets: Restricted cash $ 64.3 $ 64.3 $ 64.3 $ — $ — Financial liabilities: Term Loan B $ 381.6 $ 384.0 $ — $ 384.0 $ — Term Loan B-1 294.0 297.8 — 297.8 — 2027 Senior Notes 594.3 619.5 619.5 2028 Senior Notes 698.1 724.5 — 724.5 — December 31, 2020 (in millions) Carrying Amount Fair Value Level 1 Level 2 Level 3 Financial assets: Restricted cash $ 53.6 $ 53.6 $ 53.6 $ — $ — Financial liabilities: Term Loan B 384.8 388.0 — 388.0 $ — Revolver 149.7 149.7 — 149.7 — 2027 Senior Notes 593.2 635.2 — 635.2 — 2028 Senior Notes 494.6 526.9 — 526.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Computations (Tables)</t>
        </is>
      </c>
      <c r="B1" s="2" t="inlineStr">
        <is>
          <t>12 Months Ended</t>
        </is>
      </c>
    </row>
    <row r="2">
      <c r="B2" s="2" t="inlineStr">
        <is>
          <t>Dec. 31, 2021</t>
        </is>
      </c>
    </row>
    <row r="3">
      <c r="A3" s="3" t="inlineStr">
        <is>
          <t>Earnings Per Share [Abstract]</t>
        </is>
      </c>
    </row>
    <row r="4">
      <c r="A4" s="4" t="inlineStr">
        <is>
          <t>Schedule of Earnings Per Share Calculation</t>
        </is>
      </c>
      <c r="B4" s="4" t="inlineStr">
        <is>
          <t>The following is a reconciliation of the numerator and denominator of the net income (loss) per common share computations: Years Ended December 31, (in millions, except per share data) 2021 2020 2019 Numerator for basic net income (loss) per common share: Net income from continuing operations $ 249.1 $ 13.3 $ 139.6 Net loss attributable to noncontrolling interest — (0.2) (0.3) Net income from continuing operations, net of loss attributable to noncontrolling interests 249.1 13.5 139.9 Net loss from discontinued operations — (95.4) (2.4) Numerator for basic net income (loss) per common share $ 249.1 $ (81.9) $ 137.5 Numerator for diluted net income from continuing operations per common share $ 249.1 $ 13.5 $ 139.9 Numerator for diluted net income (loss) per common share $ 249.1 $ (81.9) $ 137.5 Denominator for net income (loss) per common share: Basic 38.6 39.6 40.1 Plus dilutive effect of stock awards 0.6 0.5 0.5 Diluted 39.2 40.1 40.6 Net income (loss) per common share data: Basic Continuing operations $ 6.45 $ 0.34 $ 3.49 Discontinued operations $ — $ (2.41) $ (0.06) Net income (loss) per common share - basic $ 6.45 $ (2.07) $ 3.43 Diluted Continuing operations $ 6.35 $ 0.33 $ 3.44 Discontinued operations (1) $ — $ (2.41) $ (0.06) Net income (loss) per common share - diluted $ 6.35 $ (2.08) $ 3.38 (1) Amounts exclude all potential common equivalent shares for periods when there is a net loss from discontinued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Net Revenue From External Customers and Intercompany Revenue From Each Operating Segment</t>
        </is>
      </c>
      <c r="B4" s="4" t="inlineStr">
        <is>
          <t>The tables below present net revenue from external customers and intercompany revenue from each of our segments, Adjusted EBITDA by segment and reconciles comprehensive income to Adjusted EBITDA: Years Ended December 31, (in millions) 2021 2020 2019 Net revenue from external customers: Live and Historical Racing: Churchill Downs Racetrack $ 128.1 $ 63.3 $ 187.6 Derby City Gaming 154.3 79.5 86.6 Oak Grove 100.7 16.6 — Turfway Park 8.1 7.1 2.5 Newport 17.9 3.1 — Total Live and Historical Racing 409.1 169.6 276.7 TwinSpires: Horse Racing 396.9 403.2 289.9 Sports and Casino 34.8 11.3 5.7 Total TwinSpires 431.7 414.5 295.6 Gaming: Fair Grounds and VSI 133.6 97.6 123.0 Presque Isle 119.6 73.1 137.5 Ocean Downs 100.6 60.2 85.9 Calder 100.0 51.8 99.8 Oxford Casino 99.8 44.9 101.7 Riverwalk Casino 61.2 46.3 56.1 Harlow’s Casino 56.1 40.7 54.0 Lady Luck Nemacolin 24.5 20.7 29.3 Total Gaming 695.4 435.3 687.3 All Other 61.0 34.6 70.1 Net revenue from external customers $ 1,597.2 $ 1,054.0 $ 1,329.7 Intercompany net revenues: Live and Historical Racing: Churchill Downs Racetrack $ 19.9 $ 17.8 $ 15.2 Turfway Park 1.6 1.4 0.3 Total Live and Historical Racing 21.5 19.2 15.5 TwinSpires 1.4 1.5 1.1 Gaming: Fair Grounds and VSI 2.6 2.3 1.9 Presque Isle 0.3 0.2 0.4 Calder 0.1 — 0.1 Total Gaming 3.0 2.5 2.4 All Other 12.9 11.8 11.3 Eliminations (38.8) (35.0) (30.3) Intercompany net revenue $ — $ — $ — Year Ended December 31, 2021 (in millions) Live and Historical Racing TwinSpires Gaming Total Segments All Other Total Net revenue from external customers Pari-mutuel: Live and simulcast racing $ 64.0 $ 380.7 $ 28.2 $ 472.9 $ 29.7 $ 502.6 Historical racing (a) 253.0 — — 253.0 — 253.0 Racing event-related services 68.5 — 1.2 69.7 7.0 76.7 Gaming (a) — 34.8 622.0 656.8 — 656.8 Other (a) 23.6 16.2 44.0 83.8 24.3 108.1 Total $ 409.1 $ 431.7 $ 695.4 $ 1,536.2 $ 61.0 $ 1,597.2 Year Ended December 31, 2020 (in millions) Live and Historical Racing TwinSpires Gaming Total Segments All Other Total Net revenue from external customers Pari-mutuel: Live and simulcast racing $ 46.5 $ 387.5 $ 22.9 $ 456.9 $ 18.2 $ 475.1 Historical racing (a) 93.6 — — 93.6 — 93.6 Racing event-related services 21.0 — 3.4 24.4 0.3 24.7 Gaming (a) — 11.3 381.3 392.6 — 392.6 Other (a) 8.5 15.7 27.7 51.9 16.1 68.0 Total $ 169.6 $ 414.5 $ 435.3 $ 1,019.4 $ 34.6 $ 1,054.0 Year Ended December 31, 2019 (in millions) Live and Historical Racing TwinSpires Gaming Total Segments All Other Total Net revenue from external customers Pari-mutuel: Live and simulcast racing $ 61.1 $ 277.1 $ 30.7 $ 368.9 $ 39.0 $ 407.9 Historical racing (a) 81.6 — — 81.6 — 81.6 Racing event-related services 118.6 — 4.1 122.7 5.7 128.4 Gaming (a) — 5.7 580.1 585.8 — 585.8 Other (a) 15.4 12.8 72.4 100.6 25.4 126.0 Total $ 276.7 $ 295.6 $ 687.3 $ 1,259.6 $ 70.1 $ 1,329.7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20.9 million in 2021, $13.1 million in 2020, and $33.4 million in 2019.</t>
        </is>
      </c>
    </row>
    <row r="5">
      <c r="A5" s="4" t="inlineStr">
        <is>
          <t>Schedule of Segment Reporting Information</t>
        </is>
      </c>
      <c r="B5" s="4" t="inlineStr">
        <is>
          <t xml:space="preserve">Adjusted EBITDA by segment is comprised of the following: Year Ended December 31, 2021 (in millions) Live and Historical Racing TwinSpires Gaming Net revenue $ 430.6 $ 433.1 $ 698.4 Taxes and purses (126.3) (30.6) (264.4) Marketing and advertising (12.9) (49.4) (11.8) Salaries and benefits (48.4) (13.9) (87.1) Content expense (2.5) (206.6) (4.7) Selling, general and administrative expense (12.8) (9.2) (27.9) Other operating expense (53.0) (45.4) (72.3) Other income 0.3 — 181.7 Adjusted EBITDA $ 175.0 $ 78.0 $ 411.9 Year Ended December 31, 2020 (in millions) Live and Historical Racing TwinSpires Gaming Net revenue $ 188.8 $ 416.0 $ 437.8 Taxes and purses (64.1) (25.1) (171.6) Marketing and advertising (6.2) (16.5) (7.5) Salaries &amp; benefits (32.5) (13.0) (75.9) Content expense (1.5) (202.7) (3.5) Selling, general and administrative expense (8.7) (8.8) (25.4) Other operating expense (36.8) (37.1) (59.7) Other income 0.1 0.1 78.9 Adjusted EBITDA $ 39.1 $ 112.9 $ 173.1 Year Ended December 31, 2019 (in millions) Live and Historical Racing TwinSpires Gaming Net revenue $ 292.2 $ 296.7 $ 689.7 Taxes and purses (68.7) (16.2) (269.4) Marketing and advertising (7.1) (12.3) (21.4) Salaries &amp; benefits (32.8) (11.4) (103.3) Content expense (2.6) (152.2) (5.3) Selling, general and administrative expense (8.3) (7.1) (29.1) Other operating expense (37.3) (28.2) (83.6) Other income 0.2 — 100.3 Adjusted EBITDA $ 135.6 $ 69.3 $ 277.9 Years Ended December 31, (in millions) 2021 2020 2019 Reconciliation of Comprehensive Income (Loss) to Adjusted EBITDA: Net income (loss) and comprehensive income (loss) attributable to Churchill Downs Incorporated $ 249.1 $ (81.9) $ 137.5 Net loss attributable to noncontrolling interest — 0.2 0.3 Net income (loss) 249.1 (82.1) 137.2 Loss from discontinued operations, net of tax — 95.4 2.4 Income from continuing operations, net of tax 249.1 13.3 139.6 Additions: Depreciation and amortization 103.2 92.9 96.4 Interest expense 84.7 80.0 70.9 Income tax provision (benefit) 94.5 (5.3) 56.8 EBITDA $ 531.5 $ 180.9 $ 363.7 Adjustments to EBITDA: Selling, general and administrative: Stock-based compensation expense $ 27.8 $ 23.7 $ 23.8 Legal reserves — — 3.6 Other charges 0.2 0.8 0.4 Pre-opening expense and other expense 5.8 11.2 5.1 Other income, expense: Interest, depreciation and amortization expense related to equity investments 41.5 38.5 32.6 Changes in fair value of Rivers Des Plaines' interest rate swaps (12.9) 12.9 12.4 Rivers Des Plaines' legal reserves and transactions costs 9.9 — 4.7 Other charges and recoveries, net — — (0.2) Transaction expense, net 7.9 1.0 5.3 Asset impairments 15.3 17.5 — Total adjustments to EBITDA 95.5 105.6 87.7 Adjusted EBITDA $ 627.0 $ 286.5 $ 451.4 Adjusted EBITDA by segment: Live and Historical Racing $ 175.0 $ 39.1 $ 135.6 TwinSpires 78.0 112.9 69.3 Gaming 411.9 173.1 277.9 Total segment Adjusted EBITDA 664.9 325.1 482.8 All Other (37.9) (38.6) (31.4) Total Adjusted EBITDA $ 627.0 $ 286.5 $ 451.4 </t>
        </is>
      </c>
    </row>
    <row r="6">
      <c r="A6" s="4" t="inlineStr">
        <is>
          <t>Schedule of Total Assets and Capital Expenditures by Operating Segment</t>
        </is>
      </c>
      <c r="B6" s="4" t="inlineStr">
        <is>
          <t xml:space="preserve">The table below presents total asset information for each of our segments: December 31, (in millions) 2021 2020 Total assets: Live and Historical Racing $ 682.7 $ 663.1 TwinSpires 271.8 257.2 Gaming 1,003.3 950.3 Total segment assets 1,957.8 1,870.6 All Other 1,023.8 815.8 $ 2,981.6 $ 2,686.4 The table below presents total capital expenditures for each of our segments: Years Ended December 31, (in millions) 2021 2020 2019 Capital expenditures: Live and Historical Racing $ 60.1 $ 213.3 $ 77.7 TwinSpires 17.4 6.6 9.7 Gaming 10.3 11.6 37.1 Total segment capital expenditures 87.8 231.5 124.5 All Other 4.0 2.7 6.7 Total capital expenditures $ 91.8 $ 234.2 $ 13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1</t>
        </is>
      </c>
      <c r="C1" s="2" t="inlineStr">
        <is>
          <t>Dec. 31, 2020</t>
        </is>
      </c>
    </row>
    <row r="2">
      <c r="A2" s="3" t="inlineStr">
        <is>
          <t>Statement of Financial Position [Abstract]</t>
        </is>
      </c>
    </row>
    <row r="3">
      <c r="A3" s="4" t="inlineStr">
        <is>
          <t>Allowance for doubtful accounts</t>
        </is>
      </c>
      <c r="B3" s="7" t="n">
        <v>5.4</v>
      </c>
      <c r="C3" s="7" t="n">
        <v>4.9</v>
      </c>
    </row>
    <row r="4">
      <c r="A4" s="4" t="inlineStr">
        <is>
          <t>Current maturities and loan origination fees</t>
        </is>
      </c>
      <c r="B4" s="8" t="n">
        <v>6.2</v>
      </c>
      <c r="C4" s="8" t="n">
        <v>3.2</v>
      </c>
    </row>
    <row r="5">
      <c r="A5" s="4" t="inlineStr">
        <is>
          <t>Debt issuance costs</t>
        </is>
      </c>
      <c r="B5" s="7" t="n">
        <v>7.6</v>
      </c>
      <c r="C5" s="7" t="n">
        <v>12.2</v>
      </c>
    </row>
    <row r="6">
      <c r="A6" s="4" t="inlineStr">
        <is>
          <t>Preferred stock, no par value (in shares)</t>
        </is>
      </c>
      <c r="B6" s="6" t="n">
        <v>0</v>
      </c>
      <c r="C6" s="6" t="n">
        <v>0</v>
      </c>
    </row>
    <row r="7">
      <c r="A7" s="4" t="inlineStr">
        <is>
          <t>Preferred stock, shares authorized (in shares)</t>
        </is>
      </c>
      <c r="B7" s="5" t="n">
        <v>300</v>
      </c>
      <c r="C7" s="5" t="n">
        <v>3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Preferred stock, no par value (in shares)</t>
        </is>
      </c>
      <c r="B10" s="6" t="n">
        <v>0</v>
      </c>
      <c r="C10" s="6" t="n">
        <v>0</v>
      </c>
    </row>
    <row r="11">
      <c r="A11" s="4" t="inlineStr">
        <is>
          <t>Common stock, shares authorized (in shares)</t>
        </is>
      </c>
      <c r="B11" s="5" t="n">
        <v>150000</v>
      </c>
      <c r="C11" s="5" t="n">
        <v>150000</v>
      </c>
    </row>
    <row r="12">
      <c r="A12" s="4" t="inlineStr">
        <is>
          <t>Common stock, shares issued (in shares)</t>
        </is>
      </c>
      <c r="B12" s="5" t="n">
        <v>38100</v>
      </c>
      <c r="C12" s="5" t="n">
        <v>39500</v>
      </c>
    </row>
    <row r="13">
      <c r="A13" s="4" t="inlineStr">
        <is>
          <t>Common stock, shares outstanding (in shares)</t>
        </is>
      </c>
      <c r="B13" s="5" t="n">
        <v>38100</v>
      </c>
      <c r="C13" s="5" t="n">
        <v>39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29" customWidth="1" min="2" max="2"/>
    <col width="22" customWidth="1" min="3" max="3"/>
    <col width="15" customWidth="1" min="4" max="4"/>
    <col width="66" customWidth="1" min="5" max="5"/>
    <col width="32" customWidth="1" min="6" max="6"/>
    <col width="21" customWidth="1" min="7" max="7"/>
    <col width="18" customWidth="1" min="8" max="8"/>
    <col width="19" customWidth="1" min="9" max="9"/>
  </cols>
  <sheetData>
    <row r="1">
      <c r="A1" s="1" t="inlineStr">
        <is>
          <t>Description of Business - Additional Information (Details) $ in Millions</t>
        </is>
      </c>
      <c r="B1" s="2" t="inlineStr">
        <is>
          <t>1 Months Ended</t>
        </is>
      </c>
      <c r="D1" s="2" t="inlineStr">
        <is>
          <t>3 Months Ended</t>
        </is>
      </c>
      <c r="E1" s="2" t="inlineStr">
        <is>
          <t>12 Months Ended</t>
        </is>
      </c>
    </row>
    <row r="2">
      <c r="B2" s="2" t="inlineStr">
        <is>
          <t>Dec. 31, 2020USD ($)property</t>
        </is>
      </c>
      <c r="C2" s="2" t="inlineStr">
        <is>
          <t>Jul. 31, 2020property</t>
        </is>
      </c>
      <c r="D2" s="2" t="inlineStr">
        <is>
          <t>Jun. 30, 2021</t>
        </is>
      </c>
      <c r="E2" s="2" t="inlineStr">
        <is>
          <t>Dec. 31, 2021slot_machinevenuesportsbookhistorical_racing_machine</t>
        </is>
      </c>
      <c r="F2" s="2" t="inlineStr">
        <is>
          <t>Dec. 31, 2021numberOfTableGames</t>
        </is>
      </c>
      <c r="G2" s="2" t="inlineStr">
        <is>
          <t>Dec. 31, 2021USD ($)</t>
        </is>
      </c>
      <c r="H2" s="2" t="inlineStr">
        <is>
          <t>Dec. 31, 2021game</t>
        </is>
      </c>
      <c r="I2" s="2" t="inlineStr">
        <is>
          <t>Dec. 31, 2021state</t>
        </is>
      </c>
    </row>
    <row r="3">
      <c r="A3" s="3" t="inlineStr">
        <is>
          <t>Patron Capacity [Line Items]</t>
        </is>
      </c>
    </row>
    <row r="4">
      <c r="A4" s="4" t="inlineStr">
        <is>
          <t>Number of pari-mutuel gaming entertainment venues | venue</t>
        </is>
      </c>
      <c r="E4" s="5" t="n">
        <v>3</v>
      </c>
    </row>
    <row r="5">
      <c r="A5" s="4" t="inlineStr">
        <is>
          <t>Historical racing machines | historical_racing_machine</t>
        </is>
      </c>
      <c r="E5" s="5" t="n">
        <v>3050</v>
      </c>
    </row>
    <row r="6">
      <c r="A6" s="4" t="inlineStr">
        <is>
          <t>Number of retail sportbooks | sportsbook</t>
        </is>
      </c>
      <c r="E6" s="5" t="n">
        <v>9</v>
      </c>
    </row>
    <row r="7">
      <c r="A7" s="4" t="inlineStr">
        <is>
          <t>Number of states in which entity operates | state</t>
        </is>
      </c>
      <c r="I7" s="5" t="n">
        <v>8</v>
      </c>
    </row>
    <row r="8">
      <c r="A8" s="4" t="inlineStr">
        <is>
          <t>Number of slot machines | slot_machine</t>
        </is>
      </c>
      <c r="E8" s="5" t="n">
        <v>11000</v>
      </c>
    </row>
    <row r="9">
      <c r="A9" s="4" t="inlineStr">
        <is>
          <t>Number of table games</t>
        </is>
      </c>
      <c r="F9" s="5" t="n">
        <v>200</v>
      </c>
      <c r="H9" s="5" t="n">
        <v>200</v>
      </c>
    </row>
    <row r="10">
      <c r="A10" s="4" t="inlineStr">
        <is>
          <t>Number of properties temporarily suspended | property</t>
        </is>
      </c>
      <c r="B10" s="5" t="n">
        <v>3</v>
      </c>
      <c r="C10" s="5" t="n">
        <v>1</v>
      </c>
    </row>
    <row r="11">
      <c r="A11" s="4" t="inlineStr">
        <is>
          <t>Employee retention tax credit received, CARES Act</t>
        </is>
      </c>
      <c r="B11" s="7" t="n">
        <v>2.7</v>
      </c>
    </row>
    <row r="12">
      <c r="A12" s="4" t="inlineStr">
        <is>
          <t>Deferred tax liability, CARES Act</t>
        </is>
      </c>
      <c r="B12" s="7" t="n">
        <v>5.3</v>
      </c>
      <c r="G12" s="7" t="n">
        <v>5.3</v>
      </c>
    </row>
    <row r="13">
      <c r="A13" s="4" t="inlineStr">
        <is>
          <t>Live and Historical Racing | Churchill Downs Racetrack | Minimum</t>
        </is>
      </c>
    </row>
    <row r="14">
      <c r="A14" s="3" t="inlineStr">
        <is>
          <t>Patron Capacity [Line Items]</t>
        </is>
      </c>
    </row>
    <row r="15">
      <c r="A15" s="4" t="inlineStr">
        <is>
          <t>Patron capacity percentage</t>
        </is>
      </c>
      <c r="D15" s="10" t="n">
        <v>0.4</v>
      </c>
    </row>
    <row r="16">
      <c r="A16" s="4" t="inlineStr">
        <is>
          <t>Live and Historical Racing | Churchill Downs Racetrack | Maximum</t>
        </is>
      </c>
    </row>
    <row r="17">
      <c r="A17" s="3" t="inlineStr">
        <is>
          <t>Patron Capacity [Line Items]</t>
        </is>
      </c>
    </row>
    <row r="18">
      <c r="A18" s="4" t="inlineStr">
        <is>
          <t>Patron capacity percentage</t>
        </is>
      </c>
      <c r="D18" s="10" t="n">
        <v>0.6</v>
      </c>
    </row>
  </sheetData>
  <mergeCells count="3">
    <mergeCell ref="A1:A2"/>
    <mergeCell ref="B1:C1"/>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Advertising and marketing expense</t>
        </is>
      </c>
      <c r="B4" s="7" t="n">
        <v>74.5</v>
      </c>
      <c r="C4" s="7" t="n">
        <v>31.4</v>
      </c>
      <c r="D4" s="7" t="n">
        <v>41.8</v>
      </c>
    </row>
    <row r="5">
      <c r="A5" s="4" t="inlineStr">
        <is>
          <t>Grandstands and buildings | Minimum</t>
        </is>
      </c>
    </row>
    <row r="6">
      <c r="A6" s="3" t="inlineStr">
        <is>
          <t>Variable Interest Entity [Line Items]</t>
        </is>
      </c>
    </row>
    <row r="7">
      <c r="A7" s="4" t="inlineStr">
        <is>
          <t>Property, plant, and equipment, useful life</t>
        </is>
      </c>
      <c r="B7" s="4" t="inlineStr">
        <is>
          <t>10 years</t>
        </is>
      </c>
    </row>
    <row r="8">
      <c r="A8" s="4" t="inlineStr">
        <is>
          <t>Grandstands and buildings | Maximum</t>
        </is>
      </c>
    </row>
    <row r="9">
      <c r="A9" s="3" t="inlineStr">
        <is>
          <t>Variable Interest Entity [Line Items]</t>
        </is>
      </c>
    </row>
    <row r="10">
      <c r="A10" s="4" t="inlineStr">
        <is>
          <t>Property, plant, and equipment, useful life</t>
        </is>
      </c>
      <c r="B10" s="4" t="inlineStr">
        <is>
          <t>40 years</t>
        </is>
      </c>
    </row>
    <row r="11">
      <c r="A11" s="4" t="inlineStr">
        <is>
          <t>Equipment | Minimum</t>
        </is>
      </c>
    </row>
    <row r="12">
      <c r="A12" s="3" t="inlineStr">
        <is>
          <t>Variable Interest Entity [Line Items]</t>
        </is>
      </c>
    </row>
    <row r="13">
      <c r="A13" s="4" t="inlineStr">
        <is>
          <t>Property, plant, and equipment, useful life</t>
        </is>
      </c>
      <c r="B13" s="4" t="inlineStr">
        <is>
          <t>2 years</t>
        </is>
      </c>
    </row>
    <row r="14">
      <c r="A14" s="4" t="inlineStr">
        <is>
          <t>Equipment | Maximum</t>
        </is>
      </c>
    </row>
    <row r="15">
      <c r="A15" s="3" t="inlineStr">
        <is>
          <t>Variable Interest Entity [Line Items]</t>
        </is>
      </c>
    </row>
    <row r="16">
      <c r="A16" s="4" t="inlineStr">
        <is>
          <t>Property, plant, and equipment, useful life</t>
        </is>
      </c>
      <c r="B16" s="4" t="inlineStr">
        <is>
          <t>10 years</t>
        </is>
      </c>
    </row>
    <row r="17">
      <c r="A17" s="4" t="inlineStr">
        <is>
          <t>Furniture and fixtures | Minimum</t>
        </is>
      </c>
    </row>
    <row r="18">
      <c r="A18" s="3" t="inlineStr">
        <is>
          <t>Variable Interest Entity [Line Items]</t>
        </is>
      </c>
    </row>
    <row r="19">
      <c r="A19" s="4" t="inlineStr">
        <is>
          <t>Property, plant, and equipment, useful life</t>
        </is>
      </c>
      <c r="B19" s="4" t="inlineStr">
        <is>
          <t>2 years</t>
        </is>
      </c>
    </row>
    <row r="20">
      <c r="A20" s="4" t="inlineStr">
        <is>
          <t>Furniture and fixtures | Maximum</t>
        </is>
      </c>
    </row>
    <row r="21">
      <c r="A21" s="3" t="inlineStr">
        <is>
          <t>Variable Interest Entity [Line Items]</t>
        </is>
      </c>
    </row>
    <row r="22">
      <c r="A22" s="4" t="inlineStr">
        <is>
          <t>Property, plant, and equipment, useful life</t>
        </is>
      </c>
      <c r="B22" s="4" t="inlineStr">
        <is>
          <t>10 years</t>
        </is>
      </c>
    </row>
    <row r="23">
      <c r="A23" s="4" t="inlineStr">
        <is>
          <t>Tracks and other improvements | Minimum</t>
        </is>
      </c>
    </row>
    <row r="24">
      <c r="A24" s="3" t="inlineStr">
        <is>
          <t>Variable Interest Entity [Line Items]</t>
        </is>
      </c>
    </row>
    <row r="25">
      <c r="A25" s="4" t="inlineStr">
        <is>
          <t>Property, plant, and equipment, useful life</t>
        </is>
      </c>
      <c r="B25" s="4" t="inlineStr">
        <is>
          <t>10 years</t>
        </is>
      </c>
    </row>
    <row r="26">
      <c r="A26" s="4" t="inlineStr">
        <is>
          <t>Tracks and other improvements | Maximum</t>
        </is>
      </c>
    </row>
    <row r="27">
      <c r="A27" s="3" t="inlineStr">
        <is>
          <t>Variable Interest Entity [Line Items]</t>
        </is>
      </c>
    </row>
    <row r="28">
      <c r="A28" s="4" t="inlineStr">
        <is>
          <t>Property, plant, and equipment, useful life</t>
        </is>
      </c>
      <c r="B28" s="4" t="inlineStr">
        <is>
          <t>20 years</t>
        </is>
      </c>
    </row>
    <row r="29">
      <c r="A29" s="4" t="inlineStr">
        <is>
          <t>Internally developed and purchased third party software</t>
        </is>
      </c>
    </row>
    <row r="30">
      <c r="A30" s="3" t="inlineStr">
        <is>
          <t>Variable Interest Entity [Line Items]</t>
        </is>
      </c>
    </row>
    <row r="31">
      <c r="A31" s="4" t="inlineStr">
        <is>
          <t>Capitalized computer software developed or acquired for internal use</t>
        </is>
      </c>
      <c r="B31" s="7" t="n">
        <v>10.7</v>
      </c>
      <c r="C31" s="8" t="n">
        <v>10.5</v>
      </c>
      <c r="D31" s="8" t="n">
        <v>9.800000000000001</v>
      </c>
    </row>
    <row r="32">
      <c r="A32" s="4" t="inlineStr">
        <is>
          <t>Capitalized computer software developed or acquired for internal use, amortization expense</t>
        </is>
      </c>
      <c r="B32" s="7" t="n">
        <v>10.3</v>
      </c>
      <c r="C32" s="7" t="n">
        <v>9.4</v>
      </c>
      <c r="D32" s="7" t="n">
        <v>8.800000000000001</v>
      </c>
    </row>
    <row r="33">
      <c r="A33" s="4" t="inlineStr">
        <is>
          <t>Internally developed and purchased third party software | Maximum</t>
        </is>
      </c>
    </row>
    <row r="34">
      <c r="A34" s="3" t="inlineStr">
        <is>
          <t>Variable Interest Entity [Line Items]</t>
        </is>
      </c>
    </row>
    <row r="35">
      <c r="A35" s="4" t="inlineStr">
        <is>
          <t>Property, plant, and equipment, useful life</t>
        </is>
      </c>
      <c r="B35" s="4" t="inlineStr">
        <is>
          <t>3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s>
  <sheetData>
    <row r="1">
      <c r="A1" s="1" t="inlineStr">
        <is>
          <t>Natural Disaster (Details) $ in Millions</t>
        </is>
      </c>
      <c r="B1" s="2" t="inlineStr">
        <is>
          <t>1 Months Ended</t>
        </is>
      </c>
      <c r="C1" s="2" t="inlineStr">
        <is>
          <t>12 Months Ended</t>
        </is>
      </c>
    </row>
    <row r="2">
      <c r="B2" s="2" t="inlineStr">
        <is>
          <t>Aug. 31, 2021facility</t>
        </is>
      </c>
      <c r="C2" s="2" t="inlineStr">
        <is>
          <t>Dec. 31, 2021USD ($)</t>
        </is>
      </c>
      <c r="D2" s="2" t="inlineStr">
        <is>
          <t>Dec. 31, 2020USD ($)</t>
        </is>
      </c>
      <c r="E2" s="2" t="inlineStr">
        <is>
          <t>Dec. 31, 2019USD ($)</t>
        </is>
      </c>
      <c r="F2" s="2" t="inlineStr">
        <is>
          <t>Sep. 30, 2021facility</t>
        </is>
      </c>
    </row>
    <row r="3">
      <c r="A3" s="3" t="inlineStr">
        <is>
          <t>Causes of Increase (Decrease) in Liability for Unpaid Claims and Claims Adjustment Expense [Line Items]</t>
        </is>
      </c>
    </row>
    <row r="4">
      <c r="A4" s="4" t="inlineStr">
        <is>
          <t>Operating expenses</t>
        </is>
      </c>
      <c r="C4" s="7" t="n">
        <v>1312.8</v>
      </c>
      <c r="D4" s="7" t="n">
        <v>993.8</v>
      </c>
      <c r="E4" s="6" t="n">
        <v>1114</v>
      </c>
    </row>
    <row r="5">
      <c r="A5" s="4" t="inlineStr">
        <is>
          <t>Hurricane</t>
        </is>
      </c>
    </row>
    <row r="6">
      <c r="A6" s="3" t="inlineStr">
        <is>
          <t>Causes of Increase (Decrease) in Liability for Unpaid Claims and Claims Adjustment Expense [Line Items]</t>
        </is>
      </c>
    </row>
    <row r="7">
      <c r="A7" s="4" t="inlineStr">
        <is>
          <t>Number of off-track betting facilities damaged | facility</t>
        </is>
      </c>
      <c r="B7" s="5" t="n">
        <v>15</v>
      </c>
    </row>
    <row r="8">
      <c r="A8" s="4" t="inlineStr">
        <is>
          <t>Number of off-track betting facilities closed | facility</t>
        </is>
      </c>
      <c r="F8" s="5" t="n">
        <v>2</v>
      </c>
    </row>
    <row r="9">
      <c r="A9" s="4" t="inlineStr">
        <is>
          <t>Property, plant and equipment, transfers and changes</t>
        </is>
      </c>
      <c r="C9" s="8" t="n">
        <v>2.8</v>
      </c>
    </row>
    <row r="10">
      <c r="A10" s="4" t="inlineStr">
        <is>
          <t>Operating expenses</t>
        </is>
      </c>
      <c r="C10" s="8" t="n">
        <v>2.5</v>
      </c>
    </row>
    <row r="11">
      <c r="A11" s="4" t="inlineStr">
        <is>
          <t>Insurance recoveries</t>
        </is>
      </c>
      <c r="C11" s="8" t="n">
        <v>2.7</v>
      </c>
    </row>
    <row r="12">
      <c r="A12" s="4" t="inlineStr">
        <is>
          <t>Insurance recovery receivable</t>
        </is>
      </c>
      <c r="C12" s="7" t="n">
        <v>2.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Acquisitions - Presque Isle (Details) - USD ($) $ in Millions</t>
        </is>
      </c>
      <c r="B1" s="2" t="inlineStr">
        <is>
          <t>Jan. 11, 2019</t>
        </is>
      </c>
      <c r="C1" s="2" t="inlineStr">
        <is>
          <t>Dec. 31, 2019</t>
        </is>
      </c>
      <c r="D1" s="2" t="inlineStr">
        <is>
          <t>Dec. 31, 2021</t>
        </is>
      </c>
      <c r="E1" s="2" t="inlineStr">
        <is>
          <t>Dec. 31, 2020</t>
        </is>
      </c>
    </row>
    <row r="2">
      <c r="A2" s="3" t="inlineStr">
        <is>
          <t>Business Acquisition [Line Items]</t>
        </is>
      </c>
    </row>
    <row r="3">
      <c r="A3" s="4" t="inlineStr">
        <is>
          <t>Goodwill</t>
        </is>
      </c>
      <c r="C3" s="7" t="n">
        <v>367.1</v>
      </c>
      <c r="D3" s="7" t="n">
        <v>366.8</v>
      </c>
      <c r="E3" s="7" t="n">
        <v>366.8</v>
      </c>
    </row>
    <row r="4">
      <c r="A4" s="4" t="inlineStr">
        <is>
          <t>Presque Isle</t>
        </is>
      </c>
    </row>
    <row r="5">
      <c r="A5" s="3" t="inlineStr">
        <is>
          <t>Business Acquisition [Line Items]</t>
        </is>
      </c>
    </row>
    <row r="6">
      <c r="A6" s="4" t="inlineStr">
        <is>
          <t>Payments to acquire business</t>
        </is>
      </c>
      <c r="B6" s="7" t="n">
        <v>178.9</v>
      </c>
    </row>
    <row r="7">
      <c r="A7" s="4" t="inlineStr">
        <is>
          <t>Working capital and other purchase price adjustments</t>
        </is>
      </c>
      <c r="B7" s="8" t="n">
        <v>1.6</v>
      </c>
    </row>
    <row r="8">
      <c r="A8" s="4" t="inlineStr">
        <is>
          <t>Cash acquired in the acquisition</t>
        </is>
      </c>
      <c r="B8" s="8" t="n">
        <v>8.4</v>
      </c>
    </row>
    <row r="9">
      <c r="A9" s="4" t="inlineStr">
        <is>
          <t>Goodwill</t>
        </is>
      </c>
      <c r="B9" s="7" t="n">
        <v>26.1</v>
      </c>
    </row>
    <row r="10">
      <c r="A10" s="4" t="inlineStr">
        <is>
          <t>Revenue since date of acquisition</t>
        </is>
      </c>
      <c r="C10" s="7" t="n">
        <v>13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ssets Acquired and Liabilities Assumed (Details) - USD ($) $ in Millions</t>
        </is>
      </c>
      <c r="B1" s="2" t="inlineStr">
        <is>
          <t>Dec. 31, 2021</t>
        </is>
      </c>
      <c r="C1" s="2" t="inlineStr">
        <is>
          <t>Dec. 31, 2020</t>
        </is>
      </c>
      <c r="D1" s="2" t="inlineStr">
        <is>
          <t>Dec. 31, 2019</t>
        </is>
      </c>
      <c r="E1" s="2" t="inlineStr">
        <is>
          <t>Jan. 11, 2019</t>
        </is>
      </c>
    </row>
    <row r="2">
      <c r="A2" s="3" t="inlineStr">
        <is>
          <t>Business Acquisition [Line Items]</t>
        </is>
      </c>
    </row>
    <row r="3">
      <c r="A3" s="4" t="inlineStr">
        <is>
          <t>Goodwill</t>
        </is>
      </c>
      <c r="B3" s="7" t="n">
        <v>366.8</v>
      </c>
      <c r="C3" s="7" t="n">
        <v>366.8</v>
      </c>
      <c r="D3" s="7" t="n">
        <v>367.1</v>
      </c>
    </row>
    <row r="4">
      <c r="A4" s="4" t="inlineStr">
        <is>
          <t>Presque Isle</t>
        </is>
      </c>
    </row>
    <row r="5">
      <c r="A5" s="3" t="inlineStr">
        <is>
          <t>Business Acquisition [Line Items]</t>
        </is>
      </c>
    </row>
    <row r="6">
      <c r="A6" s="4" t="inlineStr">
        <is>
          <t>Current assets</t>
        </is>
      </c>
      <c r="E6" s="7" t="n">
        <v>2.1</v>
      </c>
    </row>
    <row r="7">
      <c r="A7" s="4" t="inlineStr">
        <is>
          <t>Property and equipment</t>
        </is>
      </c>
      <c r="E7" s="8" t="n">
        <v>78.5</v>
      </c>
    </row>
    <row r="8">
      <c r="A8" s="4" t="inlineStr">
        <is>
          <t>Goodwill</t>
        </is>
      </c>
      <c r="E8" s="8" t="n">
        <v>26.1</v>
      </c>
    </row>
    <row r="9">
      <c r="A9" s="4" t="inlineStr">
        <is>
          <t>Intangible assets</t>
        </is>
      </c>
      <c r="E9" s="8" t="n">
        <v>71.2</v>
      </c>
    </row>
    <row r="10">
      <c r="A10" s="4" t="inlineStr">
        <is>
          <t>Current liabilities</t>
        </is>
      </c>
      <c r="E10" s="8" t="n">
        <v>-5.2</v>
      </c>
    </row>
    <row r="11">
      <c r="A11" s="4" t="inlineStr">
        <is>
          <t>Non-current liabilities</t>
        </is>
      </c>
      <c r="E11" s="8" t="n">
        <v>-0.6</v>
      </c>
    </row>
    <row r="12">
      <c r="A12" s="4" t="inlineStr">
        <is>
          <t>Assets acquired and liabilities assumed</t>
        </is>
      </c>
      <c r="E12" s="7" t="n">
        <v>17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ntangible Assets Acquired (Details) - Presque Isle $ in Millions</t>
        </is>
      </c>
      <c r="B1" s="2" t="inlineStr">
        <is>
          <t>Jan. 11, 2019USD ($)</t>
        </is>
      </c>
    </row>
    <row r="2">
      <c r="A2" s="3" t="inlineStr">
        <is>
          <t>Business Acquisition [Line Items]</t>
        </is>
      </c>
    </row>
    <row r="3">
      <c r="A3" s="4" t="inlineStr">
        <is>
          <t>Intangible assets, fair value recognized</t>
        </is>
      </c>
      <c r="B3" s="7" t="n">
        <v>71.2</v>
      </c>
    </row>
    <row r="4">
      <c r="A4" s="4" t="inlineStr">
        <is>
          <t>Game Rights</t>
        </is>
      </c>
    </row>
    <row r="5">
      <c r="A5" s="3" t="inlineStr">
        <is>
          <t>Business Acquisition [Line Items]</t>
        </is>
      </c>
    </row>
    <row r="6">
      <c r="A6" s="4" t="inlineStr">
        <is>
          <t>Intangible assets, fair value recognized</t>
        </is>
      </c>
      <c r="B6" s="5" t="n">
        <v>56</v>
      </c>
    </row>
    <row r="7">
      <c r="A7" s="4" t="inlineStr">
        <is>
          <t>Trademark</t>
        </is>
      </c>
    </row>
    <row r="8">
      <c r="A8" s="3" t="inlineStr">
        <is>
          <t>Business Acquisition [Line Items]</t>
        </is>
      </c>
    </row>
    <row r="9">
      <c r="A9" s="4" t="inlineStr">
        <is>
          <t>Intangible assets, fair value recognized</t>
        </is>
      </c>
      <c r="B9" s="7" t="n">
        <v>1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Acquisitions - Pro Forma Information (Details) $ in Millions</t>
        </is>
      </c>
      <c r="B1" s="2" t="inlineStr">
        <is>
          <t>12 Months Ended</t>
        </is>
      </c>
    </row>
    <row r="2">
      <c r="B2" s="2" t="inlineStr">
        <is>
          <t>Dec. 31, 2019USD ($)</t>
        </is>
      </c>
    </row>
    <row r="3">
      <c r="A3" s="4" t="inlineStr">
        <is>
          <t>Presque Isle</t>
        </is>
      </c>
    </row>
    <row r="4">
      <c r="A4" s="3" t="inlineStr">
        <is>
          <t>Business Acquisition [Line Items]</t>
        </is>
      </c>
    </row>
    <row r="5">
      <c r="A5" s="4" t="inlineStr">
        <is>
          <t>Net revenue</t>
        </is>
      </c>
      <c r="B5" s="7" t="n">
        <v>133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Acquisitions - Lady Luck Nemacolin (Details) $ in Millions</t>
        </is>
      </c>
      <c r="B1" s="2" t="inlineStr">
        <is>
          <t>Mar. 08, 2019USD ($)</t>
        </is>
      </c>
    </row>
    <row r="2">
      <c r="A2" s="4" t="inlineStr">
        <is>
          <t>Lady Luck Nemacolin</t>
        </is>
      </c>
    </row>
    <row r="3">
      <c r="A3" s="3" t="inlineStr">
        <is>
          <t>Business Acquisition [Line Items]</t>
        </is>
      </c>
    </row>
    <row r="4">
      <c r="A4" s="4" t="inlineStr">
        <is>
          <t>Consideration to be paid</t>
        </is>
      </c>
      <c r="B4" s="7"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quisitions - Turfway Park (Details) - USD ($) $ in Millions</t>
        </is>
      </c>
      <c r="B1" s="2" t="inlineStr">
        <is>
          <t>Oct. 09, 2019</t>
        </is>
      </c>
      <c r="C1" s="2" t="inlineStr">
        <is>
          <t>Dec. 31, 2021</t>
        </is>
      </c>
      <c r="D1" s="2" t="inlineStr">
        <is>
          <t>Dec. 31, 2020</t>
        </is>
      </c>
      <c r="E1" s="2" t="inlineStr">
        <is>
          <t>Dec. 31, 2019</t>
        </is>
      </c>
    </row>
    <row r="2">
      <c r="A2" s="3" t="inlineStr">
        <is>
          <t>Business Acquisition [Line Items]</t>
        </is>
      </c>
    </row>
    <row r="3">
      <c r="A3" s="4" t="inlineStr">
        <is>
          <t>Goodwill acquired in the acquisition</t>
        </is>
      </c>
      <c r="C3" s="7" t="n">
        <v>366.8</v>
      </c>
      <c r="D3" s="7" t="n">
        <v>366.8</v>
      </c>
      <c r="E3" s="7" t="n">
        <v>367.1</v>
      </c>
    </row>
    <row r="4">
      <c r="A4" s="4" t="inlineStr">
        <is>
          <t>Turfway Park</t>
        </is>
      </c>
    </row>
    <row r="5">
      <c r="A5" s="3" t="inlineStr">
        <is>
          <t>Business Acquisition [Line Items]</t>
        </is>
      </c>
    </row>
    <row r="6">
      <c r="A6" s="4" t="inlineStr">
        <is>
          <t>Total consideration</t>
        </is>
      </c>
      <c r="B6" s="6" t="n">
        <v>46</v>
      </c>
    </row>
    <row r="7">
      <c r="A7" s="4" t="inlineStr">
        <is>
          <t>Consideration to be paid</t>
        </is>
      </c>
      <c r="B7" s="5" t="n">
        <v>36</v>
      </c>
    </row>
    <row r="8">
      <c r="A8" s="4" t="inlineStr">
        <is>
          <t>Working capital and other purchase price adjustments</t>
        </is>
      </c>
      <c r="B8" s="8" t="n">
        <v>0.9</v>
      </c>
    </row>
    <row r="9">
      <c r="A9" s="4" t="inlineStr">
        <is>
          <t>Purchase and sale agreement rights</t>
        </is>
      </c>
      <c r="B9" s="5" t="n">
        <v>10</v>
      </c>
    </row>
    <row r="10">
      <c r="A10" s="4" t="inlineStr">
        <is>
          <t>Cash acquired in the acquisition</t>
        </is>
      </c>
      <c r="B10" s="8" t="n">
        <v>0.6</v>
      </c>
    </row>
    <row r="11">
      <c r="A11" s="4" t="inlineStr">
        <is>
          <t>Land acquired in the acquisition</t>
        </is>
      </c>
      <c r="B11" s="8" t="n">
        <v>18.8</v>
      </c>
    </row>
    <row r="12">
      <c r="A12" s="4" t="inlineStr">
        <is>
          <t>Goodwill acquired in the acquisition</t>
        </is>
      </c>
      <c r="B12" s="8" t="n">
        <v>2.7</v>
      </c>
    </row>
    <row r="13">
      <c r="A13" s="4" t="inlineStr">
        <is>
          <t>Current liabilities acquired in the acquisition</t>
        </is>
      </c>
      <c r="B13" s="8" t="n">
        <v>2.3</v>
      </c>
    </row>
    <row r="14">
      <c r="A14" s="4" t="inlineStr">
        <is>
          <t>Turfway Park | Game Rights</t>
        </is>
      </c>
    </row>
    <row r="15">
      <c r="A15" s="3" t="inlineStr">
        <is>
          <t>Business Acquisition [Line Items]</t>
        </is>
      </c>
    </row>
    <row r="16">
      <c r="A16" s="4" t="inlineStr">
        <is>
          <t>Indefinite-lived intangible assets acquired in the acquisition</t>
        </is>
      </c>
      <c r="B16" s="8" t="n">
        <v>9.800000000000001</v>
      </c>
    </row>
    <row r="17">
      <c r="A17" s="4" t="inlineStr">
        <is>
          <t>Turfway Park | Trademarks</t>
        </is>
      </c>
    </row>
    <row r="18">
      <c r="A18" s="3" t="inlineStr">
        <is>
          <t>Business Acquisition [Line Items]</t>
        </is>
      </c>
    </row>
    <row r="19">
      <c r="A19" s="4" t="inlineStr">
        <is>
          <t>Indefinite-lived intangible assets acquired in the acquisition</t>
        </is>
      </c>
      <c r="B19" s="7" t="n">
        <v>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Assets Held for Sale - Additional Information (Details) $ in Millions</t>
        </is>
      </c>
      <c r="B1" s="2" t="inlineStr">
        <is>
          <t>Mar. 25, 2021USD ($)</t>
        </is>
      </c>
    </row>
    <row r="2">
      <c r="A2" s="4" t="inlineStr">
        <is>
          <t>Kater and Thimmegowda Litigation</t>
        </is>
      </c>
    </row>
    <row r="3">
      <c r="A3" s="3" t="inlineStr">
        <is>
          <t>Income Statement, Balance Sheet and Additional Disclosures by Disposal Groups, Including Discontinued Operations [Line Items]</t>
        </is>
      </c>
    </row>
    <row r="4">
      <c r="A4" s="4" t="inlineStr">
        <is>
          <t>Litigation settlement</t>
        </is>
      </c>
      <c r="B4" s="6"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8" customWidth="1" min="5" max="5"/>
    <col width="67" customWidth="1" min="6" max="6"/>
    <col width="37" customWidth="1" min="7" max="7"/>
    <col width="24" customWidth="1" min="8" max="8"/>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Loss</t>
        </is>
      </c>
      <c r="H1" s="2" t="inlineStr">
        <is>
          <t>Noncontrolling Interest</t>
        </is>
      </c>
    </row>
    <row r="2">
      <c r="A2" s="4" t="inlineStr">
        <is>
          <t>Shares outstanding, beginning (in shares) at Dec. 31, 2018</t>
        </is>
      </c>
      <c r="D2" s="5" t="n">
        <v>40400000</v>
      </c>
    </row>
    <row r="3">
      <c r="A3" s="4" t="inlineStr">
        <is>
          <t>Shareholders' equity, beginning at Dec. 31, 2018</t>
        </is>
      </c>
      <c r="B3" s="7" t="n">
        <v>473.3</v>
      </c>
      <c r="C3" s="7" t="n">
        <v>-0.3</v>
      </c>
      <c r="D3" s="6" t="n">
        <v>0</v>
      </c>
      <c r="E3" s="7" t="n">
        <v>474.2</v>
      </c>
      <c r="F3" s="7" t="n">
        <v>-0.3</v>
      </c>
      <c r="G3" s="7" t="n">
        <v>-0.9</v>
      </c>
      <c r="H3" s="6" t="n">
        <v>0</v>
      </c>
    </row>
    <row r="4">
      <c r="A4" s="3" t="inlineStr">
        <is>
          <t>Increase (Decrease) in Stockholders' Equity [Roll Forward]</t>
        </is>
      </c>
    </row>
    <row r="5">
      <c r="A5" s="4" t="inlineStr">
        <is>
          <t>Net income (loss)</t>
        </is>
      </c>
      <c r="B5" s="8" t="n">
        <v>137.2</v>
      </c>
      <c r="E5" s="8" t="n">
        <v>137.5</v>
      </c>
      <c r="H5" s="8" t="n">
        <v>-0.3</v>
      </c>
    </row>
    <row r="6">
      <c r="A6" s="4" t="inlineStr">
        <is>
          <t>Contributions from non-controlling interest</t>
        </is>
      </c>
      <c r="B6" s="5" t="n">
        <v>3</v>
      </c>
      <c r="H6" s="5" t="n">
        <v>3</v>
      </c>
    </row>
    <row r="7">
      <c r="A7" s="4" t="inlineStr">
        <is>
          <t>Issuance of common stock (in shares)</t>
        </is>
      </c>
      <c r="D7" s="5" t="n">
        <v>200000</v>
      </c>
    </row>
    <row r="8">
      <c r="A8" s="4" t="inlineStr">
        <is>
          <t>Issuance of common stock</t>
        </is>
      </c>
      <c r="B8" s="7" t="n">
        <v>1.9</v>
      </c>
      <c r="D8" s="7" t="n">
        <v>1.9</v>
      </c>
    </row>
    <row r="9">
      <c r="A9" s="4" t="inlineStr">
        <is>
          <t>Repurchase of common stock (in shares)</t>
        </is>
      </c>
      <c r="B9" s="5" t="n">
        <v>-864233</v>
      </c>
      <c r="D9" s="5" t="n">
        <v>-900000</v>
      </c>
    </row>
    <row r="10">
      <c r="A10" s="4" t="inlineStr">
        <is>
          <t>Repurchase of common stock</t>
        </is>
      </c>
      <c r="B10" s="6" t="n">
        <v>-93</v>
      </c>
      <c r="D10" s="7" t="n">
        <v>-25.7</v>
      </c>
      <c r="E10" s="8" t="n">
        <v>-67.3</v>
      </c>
    </row>
    <row r="11">
      <c r="A11" s="4" t="inlineStr">
        <is>
          <t>Taxes paid related to net share settlement of stock awards (in shares)</t>
        </is>
      </c>
      <c r="D11" s="5" t="n">
        <v>-100000</v>
      </c>
    </row>
    <row r="12">
      <c r="A12" s="4" t="inlineStr">
        <is>
          <t>Taxes paid related to net share settlement of stock awards</t>
        </is>
      </c>
      <c r="B12" s="8" t="n">
        <v>-11.5</v>
      </c>
      <c r="E12" s="8" t="n">
        <v>-11.5</v>
      </c>
    </row>
    <row r="13">
      <c r="A13" s="4" t="inlineStr">
        <is>
          <t>Issuance of restricted stock awards, net of forfeitures (in usd)</t>
        </is>
      </c>
      <c r="B13" s="5" t="n">
        <v>0</v>
      </c>
      <c r="D13" s="6" t="n">
        <v>0</v>
      </c>
    </row>
    <row r="14">
      <c r="A14" s="4" t="inlineStr">
        <is>
          <t>Issuance of restricted stock awards, net of forfeitures (in shares)</t>
        </is>
      </c>
      <c r="D14" s="5" t="n">
        <v>100000</v>
      </c>
    </row>
    <row r="15">
      <c r="A15" s="4" t="inlineStr">
        <is>
          <t>Stock-based compensation</t>
        </is>
      </c>
      <c r="B15" s="8" t="n">
        <v>23.8</v>
      </c>
      <c r="D15" s="7" t="n">
        <v>23.8</v>
      </c>
    </row>
    <row r="16">
      <c r="A16" s="4" t="inlineStr">
        <is>
          <t>Cash dividends</t>
        </is>
      </c>
      <c r="B16" s="8" t="n">
        <v>-23.4</v>
      </c>
      <c r="E16" s="8" t="n">
        <v>-23.4</v>
      </c>
    </row>
    <row r="17">
      <c r="A17" s="4" t="inlineStr">
        <is>
          <t>Shares outstanding, ending (in shares) at Dec. 31, 2019</t>
        </is>
      </c>
      <c r="D17" s="5" t="n">
        <v>39700000</v>
      </c>
    </row>
    <row r="18">
      <c r="A18" s="4" t="inlineStr">
        <is>
          <t>Shareholders' equity, ending at Dec. 31, 2019</t>
        </is>
      </c>
      <c r="B18" s="5" t="n">
        <v>511</v>
      </c>
      <c r="C18" s="7" t="n">
        <v>-0.5</v>
      </c>
      <c r="D18" s="6" t="n">
        <v>0</v>
      </c>
      <c r="E18" s="8" t="n">
        <v>509.2</v>
      </c>
      <c r="F18" s="7" t="n">
        <v>-0.5</v>
      </c>
      <c r="G18" s="8" t="n">
        <v>-0.9</v>
      </c>
      <c r="H18" s="8" t="n">
        <v>2.7</v>
      </c>
    </row>
    <row r="19">
      <c r="A19" s="3" t="inlineStr">
        <is>
          <t>Increase (Decrease) in Stockholders' Equity [Roll Forward]</t>
        </is>
      </c>
    </row>
    <row r="20">
      <c r="A20" s="4" t="inlineStr">
        <is>
          <t>Net income (loss)</t>
        </is>
      </c>
      <c r="B20" s="8" t="n">
        <v>-82.09999999999999</v>
      </c>
      <c r="E20" s="8" t="n">
        <v>-81.90000000000001</v>
      </c>
      <c r="H20" s="8" t="n">
        <v>-0.2</v>
      </c>
    </row>
    <row r="21">
      <c r="A21" s="4" t="inlineStr">
        <is>
          <t>Purchase of noncontrolling interest</t>
        </is>
      </c>
      <c r="B21" s="5" t="n">
        <v>-3</v>
      </c>
      <c r="E21" s="8" t="n">
        <v>-0.5</v>
      </c>
      <c r="H21" s="8" t="n">
        <v>-2.5</v>
      </c>
    </row>
    <row r="22">
      <c r="A22" s="4" t="inlineStr">
        <is>
          <t>Issuance of common stock (in shares)</t>
        </is>
      </c>
      <c r="D22" s="5" t="n">
        <v>100000</v>
      </c>
    </row>
    <row r="23">
      <c r="A23" s="4" t="inlineStr">
        <is>
          <t>Issuance of common stock</t>
        </is>
      </c>
      <c r="B23" s="7" t="n">
        <v>2.4</v>
      </c>
      <c r="D23" s="7" t="n">
        <v>2.4</v>
      </c>
    </row>
    <row r="24">
      <c r="A24" s="4" t="inlineStr">
        <is>
          <t>Repurchase of common stock (in shares)</t>
        </is>
      </c>
      <c r="B24" s="5" t="n">
        <v>-235590</v>
      </c>
      <c r="D24" s="5" t="n">
        <v>-200000</v>
      </c>
    </row>
    <row r="25">
      <c r="A25" s="4" t="inlineStr">
        <is>
          <t>Repurchase of common stock</t>
        </is>
      </c>
      <c r="B25" s="7" t="n">
        <v>-27.9</v>
      </c>
      <c r="D25" s="7" t="n">
        <v>-4.3</v>
      </c>
      <c r="E25" s="8" t="n">
        <v>-23.6</v>
      </c>
    </row>
    <row r="26">
      <c r="A26" s="4" t="inlineStr">
        <is>
          <t>Taxes paid related to net share settlement of stock awards (in shares)</t>
        </is>
      </c>
      <c r="D26" s="5" t="n">
        <v>-100000</v>
      </c>
    </row>
    <row r="27">
      <c r="A27" s="4" t="inlineStr">
        <is>
          <t>Taxes paid related to net share settlement of stock awards</t>
        </is>
      </c>
      <c r="B27" s="8" t="n">
        <v>-18.7</v>
      </c>
      <c r="D27" s="7" t="n">
        <v>-3.6</v>
      </c>
      <c r="E27" s="8" t="n">
        <v>-15.1</v>
      </c>
    </row>
    <row r="28">
      <c r="A28" s="4" t="inlineStr">
        <is>
          <t>Stock-based compensation</t>
        </is>
      </c>
      <c r="B28" s="8" t="n">
        <v>23.7</v>
      </c>
      <c r="D28" s="7" t="n">
        <v>23.7</v>
      </c>
    </row>
    <row r="29">
      <c r="A29" s="4" t="inlineStr">
        <is>
          <t>Cash dividends</t>
        </is>
      </c>
      <c r="B29" s="8" t="n">
        <v>-25.1</v>
      </c>
      <c r="E29" s="8" t="n">
        <v>-25.1</v>
      </c>
    </row>
    <row r="30">
      <c r="A30" s="4" t="inlineStr">
        <is>
          <t>Shares outstanding, ending (in shares) at Dec. 31, 2020</t>
        </is>
      </c>
      <c r="D30" s="5" t="n">
        <v>39500000</v>
      </c>
    </row>
    <row r="31">
      <c r="A31" s="4" t="inlineStr">
        <is>
          <t>Shareholders' equity, ending at Dec. 31, 2020</t>
        </is>
      </c>
      <c r="B31" s="8" t="n">
        <v>367.1</v>
      </c>
      <c r="D31" s="7" t="n">
        <v>18.2</v>
      </c>
      <c r="E31" s="8" t="n">
        <v>349.8</v>
      </c>
      <c r="G31" s="8" t="n">
        <v>-0.9</v>
      </c>
      <c r="H31" s="5" t="n">
        <v>0</v>
      </c>
    </row>
    <row r="32">
      <c r="A32" s="3" t="inlineStr">
        <is>
          <t>Increase (Decrease) in Stockholders' Equity [Roll Forward]</t>
        </is>
      </c>
    </row>
    <row r="33">
      <c r="A33" s="4" t="inlineStr">
        <is>
          <t>Cash settlement of stock awards</t>
        </is>
      </c>
      <c r="B33" s="8" t="n">
        <v>-12.7</v>
      </c>
      <c r="E33" s="8" t="n">
        <v>-12.7</v>
      </c>
    </row>
    <row r="34">
      <c r="A34" s="4" t="inlineStr">
        <is>
          <t>Net income (loss)</t>
        </is>
      </c>
      <c r="B34" s="8" t="n">
        <v>249.1</v>
      </c>
      <c r="E34" s="8" t="n">
        <v>249.1</v>
      </c>
      <c r="H34" s="4" t="inlineStr">
        <is>
          <t xml:space="preserve"> </t>
        </is>
      </c>
    </row>
    <row r="35">
      <c r="A35" s="4" t="inlineStr">
        <is>
          <t>Issuance of common stock (in shares)</t>
        </is>
      </c>
      <c r="D35" s="5" t="n">
        <v>200000</v>
      </c>
    </row>
    <row r="36">
      <c r="A36" s="4" t="inlineStr">
        <is>
          <t>Issuance of common stock</t>
        </is>
      </c>
      <c r="B36" s="7" t="n">
        <v>2.5</v>
      </c>
      <c r="D36" s="7" t="n">
        <v>2.5</v>
      </c>
    </row>
    <row r="37">
      <c r="A37" s="4" t="inlineStr">
        <is>
          <t>Repurchase of common stock (in shares)</t>
        </is>
      </c>
      <c r="B37" s="5" t="n">
        <v>-471364</v>
      </c>
      <c r="D37" s="5" t="n">
        <v>-1500000</v>
      </c>
    </row>
    <row r="38">
      <c r="A38" s="4" t="inlineStr">
        <is>
          <t>Repurchase of common stock</t>
        </is>
      </c>
      <c r="B38" s="7" t="n">
        <v>-297.5</v>
      </c>
      <c r="D38" s="7" t="n">
        <v>-48.5</v>
      </c>
      <c r="E38" s="5" t="n">
        <v>-249</v>
      </c>
    </row>
    <row r="39">
      <c r="A39" s="4" t="inlineStr">
        <is>
          <t>Taxes paid related to net share settlement of stock awards (in shares)</t>
        </is>
      </c>
      <c r="D39" s="5" t="n">
        <v>-100000</v>
      </c>
    </row>
    <row r="40">
      <c r="A40" s="4" t="inlineStr">
        <is>
          <t>Taxes paid related to net share settlement of stock awards</t>
        </is>
      </c>
      <c r="B40" s="8" t="n">
        <v>-16.1</v>
      </c>
      <c r="D40" s="4" t="inlineStr">
        <is>
          <t xml:space="preserve"> </t>
        </is>
      </c>
      <c r="E40" s="8" t="n">
        <v>-16.1</v>
      </c>
    </row>
    <row r="41">
      <c r="A41" s="4" t="inlineStr">
        <is>
          <t>Stock-based compensation</t>
        </is>
      </c>
      <c r="B41" s="8" t="n">
        <v>27.8</v>
      </c>
      <c r="D41" s="7" t="n">
        <v>27.8</v>
      </c>
    </row>
    <row r="42">
      <c r="A42" s="4" t="inlineStr">
        <is>
          <t>Cash dividends</t>
        </is>
      </c>
      <c r="B42" s="8" t="n">
        <v>-26.1</v>
      </c>
      <c r="E42" s="8" t="n">
        <v>-26.1</v>
      </c>
    </row>
    <row r="43">
      <c r="A43" s="4" t="inlineStr">
        <is>
          <t>Shares outstanding, ending (in shares) at Dec. 31, 2021</t>
        </is>
      </c>
      <c r="D43" s="5" t="n">
        <v>38100000</v>
      </c>
    </row>
    <row r="44">
      <c r="A44" s="4" t="inlineStr">
        <is>
          <t>Shareholders' equity, ending at Dec. 31, 2021</t>
        </is>
      </c>
      <c r="B44" s="7" t="n">
        <v>306.8</v>
      </c>
      <c r="D44" s="6" t="n">
        <v>0</v>
      </c>
      <c r="E44" s="7" t="n">
        <v>307.7</v>
      </c>
      <c r="G44" s="7" t="n">
        <v>-0.9</v>
      </c>
      <c r="H4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2" customWidth="1" min="6" max="6"/>
  </cols>
  <sheetData>
    <row r="1">
      <c r="A1" s="1" t="inlineStr">
        <is>
          <t>Discontinued Operations and Assets Held for Sale - Income (Loss) From Discontinued Operations (Details) $ / a in Millions, $ in Millions</t>
        </is>
      </c>
      <c r="B1" s="2" t="inlineStr">
        <is>
          <t>12 Months Ended</t>
        </is>
      </c>
    </row>
    <row r="2">
      <c r="B2" s="2" t="inlineStr">
        <is>
          <t>Dec. 31, 2021USD ($)</t>
        </is>
      </c>
      <c r="C2" s="2" t="inlineStr">
        <is>
          <t>Dec. 31, 2020USD ($)</t>
        </is>
      </c>
      <c r="D2" s="2" t="inlineStr">
        <is>
          <t>Dec. 31, 2019USD ($)</t>
        </is>
      </c>
      <c r="E2" s="2" t="inlineStr">
        <is>
          <t>Nov. 22, 2021USD ($)a$ / a</t>
        </is>
      </c>
      <c r="F2" s="2" t="inlineStr">
        <is>
          <t>Sep. 29, 2021USD ($)a</t>
        </is>
      </c>
    </row>
    <row r="3">
      <c r="A3" s="4" t="inlineStr">
        <is>
          <t>Big Fish Games | Discontinued Operations, Disposed of by Sale</t>
        </is>
      </c>
    </row>
    <row r="4">
      <c r="A4" s="3" t="inlineStr">
        <is>
          <t>Income Statement, Balance Sheet and Additional Disclosures by Disposal Groups, Including Discontinued Operations [Line Items]</t>
        </is>
      </c>
    </row>
    <row r="5">
      <c r="A5" s="4" t="inlineStr">
        <is>
          <t>Net revenue</t>
        </is>
      </c>
      <c r="B5" s="6" t="n">
        <v>0</v>
      </c>
      <c r="C5" s="6" t="n">
        <v>0</v>
      </c>
      <c r="D5" s="6" t="n">
        <v>0</v>
      </c>
    </row>
    <row r="6">
      <c r="A6" s="4" t="inlineStr">
        <is>
          <t>Operating expenses</t>
        </is>
      </c>
      <c r="B6" s="5" t="n">
        <v>0</v>
      </c>
      <c r="C6" s="5" t="n">
        <v>0</v>
      </c>
      <c r="D6" s="5" t="n">
        <v>0</v>
      </c>
    </row>
    <row r="7">
      <c r="A7" s="4" t="inlineStr">
        <is>
          <t>Selling, general and administrative expense</t>
        </is>
      </c>
      <c r="B7" s="5" t="n">
        <v>0</v>
      </c>
      <c r="C7" s="8" t="n">
        <v>0.1</v>
      </c>
      <c r="D7" s="8" t="n">
        <v>3.5</v>
      </c>
    </row>
    <row r="8">
      <c r="A8" s="4" t="inlineStr">
        <is>
          <t>Research and development</t>
        </is>
      </c>
      <c r="B8" s="5" t="n">
        <v>0</v>
      </c>
      <c r="C8" s="5" t="n">
        <v>0</v>
      </c>
      <c r="D8" s="5" t="n">
        <v>0</v>
      </c>
    </row>
    <row r="9">
      <c r="A9" s="4" t="inlineStr">
        <is>
          <t>Legal settlement</t>
        </is>
      </c>
      <c r="B9" s="5" t="n">
        <v>0</v>
      </c>
      <c r="C9" s="5" t="n">
        <v>124</v>
      </c>
      <c r="D9" s="5" t="n">
        <v>0</v>
      </c>
    </row>
    <row r="10">
      <c r="A10" s="4" t="inlineStr">
        <is>
          <t>Total operating expense</t>
        </is>
      </c>
      <c r="B10" s="5" t="n">
        <v>0</v>
      </c>
      <c r="C10" s="8" t="n">
        <v>124.1</v>
      </c>
      <c r="D10" s="8" t="n">
        <v>3.5</v>
      </c>
    </row>
    <row r="11">
      <c r="A11" s="4" t="inlineStr">
        <is>
          <t>Operating loss</t>
        </is>
      </c>
      <c r="B11" s="5" t="n">
        <v>0</v>
      </c>
      <c r="C11" s="8" t="n">
        <v>-124.1</v>
      </c>
      <c r="D11" s="8" t="n">
        <v>-3.5</v>
      </c>
    </row>
    <row r="12">
      <c r="A12" s="4" t="inlineStr">
        <is>
          <t>Loss from discontinued operations before provision for income taxes</t>
        </is>
      </c>
      <c r="B12" s="5" t="n">
        <v>0</v>
      </c>
      <c r="C12" s="8" t="n">
        <v>-124.1</v>
      </c>
      <c r="D12" s="8" t="n">
        <v>-3.5</v>
      </c>
    </row>
    <row r="13">
      <c r="A13" s="4" t="inlineStr">
        <is>
          <t>Income tax benefit</t>
        </is>
      </c>
      <c r="B13" s="5" t="n">
        <v>0</v>
      </c>
      <c r="C13" s="8" t="n">
        <v>28.7</v>
      </c>
      <c r="D13" s="8" t="n">
        <v>1.1</v>
      </c>
    </row>
    <row r="14">
      <c r="A14" s="4" t="inlineStr">
        <is>
          <t>Loss from discontinued operations, net of tax</t>
        </is>
      </c>
      <c r="B14" s="5" t="n">
        <v>0</v>
      </c>
      <c r="C14" s="7" t="n">
        <v>-95.40000000000001</v>
      </c>
      <c r="D14" s="7" t="n">
        <v>-2.4</v>
      </c>
    </row>
    <row r="15">
      <c r="A15" s="4" t="inlineStr">
        <is>
          <t>Arlington Park | Disposal Group, Held-for-sale, Not Discontinued Operations</t>
        </is>
      </c>
    </row>
    <row r="16">
      <c r="A16" s="3" t="inlineStr">
        <is>
          <t>Income Statement, Balance Sheet and Additional Disclosures by Disposal Groups, Including Discontinued Operations [Line Items]</t>
        </is>
      </c>
    </row>
    <row r="17">
      <c r="A17" s="4" t="inlineStr">
        <is>
          <t>Area of land sold | a</t>
        </is>
      </c>
      <c r="F17" s="5" t="n">
        <v>326</v>
      </c>
    </row>
    <row r="18">
      <c r="A18" s="4" t="inlineStr">
        <is>
          <t>Aggregate consideration</t>
        </is>
      </c>
      <c r="F18" s="7" t="n">
        <v>197.2</v>
      </c>
    </row>
    <row r="19">
      <c r="A19" s="4" t="inlineStr">
        <is>
          <t>Arlington International Racecourse | Disposal Group, Held-for-sale, Not Discontinued Operations</t>
        </is>
      </c>
    </row>
    <row r="20">
      <c r="A20" s="3" t="inlineStr">
        <is>
          <t>Income Statement, Balance Sheet and Additional Disclosures by Disposal Groups, Including Discontinued Operations [Line Items]</t>
        </is>
      </c>
    </row>
    <row r="21">
      <c r="A21" s="4" t="inlineStr">
        <is>
          <t>Asset held for sale</t>
        </is>
      </c>
      <c r="B21" s="8" t="n">
        <v>81.5</v>
      </c>
    </row>
    <row r="22">
      <c r="A22" s="4" t="inlineStr">
        <is>
          <t>Severance costs</t>
        </is>
      </c>
      <c r="B22" s="8" t="n">
        <v>1.4</v>
      </c>
    </row>
    <row r="23">
      <c r="A23" s="4" t="inlineStr">
        <is>
          <t>Multi-employer pension liability</t>
        </is>
      </c>
      <c r="B23" s="8" t="n">
        <v>3.9</v>
      </c>
    </row>
    <row r="24">
      <c r="A24" s="4" t="inlineStr">
        <is>
          <t>Calder Property | Disposal Group, Held-for-sale, Not Discontinued Operations</t>
        </is>
      </c>
    </row>
    <row r="25">
      <c r="A25" s="3" t="inlineStr">
        <is>
          <t>Income Statement, Balance Sheet and Additional Disclosures by Disposal Groups, Including Discontinued Operations [Line Items]</t>
        </is>
      </c>
    </row>
    <row r="26">
      <c r="A26" s="4" t="inlineStr">
        <is>
          <t>Area of land sold | a</t>
        </is>
      </c>
      <c r="E26" s="8" t="n">
        <v>115.7</v>
      </c>
    </row>
    <row r="27">
      <c r="A27" s="4" t="inlineStr">
        <is>
          <t>Aggregate consideration</t>
        </is>
      </c>
      <c r="E27" s="6" t="n">
        <v>291</v>
      </c>
    </row>
    <row r="28">
      <c r="A28" s="4" t="inlineStr">
        <is>
          <t>Asset held for sale</t>
        </is>
      </c>
      <c r="B28" s="7" t="n">
        <v>6.3</v>
      </c>
    </row>
    <row r="29">
      <c r="A29" s="4" t="inlineStr">
        <is>
          <t>Sale agreement, per acre | $ / a</t>
        </is>
      </c>
      <c r="E29" s="8" t="n">
        <v>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1</t>
        </is>
      </c>
      <c r="C1" s="2" t="inlineStr">
        <is>
          <t>Dec. 31, 2020</t>
        </is>
      </c>
    </row>
    <row r="2">
      <c r="A2" s="3" t="inlineStr">
        <is>
          <t>Property, Plant and Equipment [Line Items]</t>
        </is>
      </c>
    </row>
    <row r="3">
      <c r="A3" s="4" t="inlineStr">
        <is>
          <t>Property and equipment, gross</t>
        </is>
      </c>
      <c r="B3" s="7" t="n">
        <v>1705.1</v>
      </c>
      <c r="C3" s="7" t="n">
        <v>1781.3</v>
      </c>
    </row>
    <row r="4">
      <c r="A4" s="4" t="inlineStr">
        <is>
          <t>Accumulated depreciation</t>
        </is>
      </c>
      <c r="B4" s="8" t="n">
        <v>-736.7</v>
      </c>
      <c r="C4" s="8" t="n">
        <v>-721.5</v>
      </c>
    </row>
    <row r="5">
      <c r="A5" s="4" t="inlineStr">
        <is>
          <t>Subtotal</t>
        </is>
      </c>
      <c r="B5" s="7" t="n">
        <v>968.4</v>
      </c>
      <c r="C5" s="7" t="n">
        <v>1059.8</v>
      </c>
    </row>
    <row r="6">
      <c r="A6" s="4" t="inlineStr">
        <is>
          <t>Operating Lease, Right-of-Use Asset, Statement of Financial Position [Extensible Enumeration]</t>
        </is>
      </c>
      <c r="B6" s="4" t="inlineStr">
        <is>
          <t>Total</t>
        </is>
      </c>
      <c r="C6" s="4" t="inlineStr">
        <is>
          <t>Total</t>
        </is>
      </c>
    </row>
    <row r="7">
      <c r="A7" s="4" t="inlineStr">
        <is>
          <t>Operating lease right-of-use assets</t>
        </is>
      </c>
      <c r="B7" s="7" t="n">
        <v>26.5</v>
      </c>
      <c r="C7" s="7" t="n">
        <v>22.3</v>
      </c>
    </row>
    <row r="8">
      <c r="A8" s="4" t="inlineStr">
        <is>
          <t>Total</t>
        </is>
      </c>
      <c r="B8" s="8" t="n">
        <v>994.9</v>
      </c>
      <c r="C8" s="8" t="n">
        <v>1082.1</v>
      </c>
    </row>
    <row r="9">
      <c r="A9" s="4" t="inlineStr">
        <is>
          <t>Grandstands and buildings</t>
        </is>
      </c>
    </row>
    <row r="10">
      <c r="A10" s="3" t="inlineStr">
        <is>
          <t>Property, Plant and Equipment [Line Items]</t>
        </is>
      </c>
    </row>
    <row r="11">
      <c r="A11" s="4" t="inlineStr">
        <is>
          <t>Property and equipment, gross</t>
        </is>
      </c>
      <c r="B11" s="8" t="n">
        <v>745.5</v>
      </c>
      <c r="C11" s="8" t="n">
        <v>785.5</v>
      </c>
    </row>
    <row r="12">
      <c r="A12" s="4" t="inlineStr">
        <is>
          <t>Equipment</t>
        </is>
      </c>
    </row>
    <row r="13">
      <c r="A13" s="3" t="inlineStr">
        <is>
          <t>Property, Plant and Equipment [Line Items]</t>
        </is>
      </c>
    </row>
    <row r="14">
      <c r="A14" s="4" t="inlineStr">
        <is>
          <t>Property and equipment, gross</t>
        </is>
      </c>
      <c r="B14" s="8" t="n">
        <v>491.9</v>
      </c>
      <c r="C14" s="8" t="n">
        <v>477.9</v>
      </c>
    </row>
    <row r="15">
      <c r="A15" s="4" t="inlineStr">
        <is>
          <t>Tracks and other improvements</t>
        </is>
      </c>
    </row>
    <row r="16">
      <c r="A16" s="3" t="inlineStr">
        <is>
          <t>Property, Plant and Equipment [Line Items]</t>
        </is>
      </c>
    </row>
    <row r="17">
      <c r="A17" s="4" t="inlineStr">
        <is>
          <t>Property and equipment, gross</t>
        </is>
      </c>
      <c r="B17" s="8" t="n">
        <v>221.7</v>
      </c>
      <c r="C17" s="8" t="n">
        <v>240.7</v>
      </c>
    </row>
    <row r="18">
      <c r="A18" s="4" t="inlineStr">
        <is>
          <t>Land</t>
        </is>
      </c>
    </row>
    <row r="19">
      <c r="A19" s="3" t="inlineStr">
        <is>
          <t>Property, Plant and Equipment [Line Items]</t>
        </is>
      </c>
    </row>
    <row r="20">
      <c r="A20" s="4" t="inlineStr">
        <is>
          <t>Property and equipment, gross</t>
        </is>
      </c>
      <c r="B20" s="8" t="n">
        <v>101.3</v>
      </c>
      <c r="C20" s="8" t="n">
        <v>164.2</v>
      </c>
    </row>
    <row r="21">
      <c r="A21" s="4" t="inlineStr">
        <is>
          <t>Furniture and fixtures</t>
        </is>
      </c>
    </row>
    <row r="22">
      <c r="A22" s="3" t="inlineStr">
        <is>
          <t>Property, Plant and Equipment [Line Items]</t>
        </is>
      </c>
    </row>
    <row r="23">
      <c r="A23" s="4" t="inlineStr">
        <is>
          <t>Property and equipment, gross</t>
        </is>
      </c>
      <c r="B23" s="8" t="n">
        <v>78.90000000000001</v>
      </c>
      <c r="C23" s="8" t="n">
        <v>89.7</v>
      </c>
    </row>
    <row r="24">
      <c r="A24" s="4" t="inlineStr">
        <is>
          <t>Construction in progress</t>
        </is>
      </c>
    </row>
    <row r="25">
      <c r="A25" s="3" t="inlineStr">
        <is>
          <t>Property, Plant and Equipment [Line Items]</t>
        </is>
      </c>
    </row>
    <row r="26">
      <c r="A26" s="4" t="inlineStr">
        <is>
          <t>Property and equipment, gross</t>
        </is>
      </c>
      <c r="B26" s="7" t="n">
        <v>65.8</v>
      </c>
      <c r="C26" s="7" t="n">
        <v>2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98.40000000000001</v>
      </c>
      <c r="C4" s="6" t="n">
        <v>88</v>
      </c>
      <c r="D4" s="7" t="n">
        <v>81.40000000000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beginning of period</t>
        </is>
      </c>
      <c r="B4" s="7" t="n">
        <v>366.8</v>
      </c>
      <c r="C4" s="7" t="n">
        <v>367.1</v>
      </c>
    </row>
    <row r="5">
      <c r="A5" s="4" t="inlineStr">
        <is>
          <t>Adjustments</t>
        </is>
      </c>
      <c r="B5" s="5" t="n">
        <v>0</v>
      </c>
      <c r="C5" s="8" t="n">
        <v>-0.3</v>
      </c>
    </row>
    <row r="6">
      <c r="A6" s="4" t="inlineStr">
        <is>
          <t>Balance, end of period</t>
        </is>
      </c>
      <c r="B6" s="8" t="n">
        <v>366.8</v>
      </c>
      <c r="C6" s="8" t="n">
        <v>366.8</v>
      </c>
    </row>
    <row r="7">
      <c r="A7" s="4" t="inlineStr">
        <is>
          <t>All Other</t>
        </is>
      </c>
    </row>
    <row r="8">
      <c r="A8" s="3" t="inlineStr">
        <is>
          <t>Goodwill [Roll Forward]</t>
        </is>
      </c>
    </row>
    <row r="9">
      <c r="A9" s="4" t="inlineStr">
        <is>
          <t>Balance, beginning of period</t>
        </is>
      </c>
      <c r="B9" s="5" t="n">
        <v>1</v>
      </c>
      <c r="C9" s="5" t="n">
        <v>1</v>
      </c>
    </row>
    <row r="10">
      <c r="A10" s="4" t="inlineStr">
        <is>
          <t>Adjustments</t>
        </is>
      </c>
      <c r="B10" s="5" t="n">
        <v>0</v>
      </c>
      <c r="C10" s="5" t="n">
        <v>0</v>
      </c>
    </row>
    <row r="11">
      <c r="A11" s="4" t="inlineStr">
        <is>
          <t>Balance, end of period</t>
        </is>
      </c>
      <c r="B11" s="5" t="n">
        <v>1</v>
      </c>
      <c r="C11" s="5" t="n">
        <v>1</v>
      </c>
    </row>
    <row r="12">
      <c r="A12" s="4" t="inlineStr">
        <is>
          <t>Live and Historical Racing | Operating Segments</t>
        </is>
      </c>
    </row>
    <row r="13">
      <c r="A13" s="3" t="inlineStr">
        <is>
          <t>Goodwill [Roll Forward]</t>
        </is>
      </c>
    </row>
    <row r="14">
      <c r="A14" s="4" t="inlineStr">
        <is>
          <t>Balance, beginning of period</t>
        </is>
      </c>
      <c r="B14" s="8" t="n">
        <v>52.4</v>
      </c>
      <c r="C14" s="8" t="n">
        <v>52.7</v>
      </c>
    </row>
    <row r="15">
      <c r="A15" s="4" t="inlineStr">
        <is>
          <t>Adjustments</t>
        </is>
      </c>
      <c r="B15" s="5" t="n">
        <v>0</v>
      </c>
      <c r="C15" s="8" t="n">
        <v>-0.3</v>
      </c>
    </row>
    <row r="16">
      <c r="A16" s="4" t="inlineStr">
        <is>
          <t>Balance, end of period</t>
        </is>
      </c>
      <c r="B16" s="8" t="n">
        <v>52.4</v>
      </c>
      <c r="C16" s="8" t="n">
        <v>52.4</v>
      </c>
    </row>
    <row r="17">
      <c r="A17" s="4" t="inlineStr">
        <is>
          <t>TwinSpires | Operating Segments</t>
        </is>
      </c>
    </row>
    <row r="18">
      <c r="A18" s="3" t="inlineStr">
        <is>
          <t>Goodwill [Roll Forward]</t>
        </is>
      </c>
    </row>
    <row r="19">
      <c r="A19" s="4" t="inlineStr">
        <is>
          <t>Balance, beginning of period</t>
        </is>
      </c>
      <c r="B19" s="8" t="n">
        <v>152.2</v>
      </c>
      <c r="C19" s="8" t="n">
        <v>152.2</v>
      </c>
    </row>
    <row r="20">
      <c r="A20" s="4" t="inlineStr">
        <is>
          <t>Adjustments</t>
        </is>
      </c>
      <c r="B20" s="5" t="n">
        <v>0</v>
      </c>
      <c r="C20" s="5" t="n">
        <v>0</v>
      </c>
    </row>
    <row r="21">
      <c r="A21" s="4" t="inlineStr">
        <is>
          <t>Balance, end of period</t>
        </is>
      </c>
      <c r="B21" s="8" t="n">
        <v>152.2</v>
      </c>
      <c r="C21" s="8" t="n">
        <v>152.2</v>
      </c>
    </row>
    <row r="22">
      <c r="A22" s="4" t="inlineStr">
        <is>
          <t>Gaming | Operating Segments</t>
        </is>
      </c>
    </row>
    <row r="23">
      <c r="A23" s="3" t="inlineStr">
        <is>
          <t>Goodwill [Roll Forward]</t>
        </is>
      </c>
    </row>
    <row r="24">
      <c r="A24" s="4" t="inlineStr">
        <is>
          <t>Balance, beginning of period</t>
        </is>
      </c>
      <c r="B24" s="8" t="n">
        <v>161.2</v>
      </c>
      <c r="C24" s="8" t="n">
        <v>161.2</v>
      </c>
    </row>
    <row r="25">
      <c r="A25" s="4" t="inlineStr">
        <is>
          <t>Adjustments</t>
        </is>
      </c>
      <c r="B25" s="5" t="n">
        <v>0</v>
      </c>
      <c r="C25" s="5" t="n">
        <v>0</v>
      </c>
    </row>
    <row r="26">
      <c r="A26" s="4" t="inlineStr">
        <is>
          <t>Balance, end of period</t>
        </is>
      </c>
      <c r="B26" s="7" t="n">
        <v>161.2</v>
      </c>
      <c r="C26" s="7" t="n">
        <v>16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 Additional Information (Details) - USD ($) $ in Millions</t>
        </is>
      </c>
      <c r="B1" s="2" t="inlineStr">
        <is>
          <t>12 Months Ended</t>
        </is>
      </c>
    </row>
    <row r="2">
      <c r="B2" s="2" t="inlineStr">
        <is>
          <t>Dec. 31, 2019</t>
        </is>
      </c>
      <c r="C2" s="2" t="inlineStr">
        <is>
          <t>Dec. 31, 2021</t>
        </is>
      </c>
      <c r="D2" s="2" t="inlineStr">
        <is>
          <t>Mar. 31, 2021</t>
        </is>
      </c>
      <c r="E2" s="2" t="inlineStr">
        <is>
          <t>Dec. 31, 2020</t>
        </is>
      </c>
      <c r="F2" s="2" t="inlineStr">
        <is>
          <t>Oct. 09, 2019</t>
        </is>
      </c>
      <c r="G2" s="2" t="inlineStr">
        <is>
          <t>Jan. 11, 2019</t>
        </is>
      </c>
    </row>
    <row r="3">
      <c r="A3" s="3" t="inlineStr">
        <is>
          <t>Indefinite-lived Intangible Assets [Line Items]</t>
        </is>
      </c>
    </row>
    <row r="4">
      <c r="A4" s="4" t="inlineStr">
        <is>
          <t>Goodwill</t>
        </is>
      </c>
      <c r="B4" s="7" t="n">
        <v>367.1</v>
      </c>
      <c r="C4" s="7" t="n">
        <v>366.8</v>
      </c>
      <c r="E4" s="7" t="n">
        <v>366.8</v>
      </c>
    </row>
    <row r="5">
      <c r="A5" s="4" t="inlineStr">
        <is>
          <t>Restatement Adjustment | Gaming Segment</t>
        </is>
      </c>
    </row>
    <row r="6">
      <c r="A6" s="3" t="inlineStr">
        <is>
          <t>Indefinite-lived Intangible Assets [Line Items]</t>
        </is>
      </c>
    </row>
    <row r="7">
      <c r="A7" s="4" t="inlineStr">
        <is>
          <t>Goodwill</t>
        </is>
      </c>
      <c r="D7" s="6" t="n">
        <v>-4</v>
      </c>
    </row>
    <row r="8">
      <c r="A8" s="4" t="inlineStr">
        <is>
          <t>Restatement Adjustment | TwinSpires</t>
        </is>
      </c>
    </row>
    <row r="9">
      <c r="A9" s="3" t="inlineStr">
        <is>
          <t>Indefinite-lived Intangible Assets [Line Items]</t>
        </is>
      </c>
    </row>
    <row r="10">
      <c r="A10" s="4" t="inlineStr">
        <is>
          <t>Goodwill</t>
        </is>
      </c>
      <c r="D10" s="6" t="n">
        <v>4</v>
      </c>
    </row>
    <row r="11">
      <c r="A11" s="4" t="inlineStr">
        <is>
          <t>Presque Isle</t>
        </is>
      </c>
    </row>
    <row r="12">
      <c r="A12" s="3" t="inlineStr">
        <is>
          <t>Indefinite-lived Intangible Assets [Line Items]</t>
        </is>
      </c>
    </row>
    <row r="13">
      <c r="A13" s="4" t="inlineStr">
        <is>
          <t>Goodwill</t>
        </is>
      </c>
      <c r="G13" s="7" t="n">
        <v>26.1</v>
      </c>
    </row>
    <row r="14">
      <c r="A14" s="4" t="inlineStr">
        <is>
          <t>Presque Isle | Casino Segment</t>
        </is>
      </c>
    </row>
    <row r="15">
      <c r="A15" s="3" t="inlineStr">
        <is>
          <t>Indefinite-lived Intangible Assets [Line Items]</t>
        </is>
      </c>
    </row>
    <row r="16">
      <c r="A16" s="4" t="inlineStr">
        <is>
          <t>Goodwill acquired</t>
        </is>
      </c>
      <c r="B16" s="8" t="n">
        <v>26.1</v>
      </c>
    </row>
    <row r="17">
      <c r="A17" s="4" t="inlineStr">
        <is>
          <t>Turfway Park</t>
        </is>
      </c>
    </row>
    <row r="18">
      <c r="A18" s="3" t="inlineStr">
        <is>
          <t>Indefinite-lived Intangible Assets [Line Items]</t>
        </is>
      </c>
    </row>
    <row r="19">
      <c r="A19" s="4" t="inlineStr">
        <is>
          <t>Goodwill</t>
        </is>
      </c>
      <c r="F19" s="7" t="n">
        <v>2.7</v>
      </c>
    </row>
    <row r="20">
      <c r="A20" s="4" t="inlineStr">
        <is>
          <t>Turfway Park | Casino Segment</t>
        </is>
      </c>
    </row>
    <row r="21">
      <c r="A21" s="3" t="inlineStr">
        <is>
          <t>Indefinite-lived Intangible Assets [Line Items]</t>
        </is>
      </c>
    </row>
    <row r="22">
      <c r="A22" s="4" t="inlineStr">
        <is>
          <t>Goodwill acquired</t>
        </is>
      </c>
      <c r="B22" s="6"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s) - USD ($) $ in Millions</t>
        </is>
      </c>
      <c r="B1" s="2" t="inlineStr">
        <is>
          <t>Dec. 31, 2021</t>
        </is>
      </c>
      <c r="C1" s="2" t="inlineStr">
        <is>
          <t>Dec. 31, 2020</t>
        </is>
      </c>
    </row>
    <row r="2">
      <c r="A2" s="3" t="inlineStr">
        <is>
          <t>Finite-Lived Intangible Assets, Net [Abstract]</t>
        </is>
      </c>
    </row>
    <row r="3">
      <c r="A3" s="4" t="inlineStr">
        <is>
          <t>Gross Carrying Amount</t>
        </is>
      </c>
      <c r="B3" s="7" t="n">
        <v>31.2</v>
      </c>
      <c r="C3" s="7" t="n">
        <v>31.2</v>
      </c>
    </row>
    <row r="4">
      <c r="A4" s="4" t="inlineStr">
        <is>
          <t>Accumulated Amortization</t>
        </is>
      </c>
      <c r="B4" s="8" t="n">
        <v>-19.1</v>
      </c>
      <c r="C4" s="8" t="n">
        <v>-16.6</v>
      </c>
    </row>
    <row r="5">
      <c r="A5" s="4" t="inlineStr">
        <is>
          <t>Net Carrying Amount</t>
        </is>
      </c>
      <c r="B5" s="8" t="n">
        <v>12.1</v>
      </c>
      <c r="C5" s="8" t="n">
        <v>14.6</v>
      </c>
    </row>
    <row r="6">
      <c r="A6" s="3" t="inlineStr">
        <is>
          <t>Indefinite-lived Intangible Assets (Excluding Goodwill) [Abstract]</t>
        </is>
      </c>
    </row>
    <row r="7">
      <c r="A7" s="4" t="inlineStr">
        <is>
          <t>Indefinite-lived intangible assets (excluding goodwill)</t>
        </is>
      </c>
      <c r="B7" s="8" t="n">
        <v>348.1</v>
      </c>
      <c r="C7" s="8" t="n">
        <v>350.6</v>
      </c>
    </row>
    <row r="8">
      <c r="A8" s="4" t="inlineStr">
        <is>
          <t>Trademarks</t>
        </is>
      </c>
    </row>
    <row r="9">
      <c r="A9" s="3" t="inlineStr">
        <is>
          <t>Indefinite-lived Intangible Assets (Excluding Goodwill) [Abstract]</t>
        </is>
      </c>
    </row>
    <row r="10">
      <c r="A10" s="4" t="inlineStr">
        <is>
          <t>Indefinite-lived intangible assets (excluding goodwill)</t>
        </is>
      </c>
      <c r="B10" s="8" t="n">
        <v>47.7</v>
      </c>
      <c r="C10" s="8" t="n">
        <v>47.7</v>
      </c>
    </row>
    <row r="11">
      <c r="A11" s="4" t="inlineStr">
        <is>
          <t>Gaming rights</t>
        </is>
      </c>
    </row>
    <row r="12">
      <c r="A12" s="3" t="inlineStr">
        <is>
          <t>Indefinite-lived Intangible Assets (Excluding Goodwill) [Abstract]</t>
        </is>
      </c>
    </row>
    <row r="13">
      <c r="A13" s="4" t="inlineStr">
        <is>
          <t>Indefinite-lived intangible assets (excluding goodwill)</t>
        </is>
      </c>
      <c r="B13" s="8" t="n">
        <v>288.2</v>
      </c>
      <c r="C13" s="8" t="n">
        <v>288.2</v>
      </c>
    </row>
    <row r="14">
      <c r="A14" s="4" t="inlineStr">
        <is>
          <t>Other</t>
        </is>
      </c>
    </row>
    <row r="15">
      <c r="A15" s="3" t="inlineStr">
        <is>
          <t>Indefinite-lived Intangible Assets (Excluding Goodwill) [Abstract]</t>
        </is>
      </c>
    </row>
    <row r="16">
      <c r="A16" s="4" t="inlineStr">
        <is>
          <t>Indefinite-lived intangible assets (excluding goodwill)</t>
        </is>
      </c>
      <c r="B16" s="8" t="n">
        <v>0.1</v>
      </c>
      <c r="C16" s="8" t="n">
        <v>0.1</v>
      </c>
    </row>
    <row r="17">
      <c r="A17" s="4" t="inlineStr">
        <is>
          <t>Favorable contracts</t>
        </is>
      </c>
    </row>
    <row r="18">
      <c r="A18" s="3" t="inlineStr">
        <is>
          <t>Finite-Lived Intangible Assets, Net [Abstract]</t>
        </is>
      </c>
    </row>
    <row r="19">
      <c r="A19" s="4" t="inlineStr">
        <is>
          <t>Gross Carrying Amount</t>
        </is>
      </c>
      <c r="B19" s="5" t="n">
        <v>11</v>
      </c>
      <c r="C19" s="5" t="n">
        <v>11</v>
      </c>
    </row>
    <row r="20">
      <c r="A20" s="4" t="inlineStr">
        <is>
          <t>Accumulated Amortization</t>
        </is>
      </c>
      <c r="B20" s="8" t="n">
        <v>-9.4</v>
      </c>
      <c r="C20" s="8" t="n">
        <v>-8.800000000000001</v>
      </c>
    </row>
    <row r="21">
      <c r="A21" s="4" t="inlineStr">
        <is>
          <t>Net Carrying Amount</t>
        </is>
      </c>
      <c r="B21" s="8" t="n">
        <v>1.6</v>
      </c>
      <c r="C21" s="8" t="n">
        <v>2.2</v>
      </c>
    </row>
    <row r="22">
      <c r="A22" s="4" t="inlineStr">
        <is>
          <t>Other</t>
        </is>
      </c>
    </row>
    <row r="23">
      <c r="A23" s="3" t="inlineStr">
        <is>
          <t>Finite-Lived Intangible Assets, Net [Abstract]</t>
        </is>
      </c>
    </row>
    <row r="24">
      <c r="A24" s="4" t="inlineStr">
        <is>
          <t>Gross Carrying Amount</t>
        </is>
      </c>
      <c r="B24" s="8" t="n">
        <v>10.4</v>
      </c>
      <c r="C24" s="8" t="n">
        <v>10.4</v>
      </c>
    </row>
    <row r="25">
      <c r="A25" s="4" t="inlineStr">
        <is>
          <t>Accumulated Amortization</t>
        </is>
      </c>
      <c r="B25" s="8" t="n">
        <v>-4.6</v>
      </c>
      <c r="C25" s="8" t="n">
        <v>-3.5</v>
      </c>
    </row>
    <row r="26">
      <c r="A26" s="4" t="inlineStr">
        <is>
          <t>Net Carrying Amount</t>
        </is>
      </c>
      <c r="B26" s="8" t="n">
        <v>5.8</v>
      </c>
      <c r="C26" s="8" t="n">
        <v>6.9</v>
      </c>
    </row>
    <row r="27">
      <c r="A27" s="4" t="inlineStr">
        <is>
          <t>Customer relationships</t>
        </is>
      </c>
    </row>
    <row r="28">
      <c r="A28" s="3" t="inlineStr">
        <is>
          <t>Finite-Lived Intangible Assets, Net [Abstract]</t>
        </is>
      </c>
    </row>
    <row r="29">
      <c r="A29" s="4" t="inlineStr">
        <is>
          <t>Gross Carrying Amount</t>
        </is>
      </c>
      <c r="B29" s="8" t="n">
        <v>4.7</v>
      </c>
      <c r="C29" s="8" t="n">
        <v>4.7</v>
      </c>
    </row>
    <row r="30">
      <c r="A30" s="4" t="inlineStr">
        <is>
          <t>Accumulated Amortization</t>
        </is>
      </c>
      <c r="B30" s="8" t="n">
        <v>-2.8</v>
      </c>
      <c r="C30" s="8" t="n">
        <v>-2.2</v>
      </c>
    </row>
    <row r="31">
      <c r="A31" s="4" t="inlineStr">
        <is>
          <t>Net Carrying Amount</t>
        </is>
      </c>
      <c r="B31" s="8" t="n">
        <v>1.9</v>
      </c>
      <c r="C31" s="8" t="n">
        <v>2.5</v>
      </c>
    </row>
    <row r="32">
      <c r="A32" s="4" t="inlineStr">
        <is>
          <t>Gaming licenses</t>
        </is>
      </c>
    </row>
    <row r="33">
      <c r="A33" s="3" t="inlineStr">
        <is>
          <t>Finite-Lived Intangible Assets, Net [Abstract]</t>
        </is>
      </c>
    </row>
    <row r="34">
      <c r="A34" s="4" t="inlineStr">
        <is>
          <t>Gross Carrying Amount</t>
        </is>
      </c>
      <c r="B34" s="8" t="n">
        <v>5.1</v>
      </c>
      <c r="C34" s="8" t="n">
        <v>5.1</v>
      </c>
    </row>
    <row r="35">
      <c r="A35" s="4" t="inlineStr">
        <is>
          <t>Accumulated Amortization</t>
        </is>
      </c>
      <c r="B35" s="8" t="n">
        <v>-2.3</v>
      </c>
      <c r="C35" s="8" t="n">
        <v>-2.1</v>
      </c>
    </row>
    <row r="36">
      <c r="A36" s="4" t="inlineStr">
        <is>
          <t>Net Carrying Amount</t>
        </is>
      </c>
      <c r="B36" s="7" t="n">
        <v>2.8</v>
      </c>
      <c r="C36"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tangible Assets - Additional Information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Finite-Lived Intangible Assets [Line Items]</t>
        </is>
      </c>
    </row>
    <row r="4">
      <c r="A4" s="4" t="inlineStr">
        <is>
          <t>Indefinite-lived intangible assets (excluding goodwill)</t>
        </is>
      </c>
      <c r="C4" s="7" t="n">
        <v>348.1</v>
      </c>
      <c r="D4" s="7" t="n">
        <v>350.6</v>
      </c>
    </row>
    <row r="5">
      <c r="A5" s="4" t="inlineStr">
        <is>
          <t>Definite lived intangible assets</t>
        </is>
      </c>
      <c r="C5" s="8" t="n">
        <v>12.1</v>
      </c>
      <c r="D5" s="8" t="n">
        <v>14.6</v>
      </c>
    </row>
    <row r="6">
      <c r="A6" s="4" t="inlineStr">
        <is>
          <t>Amortization of definite-lived intangible assets</t>
        </is>
      </c>
      <c r="C6" s="8" t="n">
        <v>4.8</v>
      </c>
      <c r="D6" s="8" t="n">
        <v>4.9</v>
      </c>
      <c r="E6" s="6" t="n">
        <v>15</v>
      </c>
    </row>
    <row r="7">
      <c r="A7" s="4" t="inlineStr">
        <is>
          <t>Finite-lived intangible assets acquired</t>
        </is>
      </c>
      <c r="C7" s="5" t="n">
        <v>0</v>
      </c>
      <c r="D7" s="5" t="n">
        <v>0</v>
      </c>
      <c r="E7" s="8" t="n">
        <v>32.1</v>
      </c>
    </row>
    <row r="8">
      <c r="A8" s="4" t="inlineStr">
        <is>
          <t>Additional payments not included in future estimated amortization expense</t>
        </is>
      </c>
      <c r="C8" s="8" t="n">
        <v>2.3</v>
      </c>
    </row>
    <row r="9">
      <c r="A9" s="4" t="inlineStr">
        <is>
          <t>Other</t>
        </is>
      </c>
    </row>
    <row r="10">
      <c r="A10" s="3" t="inlineStr">
        <is>
          <t>Finite-Lived Intangible Assets [Line Items]</t>
        </is>
      </c>
    </row>
    <row r="11">
      <c r="A11" s="4" t="inlineStr">
        <is>
          <t>Definite lived intangible assets</t>
        </is>
      </c>
      <c r="C11" s="8" t="n">
        <v>5.8</v>
      </c>
      <c r="D11" s="8" t="n">
        <v>6.9</v>
      </c>
    </row>
    <row r="12">
      <c r="A12" s="4" t="inlineStr">
        <is>
          <t>Total Live and Historical Racing</t>
        </is>
      </c>
    </row>
    <row r="13">
      <c r="A13" s="3" t="inlineStr">
        <is>
          <t>Finite-Lived Intangible Assets [Line Items]</t>
        </is>
      </c>
    </row>
    <row r="14">
      <c r="A14" s="4" t="inlineStr">
        <is>
          <t>Finite-lived intangible assets acquired</t>
        </is>
      </c>
      <c r="D14" s="8" t="n">
        <v>2.3</v>
      </c>
      <c r="E14" s="8" t="n">
        <v>2.3</v>
      </c>
    </row>
    <row r="15">
      <c r="A15" s="4" t="inlineStr">
        <is>
          <t>Trademarks</t>
        </is>
      </c>
    </row>
    <row r="16">
      <c r="A16" s="3" t="inlineStr">
        <is>
          <t>Finite-Lived Intangible Assets [Line Items]</t>
        </is>
      </c>
    </row>
    <row r="17">
      <c r="A17" s="4" t="inlineStr">
        <is>
          <t>Indefinite-lived intangible assets (excluding goodwill)</t>
        </is>
      </c>
      <c r="C17" s="8" t="n">
        <v>47.7</v>
      </c>
      <c r="D17" s="8" t="n">
        <v>47.7</v>
      </c>
    </row>
    <row r="18">
      <c r="A18" s="4" t="inlineStr">
        <is>
          <t>Gaming rights</t>
        </is>
      </c>
    </row>
    <row r="19">
      <c r="A19" s="3" t="inlineStr">
        <is>
          <t>Finite-Lived Intangible Assets [Line Items]</t>
        </is>
      </c>
    </row>
    <row r="20">
      <c r="A20" s="4" t="inlineStr">
        <is>
          <t>Indefinite-lived intangible assets (excluding goodwill)</t>
        </is>
      </c>
      <c r="C20" s="7" t="n">
        <v>288.2</v>
      </c>
      <c r="D20" s="7" t="n">
        <v>288.2</v>
      </c>
    </row>
    <row r="21">
      <c r="A21" s="4" t="inlineStr">
        <is>
          <t>Gaming rights | TwinSpires</t>
        </is>
      </c>
    </row>
    <row r="22">
      <c r="A22" s="3" t="inlineStr">
        <is>
          <t>Finite-Lived Intangible Assets [Line Items]</t>
        </is>
      </c>
    </row>
    <row r="23">
      <c r="A23" s="4" t="inlineStr">
        <is>
          <t>Indefinite-lived intangible assets (excluding goodwill)</t>
        </is>
      </c>
      <c r="B23" s="6" t="n">
        <v>8</v>
      </c>
      <c r="E23" s="5" t="n">
        <v>8</v>
      </c>
    </row>
    <row r="24">
      <c r="A24" s="4" t="inlineStr">
        <is>
          <t>Gaming rights | Gaming</t>
        </is>
      </c>
    </row>
    <row r="25">
      <c r="A25" s="3" t="inlineStr">
        <is>
          <t>Finite-Lived Intangible Assets [Line Items]</t>
        </is>
      </c>
    </row>
    <row r="26">
      <c r="A26" s="4" t="inlineStr">
        <is>
          <t>Indefinite-lived intangible assets (excluding goodwill)</t>
        </is>
      </c>
      <c r="B26" s="5" t="n">
        <v>3</v>
      </c>
      <c r="E26" s="5" t="n">
        <v>3</v>
      </c>
    </row>
    <row r="27">
      <c r="A27" s="4" t="inlineStr">
        <is>
          <t>Presque Isle | Trademarks</t>
        </is>
      </c>
    </row>
    <row r="28">
      <c r="A28" s="3" t="inlineStr">
        <is>
          <t>Finite-Lived Intangible Assets [Line Items]</t>
        </is>
      </c>
    </row>
    <row r="29">
      <c r="A29" s="4" t="inlineStr">
        <is>
          <t>Indefinite-lived intangible assets (excluding goodwill)</t>
        </is>
      </c>
      <c r="B29" s="8" t="n">
        <v>15.2</v>
      </c>
      <c r="E29" s="8" t="n">
        <v>15.2</v>
      </c>
    </row>
    <row r="30">
      <c r="A30" s="4" t="inlineStr">
        <is>
          <t>Presque Isle | Gaming rights</t>
        </is>
      </c>
    </row>
    <row r="31">
      <c r="A31" s="3" t="inlineStr">
        <is>
          <t>Finite-Lived Intangible Assets [Line Items]</t>
        </is>
      </c>
    </row>
    <row r="32">
      <c r="A32" s="4" t="inlineStr">
        <is>
          <t>Indefinite-lived intangible assets (excluding goodwill)</t>
        </is>
      </c>
      <c r="B32" s="5" t="n">
        <v>56</v>
      </c>
      <c r="E32" s="5" t="n">
        <v>56</v>
      </c>
    </row>
    <row r="33">
      <c r="A33" s="4" t="inlineStr">
        <is>
          <t>Presque Isle | Gaming rights | TwinSpires</t>
        </is>
      </c>
    </row>
    <row r="34">
      <c r="A34" s="3" t="inlineStr">
        <is>
          <t>Finite-Lived Intangible Assets [Line Items]</t>
        </is>
      </c>
    </row>
    <row r="35">
      <c r="A35" s="4" t="inlineStr">
        <is>
          <t>Indefinite-lived intangible assets (excluding goodwill)</t>
        </is>
      </c>
      <c r="B35" s="5" t="n">
        <v>10</v>
      </c>
      <c r="E35" s="5" t="n">
        <v>10</v>
      </c>
    </row>
    <row r="36">
      <c r="A36" s="4" t="inlineStr">
        <is>
          <t>Turfway Park</t>
        </is>
      </c>
    </row>
    <row r="37">
      <c r="A37" s="3" t="inlineStr">
        <is>
          <t>Finite-Lived Intangible Assets [Line Items]</t>
        </is>
      </c>
    </row>
    <row r="38">
      <c r="A38" s="4" t="inlineStr">
        <is>
          <t>Amortization of definite-lived intangible assets</t>
        </is>
      </c>
      <c r="B38" s="5" t="n">
        <v>10</v>
      </c>
    </row>
    <row r="39">
      <c r="A39" s="4" t="inlineStr">
        <is>
          <t>Turfway Park | Trademarks</t>
        </is>
      </c>
    </row>
    <row r="40">
      <c r="A40" s="3" t="inlineStr">
        <is>
          <t>Finite-Lived Intangible Assets [Line Items]</t>
        </is>
      </c>
    </row>
    <row r="41">
      <c r="A41" s="4" t="inlineStr">
        <is>
          <t>Indefinite-lived intangible assets (excluding goodwill)</t>
        </is>
      </c>
      <c r="B41" s="8" t="n">
        <v>5.5</v>
      </c>
      <c r="E41" s="8" t="n">
        <v>5.5</v>
      </c>
    </row>
    <row r="42">
      <c r="A42" s="4" t="inlineStr">
        <is>
          <t>Turfway Park | Gaming rights</t>
        </is>
      </c>
    </row>
    <row r="43">
      <c r="A43" s="3" t="inlineStr">
        <is>
          <t>Finite-Lived Intangible Assets [Line Items]</t>
        </is>
      </c>
    </row>
    <row r="44">
      <c r="A44" s="4" t="inlineStr">
        <is>
          <t>Indefinite-lived intangible assets (excluding goodwill)</t>
        </is>
      </c>
      <c r="B44" s="7" t="n">
        <v>9.800000000000001</v>
      </c>
      <c r="E44" s="7" t="n">
        <v>9.800000000000001</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Schedule of Future Estimated Amortization Expense (Details) $ in Millions</t>
        </is>
      </c>
      <c r="B1" s="2" t="inlineStr">
        <is>
          <t>Dec. 31, 2021USD ($)</t>
        </is>
      </c>
    </row>
    <row r="2">
      <c r="A2" s="3" t="inlineStr">
        <is>
          <t>Intangible Assets, Net (Excluding Goodwill) [Abstract]</t>
        </is>
      </c>
    </row>
    <row r="3">
      <c r="A3" s="4" t="inlineStr">
        <is>
          <t>2022</t>
        </is>
      </c>
      <c r="B3" s="7" t="n">
        <v>2.5</v>
      </c>
    </row>
    <row r="4">
      <c r="A4" s="4" t="inlineStr">
        <is>
          <t>2023</t>
        </is>
      </c>
      <c r="B4" s="8" t="n">
        <v>2.4</v>
      </c>
    </row>
    <row r="5">
      <c r="A5" s="4" t="inlineStr">
        <is>
          <t>2024</t>
        </is>
      </c>
      <c r="B5" s="8" t="n">
        <v>1.9</v>
      </c>
    </row>
    <row r="6">
      <c r="A6" s="4" t="inlineStr">
        <is>
          <t>2025</t>
        </is>
      </c>
      <c r="B6" s="8" t="n">
        <v>1.2</v>
      </c>
    </row>
    <row r="7">
      <c r="A7" s="4" t="inlineStr">
        <is>
          <t>2026</t>
        </is>
      </c>
      <c r="B7" s="7" t="n">
        <v>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sset Impairment (Details) - USD ($) $ in Millions</t>
        </is>
      </c>
      <c r="B1" s="2" t="inlineStr">
        <is>
          <t>3 Months Ended</t>
        </is>
      </c>
      <c r="E1" s="2" t="inlineStr">
        <is>
          <t>12 Months Ended</t>
        </is>
      </c>
    </row>
    <row r="2">
      <c r="B2" s="2" t="inlineStr">
        <is>
          <t>Dec. 31, 2021</t>
        </is>
      </c>
      <c r="C2" s="2" t="inlineStr">
        <is>
          <t>Jun. 30, 2021</t>
        </is>
      </c>
      <c r="D2" s="2" t="inlineStr">
        <is>
          <t>Mar. 31, 2020</t>
        </is>
      </c>
      <c r="E2" s="2" t="inlineStr">
        <is>
          <t>Dec. 31, 2021</t>
        </is>
      </c>
      <c r="F2" s="2" t="inlineStr">
        <is>
          <t>Dec. 31, 2020</t>
        </is>
      </c>
      <c r="G2" s="2" t="inlineStr">
        <is>
          <t>Dec. 31, 2019</t>
        </is>
      </c>
    </row>
    <row r="3">
      <c r="A3" s="3" t="inlineStr">
        <is>
          <t>Indefinite-lived Intangible Assets [Line Items]</t>
        </is>
      </c>
    </row>
    <row r="4">
      <c r="A4" s="4" t="inlineStr">
        <is>
          <t>Asset impairments</t>
        </is>
      </c>
      <c r="E4" s="7" t="n">
        <v>15.3</v>
      </c>
      <c r="F4" s="7" t="n">
        <v>17.5</v>
      </c>
      <c r="G4" s="6" t="n">
        <v>0</v>
      </c>
    </row>
    <row r="5">
      <c r="A5" s="4" t="inlineStr">
        <is>
          <t>TwinSpires</t>
        </is>
      </c>
    </row>
    <row r="6">
      <c r="A6" s="3" t="inlineStr">
        <is>
          <t>Indefinite-lived Intangible Assets [Line Items]</t>
        </is>
      </c>
    </row>
    <row r="7">
      <c r="A7" s="4" t="inlineStr">
        <is>
          <t>Asset impairments</t>
        </is>
      </c>
      <c r="B7" s="7" t="n">
        <v>4.1</v>
      </c>
    </row>
    <row r="8">
      <c r="A8" s="4" t="inlineStr">
        <is>
          <t>Live and Historical Racing</t>
        </is>
      </c>
    </row>
    <row r="9">
      <c r="A9" s="3" t="inlineStr">
        <is>
          <t>Indefinite-lived Intangible Assets [Line Items]</t>
        </is>
      </c>
    </row>
    <row r="10">
      <c r="A10" s="4" t="inlineStr">
        <is>
          <t>Asset impairments</t>
        </is>
      </c>
      <c r="C10" s="7" t="n">
        <v>11.2</v>
      </c>
    </row>
    <row r="11">
      <c r="A11" s="4" t="inlineStr">
        <is>
          <t>Presque Isle</t>
        </is>
      </c>
    </row>
    <row r="12">
      <c r="A12" s="3" t="inlineStr">
        <is>
          <t>Indefinite-lived Intangible Assets [Line Items]</t>
        </is>
      </c>
    </row>
    <row r="13">
      <c r="A13" s="4" t="inlineStr">
        <is>
          <t>Fair value</t>
        </is>
      </c>
      <c r="D13" s="7" t="n">
        <v>62.6</v>
      </c>
    </row>
    <row r="14">
      <c r="A14" s="4" t="inlineStr">
        <is>
          <t>Presque Isle | Gaming Segment</t>
        </is>
      </c>
    </row>
    <row r="15">
      <c r="A15" s="3" t="inlineStr">
        <is>
          <t>Indefinite-lived Intangible Assets [Line Items]</t>
        </is>
      </c>
    </row>
    <row r="16">
      <c r="A16" s="4" t="inlineStr">
        <is>
          <t>Asset impairments</t>
        </is>
      </c>
      <c r="D16" s="8" t="n">
        <v>12.5</v>
      </c>
    </row>
    <row r="17">
      <c r="A17" s="4" t="inlineStr">
        <is>
          <t>Gaming rights | Presque Isle</t>
        </is>
      </c>
    </row>
    <row r="18">
      <c r="A18" s="3" t="inlineStr">
        <is>
          <t>Indefinite-lived Intangible Assets [Line Items]</t>
        </is>
      </c>
    </row>
    <row r="19">
      <c r="A19" s="4" t="inlineStr">
        <is>
          <t>Carrying value</t>
        </is>
      </c>
      <c r="D19" s="8" t="n">
        <v>77.59999999999999</v>
      </c>
    </row>
    <row r="20">
      <c r="A20" s="4" t="inlineStr">
        <is>
          <t>Asset impairments</t>
        </is>
      </c>
      <c r="D20" s="5" t="n">
        <v>15</v>
      </c>
    </row>
    <row r="21">
      <c r="A21" s="4" t="inlineStr">
        <is>
          <t>Gaming rights | Presque Isle | TwinSpires</t>
        </is>
      </c>
    </row>
    <row r="22">
      <c r="A22" s="3" t="inlineStr">
        <is>
          <t>Indefinite-lived Intangible Assets [Line Items]</t>
        </is>
      </c>
    </row>
    <row r="23">
      <c r="A23" s="4" t="inlineStr">
        <is>
          <t>Asset impairments</t>
        </is>
      </c>
      <c r="D23" s="8" t="n">
        <v>2.5</v>
      </c>
    </row>
    <row r="24">
      <c r="A24" s="4" t="inlineStr">
        <is>
          <t>Trademarks | Presque Isle</t>
        </is>
      </c>
    </row>
    <row r="25">
      <c r="A25" s="3" t="inlineStr">
        <is>
          <t>Indefinite-lived Intangible Assets [Line Items]</t>
        </is>
      </c>
    </row>
    <row r="26">
      <c r="A26" s="4" t="inlineStr">
        <is>
          <t>Asset impairments</t>
        </is>
      </c>
      <c r="D26" s="7" t="n">
        <v>2.5</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 provision (benefit):</t>
        </is>
      </c>
    </row>
    <row r="4">
      <c r="A4" s="4" t="inlineStr">
        <is>
          <t>Federal</t>
        </is>
      </c>
      <c r="B4" s="7" t="n">
        <v>66.09999999999999</v>
      </c>
      <c r="C4" s="7" t="n">
        <v>-38.7</v>
      </c>
      <c r="D4" s="7" t="n">
        <v>19.2</v>
      </c>
    </row>
    <row r="5">
      <c r="A5" s="4" t="inlineStr">
        <is>
          <t>State and local</t>
        </is>
      </c>
      <c r="B5" s="8" t="n">
        <v>18.5</v>
      </c>
      <c r="C5" s="5" t="n">
        <v>3</v>
      </c>
      <c r="D5" s="5" t="n">
        <v>6</v>
      </c>
    </row>
    <row r="6">
      <c r="A6" s="4" t="inlineStr">
        <is>
          <t>Foreign</t>
        </is>
      </c>
      <c r="B6" s="8" t="n">
        <v>0.1</v>
      </c>
      <c r="C6" s="8" t="n">
        <v>0.1</v>
      </c>
      <c r="D6" s="5" t="n">
        <v>0</v>
      </c>
    </row>
    <row r="7">
      <c r="A7" s="4" t="inlineStr">
        <is>
          <t>Current (benefit) provision</t>
        </is>
      </c>
      <c r="B7" s="8" t="n">
        <v>84.7</v>
      </c>
      <c r="C7" s="8" t="n">
        <v>-35.6</v>
      </c>
      <c r="D7" s="8" t="n">
        <v>25.2</v>
      </c>
    </row>
    <row r="8">
      <c r="A8" s="3" t="inlineStr">
        <is>
          <t>Deferred provision:</t>
        </is>
      </c>
    </row>
    <row r="9">
      <c r="A9" s="4" t="inlineStr">
        <is>
          <t>Federal</t>
        </is>
      </c>
      <c r="B9" s="8" t="n">
        <v>7.5</v>
      </c>
      <c r="C9" s="8" t="n">
        <v>28.7</v>
      </c>
      <c r="D9" s="8" t="n">
        <v>16.1</v>
      </c>
    </row>
    <row r="10">
      <c r="A10" s="4" t="inlineStr">
        <is>
          <t>State and local</t>
        </is>
      </c>
      <c r="B10" s="8" t="n">
        <v>2.3</v>
      </c>
      <c r="C10" s="8" t="n">
        <v>1.5</v>
      </c>
      <c r="D10" s="8" t="n">
        <v>15.5</v>
      </c>
    </row>
    <row r="11">
      <c r="A11" s="4" t="inlineStr">
        <is>
          <t>Foreign</t>
        </is>
      </c>
      <c r="B11" s="5" t="n">
        <v>0</v>
      </c>
      <c r="C11" s="8" t="n">
        <v>0.1</v>
      </c>
      <c r="D11" s="5" t="n">
        <v>0</v>
      </c>
    </row>
    <row r="12">
      <c r="A12" s="4" t="inlineStr">
        <is>
          <t>Deferred provision</t>
        </is>
      </c>
      <c r="B12" s="8" t="n">
        <v>9.800000000000001</v>
      </c>
      <c r="C12" s="8" t="n">
        <v>30.3</v>
      </c>
      <c r="D12" s="8" t="n">
        <v>31.6</v>
      </c>
    </row>
    <row r="13">
      <c r="A13" s="4" t="inlineStr">
        <is>
          <t>Income tax provision (benefit)</t>
        </is>
      </c>
      <c r="B13" s="7" t="n">
        <v>94.5</v>
      </c>
      <c r="C13" s="7" t="n">
        <v>-5.3</v>
      </c>
      <c r="D13" s="7" t="n">
        <v>5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 width="45" customWidth="1" min="5" max="5"/>
  </cols>
  <sheetData>
    <row r="1">
      <c r="A1" s="1" t="inlineStr">
        <is>
          <t>Consolidated Statements of Shareholders' Equity (Parenthetica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tatement of Stockholders' Equity [Abstract]</t>
        </is>
      </c>
    </row>
    <row r="4">
      <c r="A4" s="4" t="inlineStr">
        <is>
          <t>Accounting Standards Update [Extensible List]</t>
        </is>
      </c>
      <c r="D4" s="4" t="inlineStr">
        <is>
          <t>Accounting Standards Update 2016-13 [Member]</t>
        </is>
      </c>
      <c r="E4" s="4" t="inlineStr">
        <is>
          <t>Accounting Standards Update 2016-02 [Member]</t>
        </is>
      </c>
    </row>
    <row r="5">
      <c r="A5" s="4" t="inlineStr">
        <is>
          <t>Cash dividends (in dollars per share)</t>
        </is>
      </c>
      <c r="B5" s="11" t="n">
        <v>0.667</v>
      </c>
      <c r="C5" s="11" t="n">
        <v>0.622</v>
      </c>
      <c r="D5" s="11" t="n">
        <v>0.581</v>
      </c>
    </row>
    <row r="6">
      <c r="A6" s="4" t="inlineStr">
        <is>
          <t>Contributions from non-controlling interest</t>
        </is>
      </c>
      <c r="D6" s="6" t="n">
        <v>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Operations Before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343.7</v>
      </c>
      <c r="C4" s="7" t="n">
        <v>8.199999999999999</v>
      </c>
      <c r="D4" s="7" t="n">
        <v>196.4</v>
      </c>
    </row>
    <row r="5">
      <c r="A5" s="4" t="inlineStr">
        <is>
          <t>Foreign</t>
        </is>
      </c>
      <c r="B5" s="8" t="n">
        <v>-0.1</v>
      </c>
      <c r="C5" s="8" t="n">
        <v>-0.2</v>
      </c>
      <c r="D5" s="5" t="n">
        <v>0</v>
      </c>
    </row>
    <row r="6">
      <c r="A6" s="4" t="inlineStr">
        <is>
          <t>Income from continuing operations before provision for income taxes</t>
        </is>
      </c>
      <c r="B6" s="7" t="n">
        <v>343.6</v>
      </c>
      <c r="C6" s="6" t="n">
        <v>8</v>
      </c>
      <c r="D6" s="7" t="n">
        <v>19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mount Computed by Applying the Federal Statutory Income Tax Rate (Details) - USD ($) $ in Million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Federal statutory tax on earnings before income taxes</t>
        </is>
      </c>
      <c r="B4" s="7" t="n">
        <v>72.09999999999999</v>
      </c>
      <c r="C4" s="7" t="n">
        <v>1.7</v>
      </c>
      <c r="D4" s="7" t="n">
        <v>41.2</v>
      </c>
    </row>
    <row r="5">
      <c r="A5" s="4" t="inlineStr">
        <is>
          <t>State income taxes, net of federal income tax benefit</t>
        </is>
      </c>
      <c r="B5" s="8" t="n">
        <v>15.8</v>
      </c>
      <c r="C5" s="8" t="n">
        <v>-0.6</v>
      </c>
      <c r="D5" s="5" t="n">
        <v>8</v>
      </c>
    </row>
    <row r="6">
      <c r="A6" s="4" t="inlineStr">
        <is>
          <t>Non-deductible officer's compensation</t>
        </is>
      </c>
      <c r="B6" s="8" t="n">
        <v>6.4</v>
      </c>
      <c r="C6" s="8" t="n">
        <v>3.5</v>
      </c>
      <c r="D6" s="8" t="n">
        <v>4.5</v>
      </c>
    </row>
    <row r="7">
      <c r="A7" s="4" t="inlineStr">
        <is>
          <t>Valuation allowance - state and foreign net operating losses</t>
        </is>
      </c>
      <c r="B7" s="8" t="n">
        <v>1.8</v>
      </c>
      <c r="C7" s="8" t="n">
        <v>1.1</v>
      </c>
      <c r="D7" s="5" t="n">
        <v>0</v>
      </c>
    </row>
    <row r="8">
      <c r="A8" s="4" t="inlineStr">
        <is>
          <t>Uncertain tax positions</t>
        </is>
      </c>
      <c r="B8" s="8" t="n">
        <v>0.1</v>
      </c>
      <c r="C8" s="8" t="n">
        <v>1.7</v>
      </c>
      <c r="D8" s="5" t="n">
        <v>-1</v>
      </c>
    </row>
    <row r="9">
      <c r="A9" s="4" t="inlineStr">
        <is>
          <t>Re-measurement of deferred taxes</t>
        </is>
      </c>
      <c r="B9" s="8" t="n">
        <v>-1.5</v>
      </c>
      <c r="C9" s="8" t="n">
        <v>1.9</v>
      </c>
      <c r="D9" s="8" t="n">
        <v>8.300000000000001</v>
      </c>
    </row>
    <row r="10">
      <c r="A10" s="4" t="inlineStr">
        <is>
          <t>Windfall deduction from equity compensation</t>
        </is>
      </c>
      <c r="B10" s="8" t="n">
        <v>-1.4</v>
      </c>
      <c r="C10" s="8" t="n">
        <v>-1.3</v>
      </c>
      <c r="D10" s="8" t="n">
        <v>-4.2</v>
      </c>
    </row>
    <row r="11">
      <c r="A11" s="4" t="inlineStr">
        <is>
          <t>Net operating loss carry back - CARES Act</t>
        </is>
      </c>
      <c r="B11" s="5" t="n">
        <v>0</v>
      </c>
      <c r="C11" s="8" t="n">
        <v>-13.3</v>
      </c>
      <c r="D11" s="5" t="n">
        <v>0</v>
      </c>
    </row>
    <row r="12">
      <c r="A12" s="4" t="inlineStr">
        <is>
          <t>Other</t>
        </is>
      </c>
      <c r="B12" s="8" t="n">
        <v>1.2</v>
      </c>
      <c r="C12" s="5" t="n">
        <v>0</v>
      </c>
      <c r="D12" s="5" t="n">
        <v>0</v>
      </c>
    </row>
    <row r="13">
      <c r="A13" s="4" t="inlineStr">
        <is>
          <t>Income tax provision (benefit)</t>
        </is>
      </c>
      <c r="B13" s="7" t="n">
        <v>94.5</v>
      </c>
      <c r="C13" s="7" t="n">
        <v>-5.3</v>
      </c>
      <c r="D13" s="7" t="n">
        <v>5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Additional Information (Details) $ in Millions</t>
        </is>
      </c>
      <c r="B1" s="2" t="inlineStr">
        <is>
          <t>12 Months Ended</t>
        </is>
      </c>
    </row>
    <row r="2">
      <c r="B2" s="2" t="inlineStr">
        <is>
          <t>Dec. 31, 2021USD ($)</t>
        </is>
      </c>
      <c r="C2" s="2" t="inlineStr">
        <is>
          <t>Dec. 31, 2020USD ($)</t>
        </is>
      </c>
      <c r="D2" s="2" t="inlineStr">
        <is>
          <t>Dec. 31, 2019USD ($)</t>
        </is>
      </c>
      <c r="E2" s="2" t="inlineStr">
        <is>
          <t>Dec. 31, 2018USD ($)</t>
        </is>
      </c>
    </row>
    <row r="3">
      <c r="A3" s="3" t="inlineStr">
        <is>
          <t>Income Taxes [Line Items]</t>
        </is>
      </c>
    </row>
    <row r="4">
      <c r="A4" s="4" t="inlineStr">
        <is>
          <t>CARES Act, Operating loss carryforward, period</t>
        </is>
      </c>
      <c r="B4" s="4" t="inlineStr">
        <is>
          <t>5 years</t>
        </is>
      </c>
    </row>
    <row r="5">
      <c r="A5" s="4" t="inlineStr">
        <is>
          <t>CARES Act, operating loss carryforward, maximum taxable income offset (in percent)</t>
        </is>
      </c>
      <c r="B5" s="5" t="n">
        <v>1</v>
      </c>
    </row>
    <row r="6">
      <c r="A6" s="4" t="inlineStr">
        <is>
          <t>Income tax benefit</t>
        </is>
      </c>
      <c r="C6" s="7" t="n">
        <v>13.3</v>
      </c>
    </row>
    <row r="7">
      <c r="A7" s="4" t="inlineStr">
        <is>
          <t>Income tax expense recognized from the re-measurement of net deferred tax liabilities</t>
        </is>
      </c>
      <c r="D7" s="7" t="n">
        <v>8.300000000000001</v>
      </c>
    </row>
    <row r="8">
      <c r="A8" s="4" t="inlineStr">
        <is>
          <t>Deferred tax asset reclass</t>
        </is>
      </c>
      <c r="B8" s="6" t="n">
        <v>29</v>
      </c>
    </row>
    <row r="9">
      <c r="A9" s="4" t="inlineStr">
        <is>
          <t>Unrecognized tax benefits</t>
        </is>
      </c>
      <c r="B9" s="8" t="n">
        <v>3.9</v>
      </c>
      <c r="C9" s="8" t="n">
        <v>3.9</v>
      </c>
      <c r="D9" s="7" t="n">
        <v>1.8</v>
      </c>
      <c r="E9" s="7" t="n">
        <v>2.8</v>
      </c>
    </row>
    <row r="10">
      <c r="A10" s="4" t="inlineStr">
        <is>
          <t>Interest</t>
        </is>
      </c>
      <c r="B10" s="8" t="n">
        <v>0.2</v>
      </c>
    </row>
    <row r="11">
      <c r="A11" s="4" t="inlineStr">
        <is>
          <t>Unrecognized tax benefits that would impact effective tax rate</t>
        </is>
      </c>
      <c r="B11" s="8" t="n">
        <v>3.5</v>
      </c>
    </row>
    <row r="12">
      <c r="A12" s="4" t="inlineStr">
        <is>
          <t>Anticipated decrease in unrecognized tax positions</t>
        </is>
      </c>
      <c r="B12" s="8" t="n">
        <v>0.7</v>
      </c>
    </row>
    <row r="13">
      <c r="A13" s="4" t="inlineStr">
        <is>
          <t>Federal</t>
        </is>
      </c>
    </row>
    <row r="14">
      <c r="A14" s="3" t="inlineStr">
        <is>
          <t>Income Taxes [Line Items]</t>
        </is>
      </c>
    </row>
    <row r="15">
      <c r="A15" s="4" t="inlineStr">
        <is>
          <t>Operating loss carryforwards</t>
        </is>
      </c>
      <c r="B15" s="8" t="n">
        <v>6.6</v>
      </c>
    </row>
    <row r="16">
      <c r="A16" s="4" t="inlineStr">
        <is>
          <t>Foreign Tax Authority</t>
        </is>
      </c>
    </row>
    <row r="17">
      <c r="A17" s="3" t="inlineStr">
        <is>
          <t>Income Taxes [Line Items]</t>
        </is>
      </c>
    </row>
    <row r="18">
      <c r="A18" s="4" t="inlineStr">
        <is>
          <t>Operating loss carryforwards</t>
        </is>
      </c>
      <c r="B18" s="8" t="n">
        <v>0.4</v>
      </c>
    </row>
    <row r="19">
      <c r="A19" s="4" t="inlineStr">
        <is>
          <t>State</t>
        </is>
      </c>
    </row>
    <row r="20">
      <c r="A20" s="3" t="inlineStr">
        <is>
          <t>Income Taxes [Line Items]</t>
        </is>
      </c>
    </row>
    <row r="21">
      <c r="A21" s="4" t="inlineStr">
        <is>
          <t>Operating loss carryforwards, valuation allowance</t>
        </is>
      </c>
      <c r="C21" s="7" t="n">
        <v>3.2</v>
      </c>
    </row>
    <row r="22">
      <c r="A22" s="4" t="inlineStr">
        <is>
          <t>State tax credit</t>
        </is>
      </c>
      <c r="B22" s="7"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1</t>
        </is>
      </c>
      <c r="C1" s="2" t="inlineStr">
        <is>
          <t>Dec. 31, 2020</t>
        </is>
      </c>
    </row>
    <row r="2">
      <c r="A2" s="3" t="inlineStr">
        <is>
          <t>Deferred tax assets:</t>
        </is>
      </c>
    </row>
    <row r="3">
      <c r="A3" s="4" t="inlineStr">
        <is>
          <t>Lease liabilities</t>
        </is>
      </c>
      <c r="B3" s="7" t="n">
        <v>10.2</v>
      </c>
      <c r="C3" s="7" t="n">
        <v>7.7</v>
      </c>
    </row>
    <row r="4">
      <c r="A4" s="4" t="inlineStr">
        <is>
          <t>Net operating losses and credits carryforward</t>
        </is>
      </c>
      <c r="B4" s="8" t="n">
        <v>8.800000000000001</v>
      </c>
      <c r="C4" s="8" t="n">
        <v>9.300000000000001</v>
      </c>
    </row>
    <row r="5">
      <c r="A5" s="4" t="inlineStr">
        <is>
          <t>Deferred compensation plans</t>
        </is>
      </c>
      <c r="B5" s="8" t="n">
        <v>6.9</v>
      </c>
      <c r="C5" s="8" t="n">
        <v>6.7</v>
      </c>
    </row>
    <row r="6">
      <c r="A6" s="4" t="inlineStr">
        <is>
          <t>Deferred income</t>
        </is>
      </c>
      <c r="B6" s="8" t="n">
        <v>4.7</v>
      </c>
      <c r="C6" s="8" t="n">
        <v>5.5</v>
      </c>
    </row>
    <row r="7">
      <c r="A7" s="4" t="inlineStr">
        <is>
          <t>Deferred liabilities</t>
        </is>
      </c>
      <c r="B7" s="8" t="n">
        <v>3.8</v>
      </c>
      <c r="C7" s="8" t="n">
        <v>2.8</v>
      </c>
    </row>
    <row r="8">
      <c r="A8" s="4" t="inlineStr">
        <is>
          <t>Allowance for uncollectible receivables</t>
        </is>
      </c>
      <c r="B8" s="8" t="n">
        <v>1.3</v>
      </c>
      <c r="C8" s="8" t="n">
        <v>1.2</v>
      </c>
    </row>
    <row r="9">
      <c r="A9" s="4" t="inlineStr">
        <is>
          <t>Capital loss</t>
        </is>
      </c>
      <c r="B9" s="5" t="n">
        <v>0</v>
      </c>
      <c r="C9" s="5" t="n">
        <v>29</v>
      </c>
    </row>
    <row r="10">
      <c r="A10" s="4" t="inlineStr">
        <is>
          <t>Deferred tax assets</t>
        </is>
      </c>
      <c r="B10" s="8" t="n">
        <v>35.7</v>
      </c>
      <c r="C10" s="8" t="n">
        <v>62.2</v>
      </c>
    </row>
    <row r="11">
      <c r="A11" s="4" t="inlineStr">
        <is>
          <t>Valuation allowance</t>
        </is>
      </c>
      <c r="B11" s="8" t="n">
        <v>-3.2</v>
      </c>
      <c r="C11" s="8" t="n">
        <v>-1.4</v>
      </c>
    </row>
    <row r="12">
      <c r="A12" s="4" t="inlineStr">
        <is>
          <t>Net deferred tax asset</t>
        </is>
      </c>
      <c r="B12" s="8" t="n">
        <v>32.5</v>
      </c>
      <c r="C12" s="8" t="n">
        <v>60.8</v>
      </c>
    </row>
    <row r="13">
      <c r="A13" s="3" t="inlineStr">
        <is>
          <t>Deferred tax liabilities:</t>
        </is>
      </c>
    </row>
    <row r="14">
      <c r="A14" s="4" t="inlineStr">
        <is>
          <t>Equity investments in excess of tax basis</t>
        </is>
      </c>
      <c r="B14" s="8" t="n">
        <v>128.9</v>
      </c>
      <c r="C14" s="8" t="n">
        <v>121.6</v>
      </c>
    </row>
    <row r="15">
      <c r="A15" s="4" t="inlineStr">
        <is>
          <t>Intangible assets in excess of tax basis</t>
        </is>
      </c>
      <c r="B15" s="8" t="n">
        <v>74.09999999999999</v>
      </c>
      <c r="C15" s="8" t="n">
        <v>65.59999999999999</v>
      </c>
    </row>
    <row r="16">
      <c r="A16" s="4" t="inlineStr">
        <is>
          <t>Property and equipment in excess of tax basis</t>
        </is>
      </c>
      <c r="B16" s="8" t="n">
        <v>69.7</v>
      </c>
      <c r="C16" s="8" t="n">
        <v>77.90000000000001</v>
      </c>
    </row>
    <row r="17">
      <c r="A17" s="4" t="inlineStr">
        <is>
          <t>Right-of-use assets</t>
        </is>
      </c>
      <c r="B17" s="8" t="n">
        <v>9.9</v>
      </c>
      <c r="C17" s="8" t="n">
        <v>7.4</v>
      </c>
    </row>
    <row r="18">
      <c r="A18" s="4" t="inlineStr">
        <is>
          <t>Other</t>
        </is>
      </c>
      <c r="B18" s="8" t="n">
        <v>2.8</v>
      </c>
      <c r="C18" s="8" t="n">
        <v>2.2</v>
      </c>
    </row>
    <row r="19">
      <c r="A19" s="4" t="inlineStr">
        <is>
          <t>Deferred tax liabilities</t>
        </is>
      </c>
      <c r="B19" s="8" t="n">
        <v>285.4</v>
      </c>
      <c r="C19" s="8" t="n">
        <v>274.7</v>
      </c>
    </row>
    <row r="20">
      <c r="A20" s="4" t="inlineStr">
        <is>
          <t>Net deferred tax liability</t>
        </is>
      </c>
      <c r="B20" s="7" t="n">
        <v>-252.9</v>
      </c>
      <c r="C20" s="7" t="n">
        <v>-21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beginning of period</t>
        </is>
      </c>
      <c r="B4" s="7" t="n">
        <v>3.9</v>
      </c>
      <c r="C4" s="7" t="n">
        <v>1.8</v>
      </c>
      <c r="D4" s="7" t="n">
        <v>2.8</v>
      </c>
    </row>
    <row r="5">
      <c r="A5" s="4" t="inlineStr">
        <is>
          <t>Additions for tax positions related to the current year</t>
        </is>
      </c>
      <c r="B5" s="8" t="n">
        <v>0.1</v>
      </c>
      <c r="C5" s="8" t="n">
        <v>0.1</v>
      </c>
      <c r="D5" s="8" t="n">
        <v>0.1</v>
      </c>
    </row>
    <row r="6">
      <c r="A6" s="4" t="inlineStr">
        <is>
          <t>Additions for tax positions of prior years</t>
        </is>
      </c>
      <c r="B6" s="5" t="n">
        <v>1</v>
      </c>
      <c r="C6" s="8" t="n">
        <v>2.6</v>
      </c>
      <c r="D6" s="5" t="n">
        <v>0</v>
      </c>
    </row>
    <row r="7">
      <c r="A7" s="4" t="inlineStr">
        <is>
          <t>Reductions for tax positions of prior years</t>
        </is>
      </c>
      <c r="B7" s="8" t="n">
        <v>-1.1</v>
      </c>
      <c r="C7" s="8" t="n">
        <v>-0.6</v>
      </c>
      <c r="D7" s="8" t="n">
        <v>-1.1</v>
      </c>
    </row>
    <row r="8">
      <c r="A8" s="4" t="inlineStr">
        <is>
          <t>Unrecognized tax benefit, end of period</t>
        </is>
      </c>
      <c r="B8" s="7" t="n">
        <v>3.9</v>
      </c>
      <c r="C8" s="7" t="n">
        <v>3.9</v>
      </c>
      <c r="D8" s="7" t="n">
        <v>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USD ($) $ / shares in Units, $ in Millions</t>
        </is>
      </c>
      <c r="B1" s="2" t="inlineStr">
        <is>
          <t>Feb. 01, 2021</t>
        </is>
      </c>
      <c r="C1" s="2" t="inlineStr">
        <is>
          <t>Dec. 31, 2021</t>
        </is>
      </c>
      <c r="D1" s="2" t="inlineStr">
        <is>
          <t>Dec. 31, 2020</t>
        </is>
      </c>
      <c r="E1" s="2" t="inlineStr">
        <is>
          <t>Dec. 31, 2019</t>
        </is>
      </c>
      <c r="F1" s="2" t="inlineStr">
        <is>
          <t>Sep. 29, 2021</t>
        </is>
      </c>
      <c r="G1" s="2" t="inlineStr">
        <is>
          <t>Oct. 30, 2018</t>
        </is>
      </c>
    </row>
    <row r="2">
      <c r="A2" s="3" t="inlineStr">
        <is>
          <t>Distribution Made to Limited Partner [Line Items]</t>
        </is>
      </c>
    </row>
    <row r="3">
      <c r="A3" s="4" t="inlineStr">
        <is>
          <t>Stock repurchased during period (in shares)</t>
        </is>
      </c>
      <c r="C3" s="5" t="n">
        <v>471364</v>
      </c>
      <c r="D3" s="5" t="n">
        <v>235590</v>
      </c>
      <c r="E3" s="5" t="n">
        <v>864233</v>
      </c>
    </row>
    <row r="4">
      <c r="A4" s="4" t="inlineStr">
        <is>
          <t>Repurchase aggregate cost</t>
        </is>
      </c>
      <c r="C4" s="7" t="n">
        <v>297.5</v>
      </c>
      <c r="D4" s="7" t="n">
        <v>27.9</v>
      </c>
      <c r="E4" s="6" t="n">
        <v>93</v>
      </c>
    </row>
    <row r="5">
      <c r="A5" s="4" t="inlineStr">
        <is>
          <t>2021 Stock Repurchase Program</t>
        </is>
      </c>
    </row>
    <row r="6">
      <c r="A6" s="3" t="inlineStr">
        <is>
          <t>Distribution Made to Limited Partner [Line Items]</t>
        </is>
      </c>
    </row>
    <row r="7">
      <c r="A7" s="4" t="inlineStr">
        <is>
          <t>Authorized stock repurchase amount</t>
        </is>
      </c>
      <c r="F7" s="6" t="n">
        <v>500</v>
      </c>
    </row>
    <row r="8">
      <c r="A8" s="4" t="inlineStr">
        <is>
          <t>Remaining unused authorization for stock repurchase program</t>
        </is>
      </c>
      <c r="D8" s="7" t="n">
        <v>445.6</v>
      </c>
    </row>
    <row r="9">
      <c r="A9" s="4" t="inlineStr">
        <is>
          <t>Stock repurchased during period (in shares)</t>
        </is>
      </c>
      <c r="C9" s="5" t="n">
        <v>226232</v>
      </c>
      <c r="E9" s="5" t="n">
        <v>0</v>
      </c>
    </row>
    <row r="10">
      <c r="A10" s="4" t="inlineStr">
        <is>
          <t>Repurchase aggregate cost</t>
        </is>
      </c>
      <c r="C10" s="7" t="n">
        <v>54.4</v>
      </c>
      <c r="E10" s="6" t="n">
        <v>0</v>
      </c>
    </row>
    <row r="11">
      <c r="A11" s="4" t="inlineStr">
        <is>
          <t>October 2018 Stock Repurchase Program</t>
        </is>
      </c>
    </row>
    <row r="12">
      <c r="A12" s="3" t="inlineStr">
        <is>
          <t>Distribution Made to Limited Partner [Line Items]</t>
        </is>
      </c>
    </row>
    <row r="13">
      <c r="A13" s="4" t="inlineStr">
        <is>
          <t>Authorized stock repurchase amount</t>
        </is>
      </c>
      <c r="G13" s="6" t="n">
        <v>300</v>
      </c>
    </row>
    <row r="14">
      <c r="A14" s="4" t="inlineStr">
        <is>
          <t>Remaining unused authorization for stock repurchase program</t>
        </is>
      </c>
      <c r="F14" s="7" t="n">
        <v>97.90000000000001</v>
      </c>
    </row>
    <row r="15">
      <c r="A15" s="4" t="inlineStr">
        <is>
          <t>Stock repurchased during period (in shares)</t>
        </is>
      </c>
      <c r="C15" s="5" t="n">
        <v>245132</v>
      </c>
      <c r="D15" s="5" t="n">
        <v>235590</v>
      </c>
      <c r="E15" s="5" t="n">
        <v>864233</v>
      </c>
    </row>
    <row r="16">
      <c r="A16" s="4" t="inlineStr">
        <is>
          <t>Repurchase aggregate cost</t>
        </is>
      </c>
      <c r="C16" s="7" t="n">
        <v>49.2</v>
      </c>
      <c r="D16" s="7" t="n">
        <v>27.9</v>
      </c>
      <c r="E16" s="6" t="n">
        <v>93</v>
      </c>
    </row>
    <row r="17">
      <c r="A17" s="4" t="inlineStr">
        <is>
          <t>Total Repurchase Programs</t>
        </is>
      </c>
    </row>
    <row r="18">
      <c r="A18" s="3" t="inlineStr">
        <is>
          <t>Distribution Made to Limited Partner [Line Items]</t>
        </is>
      </c>
    </row>
    <row r="19">
      <c r="A19" s="4" t="inlineStr">
        <is>
          <t>Repurchase aggregate cost</t>
        </is>
      </c>
      <c r="C19" s="7" t="n">
        <v>103.6</v>
      </c>
      <c r="D19" s="7" t="n">
        <v>27.9</v>
      </c>
      <c r="E19" s="6" t="n">
        <v>93</v>
      </c>
    </row>
    <row r="20">
      <c r="A20" s="4" t="inlineStr">
        <is>
          <t>Stock Repurchase Agreement with The Duchossois Group, Inc Affiliate</t>
        </is>
      </c>
    </row>
    <row r="21">
      <c r="A21" s="3" t="inlineStr">
        <is>
          <t>Distribution Made to Limited Partner [Line Items]</t>
        </is>
      </c>
    </row>
    <row r="22">
      <c r="A22" s="4" t="inlineStr">
        <is>
          <t>Stock repurchased during period (in shares)</t>
        </is>
      </c>
      <c r="B22" s="5" t="n">
        <v>1000000</v>
      </c>
    </row>
    <row r="23">
      <c r="A23" s="4" t="inlineStr">
        <is>
          <t>Repurchase price (in dollars per share)</t>
        </is>
      </c>
      <c r="B23" s="9" t="n">
        <v>193.94</v>
      </c>
    </row>
    <row r="24">
      <c r="A24" s="4" t="inlineStr">
        <is>
          <t>Repurchase aggregate cost</t>
        </is>
      </c>
      <c r="B24" s="7" t="n">
        <v>19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50" customWidth="1" min="3" max="3"/>
    <col width="35" customWidth="1" min="4" max="4"/>
    <col width="21" customWidth="1" min="5" max="5"/>
    <col width="21" customWidth="1" min="6" max="6"/>
    <col width="14" customWidth="1" min="7" max="7"/>
    <col width="14" customWidth="1" min="8" max="8"/>
  </cols>
  <sheetData>
    <row r="1">
      <c r="A1" s="1" t="inlineStr">
        <is>
          <t>Stock-Based Compensation Plans - Additional Information (Details) $ in Millions</t>
        </is>
      </c>
      <c r="B1" s="2" t="inlineStr">
        <is>
          <t>Feb. 24, 2016</t>
        </is>
      </c>
      <c r="C1" s="2" t="inlineStr">
        <is>
          <t>Oct. 31, 2018performanceConditionexecutiveOfficer</t>
        </is>
      </c>
      <c r="D1" s="2" t="inlineStr">
        <is>
          <t>Dec. 31, 2021USD ($)service_period</t>
        </is>
      </c>
      <c r="E1" s="2" t="inlineStr">
        <is>
          <t>Dec. 31, 2020USD ($)</t>
        </is>
      </c>
      <c r="F1" s="2" t="inlineStr">
        <is>
          <t>Dec. 31, 2019USD ($)</t>
        </is>
      </c>
      <c r="G1" s="2" t="inlineStr">
        <is>
          <t>Dec. 31, 2018</t>
        </is>
      </c>
      <c r="H1" s="2" t="inlineStr">
        <is>
          <t>Oct. 29, 2021</t>
        </is>
      </c>
    </row>
    <row r="2">
      <c r="A2" s="3" t="inlineStr">
        <is>
          <t>Share-based Compensation Arrangement by Share-based Payment Award [Line Items]</t>
        </is>
      </c>
    </row>
    <row r="3">
      <c r="A3" s="4" t="inlineStr">
        <is>
          <t>Stock-based compensation expense</t>
        </is>
      </c>
      <c r="D3" s="7" t="n">
        <v>27.8</v>
      </c>
      <c r="E3" s="7" t="n">
        <v>23.7</v>
      </c>
      <c r="F3" s="7" t="n">
        <v>23.8</v>
      </c>
    </row>
    <row r="4">
      <c r="A4" s="4" t="inlineStr">
        <is>
          <t>Income tax benefit related to stock-based employee compensation</t>
        </is>
      </c>
      <c r="D4" s="8" t="n">
        <v>1.5</v>
      </c>
      <c r="E4" s="8" t="n">
        <v>1.9</v>
      </c>
      <c r="F4" s="8" t="n">
        <v>2.1</v>
      </c>
    </row>
    <row r="5">
      <c r="A5" s="4" t="inlineStr">
        <is>
          <t>Fair value of shares and units vested</t>
        </is>
      </c>
      <c r="D5" s="7" t="n">
        <v>45.4</v>
      </c>
      <c r="E5" s="7" t="n">
        <v>36.9</v>
      </c>
      <c r="F5" s="7" t="n">
        <v>36.9</v>
      </c>
    </row>
    <row r="6">
      <c r="A6" s="4" t="inlineStr">
        <is>
          <t>Award period</t>
        </is>
      </c>
      <c r="D6" s="4" t="inlineStr">
        <is>
          <t>1 year</t>
        </is>
      </c>
    </row>
    <row r="7">
      <c r="A7" s="4" t="inlineStr">
        <is>
          <t>Churchill Downs Incorporated 2016 Omnibus Stock Incentive Plan</t>
        </is>
      </c>
    </row>
    <row r="8">
      <c r="A8" s="3" t="inlineStr">
        <is>
          <t>Share-based Compensation Arrangement by Share-based Payment Award [Line Items]</t>
        </is>
      </c>
    </row>
    <row r="9">
      <c r="A9" s="4" t="inlineStr">
        <is>
          <t>Award vesting period (in years)</t>
        </is>
      </c>
      <c r="B9" s="4" t="inlineStr">
        <is>
          <t>1 year</t>
        </is>
      </c>
    </row>
    <row r="10">
      <c r="A10" s="4" t="inlineStr">
        <is>
          <t>Churchill Downs Incorporated 2007 Omnibus Stock Incentive Plan | Restricted stock</t>
        </is>
      </c>
    </row>
    <row r="11">
      <c r="A11" s="3" t="inlineStr">
        <is>
          <t>Share-based Compensation Arrangement by Share-based Payment Award [Line Items]</t>
        </is>
      </c>
    </row>
    <row r="12">
      <c r="A12" s="4" t="inlineStr">
        <is>
          <t>Award vesting period (in years)</t>
        </is>
      </c>
      <c r="D12" s="4" t="inlineStr">
        <is>
          <t>3 years</t>
        </is>
      </c>
    </row>
    <row r="13">
      <c r="A13" s="4" t="inlineStr">
        <is>
          <t>Churchill Downs Incorporated 2007 Omnibus Stock Incentive Plan | Restricted Stock Units (RSU)</t>
        </is>
      </c>
    </row>
    <row r="14">
      <c r="A14" s="3" t="inlineStr">
        <is>
          <t>Share-based Compensation Arrangement by Share-based Payment Award [Line Items]</t>
        </is>
      </c>
    </row>
    <row r="15">
      <c r="A15" s="4" t="inlineStr">
        <is>
          <t>Award vesting period (in years)</t>
        </is>
      </c>
      <c r="D15" s="4" t="inlineStr">
        <is>
          <t>3 years</t>
        </is>
      </c>
    </row>
    <row r="16">
      <c r="A16" s="4" t="inlineStr">
        <is>
          <t>Executive Long-Term Incentive Compensation Plan (the “ELTI Plan”) | February 23, 2016 | Performance Share Units (PSU)</t>
        </is>
      </c>
    </row>
    <row r="17">
      <c r="A17" s="3" t="inlineStr">
        <is>
          <t>Share-based Compensation Arrangement by Share-based Payment Award [Line Items]</t>
        </is>
      </c>
    </row>
    <row r="18">
      <c r="A18" s="4" t="inlineStr">
        <is>
          <t>Maximum award payout curve percentage of original performance share units awarded (as a percent)</t>
        </is>
      </c>
      <c r="D18" s="4" t="inlineStr">
        <is>
          <t>200.00%</t>
        </is>
      </c>
    </row>
    <row r="19">
      <c r="A19" s="4" t="inlineStr">
        <is>
          <t>Percentage increase in awards if in top quartile</t>
        </is>
      </c>
      <c r="D19" s="4" t="inlineStr">
        <is>
          <t>25.00%</t>
        </is>
      </c>
    </row>
    <row r="20">
      <c r="A20" s="4" t="inlineStr">
        <is>
          <t>Percentage decrease if in bottom quartile</t>
        </is>
      </c>
      <c r="D20" s="4" t="inlineStr">
        <is>
          <t>25.00%</t>
        </is>
      </c>
    </row>
    <row r="21">
      <c r="A21" s="4" t="inlineStr">
        <is>
          <t>Maximum number of performance share units as percentage of original award (as a percent)</t>
        </is>
      </c>
      <c r="D21" s="4" t="inlineStr">
        <is>
          <t>250.00%</t>
        </is>
      </c>
    </row>
    <row r="22">
      <c r="A22" s="4" t="inlineStr">
        <is>
          <t>7-Year Grant Plan</t>
        </is>
      </c>
    </row>
    <row r="23">
      <c r="A23" s="3" t="inlineStr">
        <is>
          <t>Share-based Compensation Arrangement by Share-based Payment Award [Line Items]</t>
        </is>
      </c>
    </row>
    <row r="24">
      <c r="A24" s="4" t="inlineStr">
        <is>
          <t>Award vesting period (in years)</t>
        </is>
      </c>
      <c r="C24" s="4" t="inlineStr">
        <is>
          <t>7 years</t>
        </is>
      </c>
    </row>
    <row r="25">
      <c r="A25" s="4" t="inlineStr">
        <is>
          <t>Performance and service period under adopted ELTI Plan</t>
        </is>
      </c>
      <c r="C25" s="4" t="inlineStr">
        <is>
          <t>3 years</t>
        </is>
      </c>
    </row>
    <row r="26">
      <c r="A26" s="4" t="inlineStr">
        <is>
          <t>Number of named executives | executiveOfficer</t>
        </is>
      </c>
      <c r="C26" s="5" t="n">
        <v>2</v>
      </c>
    </row>
    <row r="27">
      <c r="A27" s="4" t="inlineStr">
        <is>
          <t>Number of performance criteria | performanceCondition</t>
        </is>
      </c>
      <c r="C27" s="5" t="n">
        <v>2</v>
      </c>
    </row>
    <row r="28">
      <c r="A28" s="4" t="inlineStr">
        <is>
          <t>7-Year Grant Plan | Restricted Stock Units (RSU)</t>
        </is>
      </c>
    </row>
    <row r="29">
      <c r="A29" s="3" t="inlineStr">
        <is>
          <t>Share-based Compensation Arrangement by Share-based Payment Award [Line Items]</t>
        </is>
      </c>
    </row>
    <row r="30">
      <c r="A30" s="4" t="inlineStr">
        <is>
          <t>Award vesting period (in years)</t>
        </is>
      </c>
      <c r="C30" s="4" t="inlineStr">
        <is>
          <t>4 years</t>
        </is>
      </c>
    </row>
    <row r="31">
      <c r="A31" s="4" t="inlineStr">
        <is>
          <t>Award vesting (as a percent)</t>
        </is>
      </c>
      <c r="C31" s="4" t="inlineStr">
        <is>
          <t>25.00%</t>
        </is>
      </c>
    </row>
    <row r="32">
      <c r="A32" s="4" t="inlineStr">
        <is>
          <t>7-Year Grant Plan | Performance Share Units (PSU)</t>
        </is>
      </c>
    </row>
    <row r="33">
      <c r="A33" s="3" t="inlineStr">
        <is>
          <t>Share-based Compensation Arrangement by Share-based Payment Award [Line Items]</t>
        </is>
      </c>
    </row>
    <row r="34">
      <c r="A34" s="4" t="inlineStr">
        <is>
          <t>Award vesting period (in years)</t>
        </is>
      </c>
      <c r="C34" s="4" t="inlineStr">
        <is>
          <t>4 years</t>
        </is>
      </c>
    </row>
    <row r="35">
      <c r="A35" s="4" t="inlineStr">
        <is>
          <t>Performance and service period under adopted ELTI Plan</t>
        </is>
      </c>
      <c r="C35" s="4" t="inlineStr">
        <is>
          <t>3 years</t>
        </is>
      </c>
    </row>
    <row r="36">
      <c r="A36" s="4" t="inlineStr">
        <is>
          <t>Maximum award payout curve percentage of original performance share units awarded (as a percent)</t>
        </is>
      </c>
      <c r="C36" s="4" t="inlineStr">
        <is>
          <t>200.00%</t>
        </is>
      </c>
      <c r="H36" s="4" t="inlineStr">
        <is>
          <t>200.00%</t>
        </is>
      </c>
    </row>
    <row r="37">
      <c r="A37" s="4" t="inlineStr">
        <is>
          <t>Award vesting (as a percent)</t>
        </is>
      </c>
      <c r="C37" s="4" t="inlineStr">
        <is>
          <t>25.00%</t>
        </is>
      </c>
    </row>
    <row r="38">
      <c r="A38" s="4" t="inlineStr">
        <is>
          <t>Performance-Based Awards | Executive Long-Term Incentive Compensation Plan (the “ELTI Plan”) | February 23, 2016 | Performance Share Units (PSU)</t>
        </is>
      </c>
    </row>
    <row r="39">
      <c r="A39" s="3" t="inlineStr">
        <is>
          <t>Share-based Compensation Arrangement by Share-based Payment Award [Line Items]</t>
        </is>
      </c>
    </row>
    <row r="40">
      <c r="A40" s="4" t="inlineStr">
        <is>
          <t>Performance and service period under adopted ELTI Plan</t>
        </is>
      </c>
      <c r="D40" s="4" t="inlineStr">
        <is>
          <t>3 years</t>
        </is>
      </c>
      <c r="E40" s="4" t="inlineStr">
        <is>
          <t>3 years</t>
        </is>
      </c>
      <c r="F40" s="4" t="inlineStr">
        <is>
          <t>3 years</t>
        </is>
      </c>
      <c r="G40" s="4" t="inlineStr">
        <is>
          <t>3 years</t>
        </is>
      </c>
    </row>
    <row r="41">
      <c r="A41" s="4" t="inlineStr">
        <is>
          <t>Requisite service periods | service_period</t>
        </is>
      </c>
      <c r="D41" s="5" t="n">
        <v>3</v>
      </c>
    </row>
    <row r="42">
      <c r="A42" s="4" t="inlineStr">
        <is>
          <t>Continuing Operations</t>
        </is>
      </c>
    </row>
    <row r="43">
      <c r="A43" s="3" t="inlineStr">
        <is>
          <t>Share-based Compensation Arrangement by Share-based Payment Award [Line Items]</t>
        </is>
      </c>
    </row>
    <row r="44">
      <c r="A44" s="4" t="inlineStr">
        <is>
          <t>Stock-based compensation expense</t>
        </is>
      </c>
      <c r="D44" s="7" t="n">
        <v>27.8</v>
      </c>
      <c r="E44" s="7" t="n">
        <v>23.7</v>
      </c>
      <c r="F44" s="7" t="n">
        <v>2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Summary of Restricted Stock Units, Performance Stock Units, and Restricted Stock (Details) shares in Thousands</t>
        </is>
      </c>
      <c r="B1" s="2" t="inlineStr">
        <is>
          <t>12 Months Ended</t>
        </is>
      </c>
    </row>
    <row r="2">
      <c r="B2" s="2" t="inlineStr">
        <is>
          <t>Dec. 31, 2021shares</t>
        </is>
      </c>
    </row>
    <row r="3">
      <c r="A3" s="4" t="inlineStr">
        <is>
          <t>Tranche One | Restricted Stock Units (RSU)</t>
        </is>
      </c>
    </row>
    <row r="4">
      <c r="A4" s="3" t="inlineStr">
        <is>
          <t>Share-based Compensation Arrangement by Share-based Payment Award [Line Items]</t>
        </is>
      </c>
    </row>
    <row r="5">
      <c r="A5" s="4" t="inlineStr">
        <is>
          <t>Shares, granted (in shares)</t>
        </is>
      </c>
      <c r="B5" s="5" t="n">
        <v>63</v>
      </c>
    </row>
    <row r="6">
      <c r="A6" s="4" t="inlineStr">
        <is>
          <t>Award vesting period (in years)</t>
        </is>
      </c>
      <c r="B6" s="4" t="inlineStr">
        <is>
          <t>3 years</t>
        </is>
      </c>
    </row>
    <row r="7">
      <c r="A7" s="4" t="inlineStr">
        <is>
          <t>Tranche Two | Performance Share Units (PSU)</t>
        </is>
      </c>
    </row>
    <row r="8">
      <c r="A8" s="3" t="inlineStr">
        <is>
          <t>Share-based Compensation Arrangement by Share-based Payment Award [Line Items]</t>
        </is>
      </c>
    </row>
    <row r="9">
      <c r="A9" s="4" t="inlineStr">
        <is>
          <t>Shares, granted (in shares)</t>
        </is>
      </c>
      <c r="B9" s="5" t="n">
        <v>27</v>
      </c>
    </row>
    <row r="10">
      <c r="A10" s="4" t="inlineStr">
        <is>
          <t>Service period vested</t>
        </is>
      </c>
      <c r="B10" s="4" t="inlineStr">
        <is>
          <t>3 years</t>
        </is>
      </c>
    </row>
    <row r="11">
      <c r="A11" s="4" t="inlineStr">
        <is>
          <t>Tranche Three | Restricted Stock Units (RSU)</t>
        </is>
      </c>
    </row>
    <row r="12">
      <c r="A12" s="3" t="inlineStr">
        <is>
          <t>Share-based Compensation Arrangement by Share-based Payment Award [Line Items]</t>
        </is>
      </c>
    </row>
    <row r="13">
      <c r="A13" s="4" t="inlineStr">
        <is>
          <t>Shares, granted (in shares)</t>
        </is>
      </c>
      <c r="B13" s="5" t="n">
        <v>5</v>
      </c>
    </row>
    <row r="14">
      <c r="A14" s="4" t="inlineStr">
        <is>
          <t>Award vesting period (in years)</t>
        </is>
      </c>
      <c r="B14"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ctivity for Awards Made Outside of Share-Based Compensation Plans (Details) - ELTI Plan, the 2013 New Company LTIP, the 2007 Incentive Plan and awards made outside of stock-based compensation plans - $ / shares shares in Thousands</t>
        </is>
      </c>
      <c r="B1" s="2" t="inlineStr">
        <is>
          <t>12 Months Ended</t>
        </is>
      </c>
    </row>
    <row r="2">
      <c r="B2" s="2" t="inlineStr">
        <is>
          <t>Dec. 31, 2021</t>
        </is>
      </c>
      <c r="C2" s="2" t="inlineStr">
        <is>
          <t>Dec. 31, 2020</t>
        </is>
      </c>
      <c r="D2" s="2" t="inlineStr">
        <is>
          <t>Dec. 31, 2019</t>
        </is>
      </c>
    </row>
    <row r="3">
      <c r="A3" s="3" t="inlineStr">
        <is>
          <t>Number of Shares/Units</t>
        </is>
      </c>
    </row>
    <row r="4">
      <c r="A4" s="4" t="inlineStr">
        <is>
          <t>Shares outstanding, beginning of period (in shares)</t>
        </is>
      </c>
      <c r="B4" s="5" t="n">
        <v>537</v>
      </c>
      <c r="C4" s="5" t="n">
        <v>579</v>
      </c>
      <c r="D4" s="5" t="n">
        <v>596</v>
      </c>
    </row>
    <row r="5">
      <c r="A5" s="4" t="inlineStr">
        <is>
          <t>Shares, granted (in shares)</t>
        </is>
      </c>
      <c r="B5" s="5" t="n">
        <v>95</v>
      </c>
      <c r="C5" s="5" t="n">
        <v>131</v>
      </c>
      <c r="D5" s="5" t="n">
        <v>188</v>
      </c>
    </row>
    <row r="6">
      <c r="A6" s="4" t="inlineStr">
        <is>
          <t>Shares, performance adjustment (in shares)</t>
        </is>
      </c>
      <c r="B6" s="5" t="n">
        <v>258</v>
      </c>
      <c r="C6" s="5" t="n">
        <v>41</v>
      </c>
      <c r="D6" s="5" t="n">
        <v>87</v>
      </c>
    </row>
    <row r="7">
      <c r="A7" s="4" t="inlineStr">
        <is>
          <t>Shares, vested (in shares)</t>
        </is>
      </c>
      <c r="B7" s="5" t="n">
        <v>-220</v>
      </c>
      <c r="C7" s="5" t="n">
        <v>-211</v>
      </c>
      <c r="D7" s="5" t="n">
        <v>-287</v>
      </c>
    </row>
    <row r="8">
      <c r="A8" s="4" t="inlineStr">
        <is>
          <t>Shares cancelled/forfeited (in shares)</t>
        </is>
      </c>
      <c r="B8" s="5" t="n">
        <v>-12</v>
      </c>
      <c r="C8" s="5" t="n">
        <v>-3</v>
      </c>
      <c r="D8" s="5" t="n">
        <v>-5</v>
      </c>
    </row>
    <row r="9">
      <c r="A9" s="4" t="inlineStr">
        <is>
          <t>Shares outstanding, end of period (in shares)</t>
        </is>
      </c>
      <c r="B9" s="5" t="n">
        <v>658</v>
      </c>
      <c r="C9" s="5" t="n">
        <v>537</v>
      </c>
      <c r="D9" s="5" t="n">
        <v>579</v>
      </c>
    </row>
    <row r="10">
      <c r="A10" s="3" t="inlineStr">
        <is>
          <t>Weighted Average Grant Date Fair Value</t>
        </is>
      </c>
    </row>
    <row r="11">
      <c r="A11" s="4" t="inlineStr">
        <is>
          <t>Shares outstanding, weighted average grant date fair value, beginning of period (in dollars per share)</t>
        </is>
      </c>
      <c r="B11" s="9" t="n">
        <v>94.14</v>
      </c>
      <c r="C11" s="9" t="n">
        <v>78.45</v>
      </c>
      <c r="D11" s="9" t="n">
        <v>68.66</v>
      </c>
    </row>
    <row r="12">
      <c r="A12" s="4" t="inlineStr">
        <is>
          <t>Shares, weighted average grant date fair value, granted (in dollars per share)</t>
        </is>
      </c>
      <c r="B12" s="10" t="n">
        <v>223.25</v>
      </c>
      <c r="C12" s="10" t="n">
        <v>159.3</v>
      </c>
      <c r="D12" s="10" t="n">
        <v>93.95999999999999</v>
      </c>
    </row>
    <row r="13">
      <c r="A13" s="4" t="inlineStr">
        <is>
          <t>Shares, weighted average grant date fair value, adjustments (in dollars per share)</t>
        </is>
      </c>
      <c r="B13" s="10" t="n">
        <v>68.87</v>
      </c>
      <c r="C13" s="10" t="n">
        <v>90.73</v>
      </c>
      <c r="D13" s="10" t="n">
        <v>55.75</v>
      </c>
    </row>
    <row r="14">
      <c r="A14" s="4" t="inlineStr">
        <is>
          <t>Shares, weighted average grant date fair value, vested (in dollars per share)</t>
        </is>
      </c>
      <c r="B14" s="10" t="n">
        <v>107.63</v>
      </c>
      <c r="C14" s="10" t="n">
        <v>90.31999999999999</v>
      </c>
      <c r="D14" s="10" t="n">
        <v>61.57</v>
      </c>
    </row>
    <row r="15">
      <c r="A15" s="4" t="inlineStr">
        <is>
          <t>Shares, weighted average grant date fair value, cancelled/forfeited (in dollars per share)</t>
        </is>
      </c>
      <c r="B15" s="10" t="n">
        <v>160.42</v>
      </c>
      <c r="C15" s="10" t="n">
        <v>121.39</v>
      </c>
      <c r="D15" s="10" t="n">
        <v>77.59</v>
      </c>
    </row>
    <row r="16">
      <c r="A16" s="4" t="inlineStr">
        <is>
          <t>Shares outstanding, weighted average grant date fair value, end of period (in dollars per share)</t>
        </is>
      </c>
      <c r="B16" s="9" t="n">
        <v>90.27</v>
      </c>
      <c r="C16" s="9" t="n">
        <v>94.14</v>
      </c>
      <c r="D16" s="9" t="n">
        <v>78.45</v>
      </c>
    </row>
    <row r="17">
      <c r="A17" s="4" t="inlineStr">
        <is>
          <t>PSUs</t>
        </is>
      </c>
    </row>
    <row r="18">
      <c r="A18" s="3" t="inlineStr">
        <is>
          <t>Number of Shares/Units</t>
        </is>
      </c>
    </row>
    <row r="19">
      <c r="A19" s="4" t="inlineStr">
        <is>
          <t>Shares outstanding, beginning of period (in shares)</t>
        </is>
      </c>
      <c r="B19" s="5" t="n">
        <v>302</v>
      </c>
      <c r="C19" s="5" t="n">
        <v>314</v>
      </c>
      <c r="D19" s="5" t="n">
        <v>321</v>
      </c>
    </row>
    <row r="20">
      <c r="A20" s="4" t="inlineStr">
        <is>
          <t>Shares, granted (in shares)</t>
        </is>
      </c>
      <c r="B20" s="5" t="n">
        <v>27</v>
      </c>
      <c r="C20" s="5" t="n">
        <v>37</v>
      </c>
      <c r="D20" s="5" t="n">
        <v>58</v>
      </c>
    </row>
    <row r="21">
      <c r="A21" s="4" t="inlineStr">
        <is>
          <t>Shares, performance adjustment (in shares)</t>
        </is>
      </c>
      <c r="B21" s="5" t="n">
        <v>258</v>
      </c>
      <c r="C21" s="5" t="n">
        <v>41</v>
      </c>
      <c r="D21" s="5" t="n">
        <v>87</v>
      </c>
    </row>
    <row r="22">
      <c r="A22" s="4" t="inlineStr">
        <is>
          <t>Shares, vested (in shares)</t>
        </is>
      </c>
      <c r="B22" s="5" t="n">
        <v>-108</v>
      </c>
      <c r="C22" s="5" t="n">
        <v>-90</v>
      </c>
      <c r="D22" s="5" t="n">
        <v>-152</v>
      </c>
    </row>
    <row r="23">
      <c r="A23" s="4" t="inlineStr">
        <is>
          <t>Shares cancelled/forfeited (in shares)</t>
        </is>
      </c>
      <c r="B23" s="5" t="n">
        <v>0</v>
      </c>
      <c r="C23" s="5" t="n">
        <v>0</v>
      </c>
      <c r="D23" s="5" t="n">
        <v>0</v>
      </c>
    </row>
    <row r="24">
      <c r="A24" s="4" t="inlineStr">
        <is>
          <t>Shares outstanding, end of period (in shares)</t>
        </is>
      </c>
      <c r="B24" s="5" t="n">
        <v>479</v>
      </c>
      <c r="C24" s="5" t="n">
        <v>302</v>
      </c>
      <c r="D24" s="5" t="n">
        <v>314</v>
      </c>
    </row>
    <row r="25">
      <c r="A25" s="3" t="inlineStr">
        <is>
          <t>Weighted Average Grant Date Fair Value</t>
        </is>
      </c>
    </row>
    <row r="26">
      <c r="A26" s="4" t="inlineStr">
        <is>
          <t>Shares outstanding, weighted average grant date fair value, beginning of period (in dollars per share)</t>
        </is>
      </c>
      <c r="B26" s="9" t="n">
        <v>83.40000000000001</v>
      </c>
      <c r="C26" s="9" t="n">
        <v>72.84</v>
      </c>
      <c r="D26" s="9" t="n">
        <v>65.77</v>
      </c>
    </row>
    <row r="27">
      <c r="A27" s="4" t="inlineStr">
        <is>
          <t>Shares, weighted average grant date fair value, granted (in dollars per share)</t>
        </is>
      </c>
      <c r="B27" s="10" t="n">
        <v>254.29</v>
      </c>
      <c r="C27" s="10" t="n">
        <v>182.45</v>
      </c>
      <c r="D27" s="10" t="n">
        <v>92.90000000000001</v>
      </c>
    </row>
    <row r="28">
      <c r="A28" s="4" t="inlineStr">
        <is>
          <t>Shares, weighted average grant date fair value, adjustments (in dollars per share)</t>
        </is>
      </c>
      <c r="B28" s="10" t="n">
        <v>68.87</v>
      </c>
      <c r="C28" s="10" t="n">
        <v>90.73</v>
      </c>
      <c r="D28" s="10" t="n">
        <v>55.75</v>
      </c>
    </row>
    <row r="29">
      <c r="A29" s="4" t="inlineStr">
        <is>
          <t>Shares, weighted average grant date fair value, vested (in dollars per share)</t>
        </is>
      </c>
      <c r="B29" s="10" t="n">
        <v>92.90000000000001</v>
      </c>
      <c r="C29" s="10" t="n">
        <v>90.73</v>
      </c>
      <c r="D29" s="10" t="n">
        <v>55.75</v>
      </c>
    </row>
    <row r="30">
      <c r="A30" s="4" t="inlineStr">
        <is>
          <t>Shares, weighted average grant date fair value, cancelled/forfeited (in dollars per share)</t>
        </is>
      </c>
      <c r="B30" s="5" t="n">
        <v>0</v>
      </c>
      <c r="C30" s="5" t="n">
        <v>0</v>
      </c>
      <c r="D30" s="5" t="n">
        <v>0</v>
      </c>
    </row>
    <row r="31">
      <c r="A31" s="4" t="inlineStr">
        <is>
          <t>Shares outstanding, weighted average grant date fair value, end of period (in dollars per share)</t>
        </is>
      </c>
      <c r="B31" s="9" t="n">
        <v>82.98999999999999</v>
      </c>
      <c r="C31" s="9" t="n">
        <v>83.40000000000001</v>
      </c>
      <c r="D31" s="9" t="n">
        <v>72.84</v>
      </c>
    </row>
    <row r="32">
      <c r="A32" s="4" t="inlineStr">
        <is>
          <t>RSAs and RSUs</t>
        </is>
      </c>
    </row>
    <row r="33">
      <c r="A33" s="3" t="inlineStr">
        <is>
          <t>Number of Shares/Units</t>
        </is>
      </c>
    </row>
    <row r="34">
      <c r="A34" s="4" t="inlineStr">
        <is>
          <t>Shares outstanding, beginning of period (in shares)</t>
        </is>
      </c>
      <c r="B34" s="5" t="n">
        <v>235</v>
      </c>
      <c r="C34" s="5" t="n">
        <v>265</v>
      </c>
      <c r="D34" s="5" t="n">
        <v>275</v>
      </c>
    </row>
    <row r="35">
      <c r="A35" s="4" t="inlineStr">
        <is>
          <t>Shares, granted (in shares)</t>
        </is>
      </c>
      <c r="B35" s="5" t="n">
        <v>68</v>
      </c>
      <c r="C35" s="5" t="n">
        <v>94</v>
      </c>
      <c r="D35" s="5" t="n">
        <v>130</v>
      </c>
    </row>
    <row r="36">
      <c r="A36" s="4" t="inlineStr">
        <is>
          <t>Shares, performance adjustment (in shares)</t>
        </is>
      </c>
      <c r="B36" s="5" t="n">
        <v>0</v>
      </c>
      <c r="C36" s="5" t="n">
        <v>0</v>
      </c>
      <c r="D36" s="5" t="n">
        <v>0</v>
      </c>
    </row>
    <row r="37">
      <c r="A37" s="4" t="inlineStr">
        <is>
          <t>Shares, vested (in shares)</t>
        </is>
      </c>
      <c r="B37" s="5" t="n">
        <v>-112</v>
      </c>
      <c r="C37" s="5" t="n">
        <v>-121</v>
      </c>
      <c r="D37" s="5" t="n">
        <v>-135</v>
      </c>
    </row>
    <row r="38">
      <c r="A38" s="4" t="inlineStr">
        <is>
          <t>Shares cancelled/forfeited (in shares)</t>
        </is>
      </c>
      <c r="B38" s="5" t="n">
        <v>-12</v>
      </c>
      <c r="C38" s="5" t="n">
        <v>-3</v>
      </c>
      <c r="D38" s="5" t="n">
        <v>-5</v>
      </c>
    </row>
    <row r="39">
      <c r="A39" s="4" t="inlineStr">
        <is>
          <t>Shares outstanding, end of period (in shares)</t>
        </is>
      </c>
      <c r="B39" s="5" t="n">
        <v>179</v>
      </c>
      <c r="C39" s="5" t="n">
        <v>235</v>
      </c>
      <c r="D39" s="5" t="n">
        <v>265</v>
      </c>
    </row>
    <row r="40">
      <c r="A40" s="3" t="inlineStr">
        <is>
          <t>Weighted Average Grant Date Fair Value</t>
        </is>
      </c>
    </row>
    <row r="41">
      <c r="A41" s="4" t="inlineStr">
        <is>
          <t>Shares outstanding, weighted average grant date fair value, beginning of period (in dollars per share)</t>
        </is>
      </c>
      <c r="B41" s="9" t="n">
        <v>107.9</v>
      </c>
      <c r="C41" s="9" t="n">
        <v>85.06999999999999</v>
      </c>
      <c r="D41" s="9" t="n">
        <v>72.03</v>
      </c>
    </row>
    <row r="42">
      <c r="A42" s="4" t="inlineStr">
        <is>
          <t>Shares, weighted average grant date fair value, granted (in dollars per share)</t>
        </is>
      </c>
      <c r="B42" s="10" t="n">
        <v>211.11</v>
      </c>
      <c r="C42" s="10" t="n">
        <v>150.12</v>
      </c>
      <c r="D42" s="10" t="n">
        <v>94.42</v>
      </c>
    </row>
    <row r="43">
      <c r="A43" s="4" t="inlineStr">
        <is>
          <t>Shares, weighted average grant date fair value, adjustments (in dollars per share)</t>
        </is>
      </c>
      <c r="B43" s="5" t="n">
        <v>0</v>
      </c>
      <c r="C43" s="5" t="n">
        <v>0</v>
      </c>
      <c r="D43" s="5" t="n">
        <v>0</v>
      </c>
    </row>
    <row r="44">
      <c r="A44" s="4" t="inlineStr">
        <is>
          <t>Shares, weighted average grant date fair value, vested (in dollars per share)</t>
        </is>
      </c>
      <c r="B44" s="10" t="n">
        <v>121.77</v>
      </c>
      <c r="C44" s="10" t="n">
        <v>90.01000000000001</v>
      </c>
      <c r="D44" s="10" t="n">
        <v>68.15000000000001</v>
      </c>
    </row>
    <row r="45">
      <c r="A45" s="4" t="inlineStr">
        <is>
          <t>Shares, weighted average grant date fair value, cancelled/forfeited (in dollars per share)</t>
        </is>
      </c>
      <c r="B45" s="10" t="n">
        <v>160.42</v>
      </c>
      <c r="C45" s="10" t="n">
        <v>121.39</v>
      </c>
      <c r="D45" s="10" t="n">
        <v>77.59</v>
      </c>
    </row>
    <row r="46">
      <c r="A46" s="4" t="inlineStr">
        <is>
          <t>Shares outstanding, weighted average grant date fair value, end of period (in dollars per share)</t>
        </is>
      </c>
      <c r="B46" s="9" t="n">
        <v>135.01</v>
      </c>
      <c r="C46" s="9" t="n">
        <v>107.9</v>
      </c>
      <c r="D46" s="9" t="n">
        <v>85.06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Plans - Summary of Unrecognized Stock-based Compensation Expense (Details) $ in Millions</t>
        </is>
      </c>
      <c r="B1" s="2" t="inlineStr">
        <is>
          <t>12 Months Ended</t>
        </is>
      </c>
    </row>
    <row r="2">
      <c r="B2" s="2" t="inlineStr">
        <is>
          <t>Dec. 31, 2021USD ($)</t>
        </is>
      </c>
    </row>
    <row r="3">
      <c r="A3" s="3" t="inlineStr">
        <is>
          <t>Share-based Compensation Arrangement by Share-based Payment Award [Line Items]</t>
        </is>
      </c>
    </row>
    <row r="4">
      <c r="A4" s="4" t="inlineStr">
        <is>
          <t>Unrecognized expense</t>
        </is>
      </c>
      <c r="B4" s="7" t="n">
        <v>22.1</v>
      </c>
    </row>
    <row r="5">
      <c r="A5" s="4" t="inlineStr">
        <is>
          <t>Weighted Average Remaining Vesting Period (Years)</t>
        </is>
      </c>
      <c r="B5" s="4" t="inlineStr">
        <is>
          <t>1 year 11 months 8 days</t>
        </is>
      </c>
    </row>
    <row r="6">
      <c r="A6" s="4" t="inlineStr">
        <is>
          <t>Restricted Stock Units (RSU)</t>
        </is>
      </c>
    </row>
    <row r="7">
      <c r="A7" s="3" t="inlineStr">
        <is>
          <t>Share-based Compensation Arrangement by Share-based Payment Award [Line Items]</t>
        </is>
      </c>
    </row>
    <row r="8">
      <c r="A8" s="4" t="inlineStr">
        <is>
          <t>Unrecognized expense</t>
        </is>
      </c>
      <c r="B8" s="7" t="n">
        <v>9.199999999999999</v>
      </c>
    </row>
    <row r="9">
      <c r="A9" s="4" t="inlineStr">
        <is>
          <t>Weighted Average Remaining Vesting Period (Years)</t>
        </is>
      </c>
      <c r="B9" s="4" t="inlineStr">
        <is>
          <t>1 year 9 months 3 days</t>
        </is>
      </c>
    </row>
    <row r="10">
      <c r="A10" s="4" t="inlineStr">
        <is>
          <t>Performance Share Units (PSU)</t>
        </is>
      </c>
    </row>
    <row r="11">
      <c r="A11" s="3" t="inlineStr">
        <is>
          <t>Share-based Compensation Arrangement by Share-based Payment Award [Line Items]</t>
        </is>
      </c>
    </row>
    <row r="12">
      <c r="A12" s="4" t="inlineStr">
        <is>
          <t>Unrecognized expense</t>
        </is>
      </c>
      <c r="B12" s="7" t="n">
        <v>12.9</v>
      </c>
    </row>
    <row r="13">
      <c r="A13" s="4" t="inlineStr">
        <is>
          <t>Weighted Average Remaining Vesting Period (Years)</t>
        </is>
      </c>
      <c r="B13" s="4" t="inlineStr">
        <is>
          <t>2 years 29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249.1</v>
      </c>
      <c r="C4" s="7" t="n">
        <v>-82.09999999999999</v>
      </c>
      <c r="D4" s="7" t="n">
        <v>137.2</v>
      </c>
    </row>
    <row r="5">
      <c r="A5" s="4" t="inlineStr">
        <is>
          <t>Net loss from discontinued operations</t>
        </is>
      </c>
      <c r="B5" s="5" t="n">
        <v>0</v>
      </c>
      <c r="C5" s="8" t="n">
        <v>-95.40000000000001</v>
      </c>
      <c r="D5" s="8" t="n">
        <v>-2.4</v>
      </c>
    </row>
    <row r="6">
      <c r="A6" s="4" t="inlineStr">
        <is>
          <t>Income from continuing operations, net of tax</t>
        </is>
      </c>
      <c r="B6" s="8" t="n">
        <v>249.1</v>
      </c>
      <c r="C6" s="8" t="n">
        <v>13.3</v>
      </c>
      <c r="D6" s="8" t="n">
        <v>139.6</v>
      </c>
    </row>
    <row r="7">
      <c r="A7" s="3" t="inlineStr">
        <is>
          <t>Adjustments to reconcile net income to net cash provided by operating activities:</t>
        </is>
      </c>
    </row>
    <row r="8">
      <c r="A8" s="4" t="inlineStr">
        <is>
          <t>Depreciation and amortization</t>
        </is>
      </c>
      <c r="B8" s="8" t="n">
        <v>103.2</v>
      </c>
      <c r="C8" s="8" t="n">
        <v>92.90000000000001</v>
      </c>
      <c r="D8" s="8" t="n">
        <v>96.40000000000001</v>
      </c>
    </row>
    <row r="9">
      <c r="A9" s="4" t="inlineStr">
        <is>
          <t>Equity in income of unconsolidated affiliates</t>
        </is>
      </c>
      <c r="B9" s="8" t="n">
        <v>-143.2</v>
      </c>
      <c r="C9" s="8" t="n">
        <v>-27.7</v>
      </c>
      <c r="D9" s="8" t="n">
        <v>-50.6</v>
      </c>
    </row>
    <row r="10">
      <c r="A10" s="4" t="inlineStr">
        <is>
          <t>Distributions from unconsolidated affiliates</t>
        </is>
      </c>
      <c r="B10" s="8" t="n">
        <v>109.4</v>
      </c>
      <c r="C10" s="8" t="n">
        <v>30.7</v>
      </c>
      <c r="D10" s="8" t="n">
        <v>38.1</v>
      </c>
    </row>
    <row r="11">
      <c r="A11" s="4" t="inlineStr">
        <is>
          <t>Stock-based compensation</t>
        </is>
      </c>
      <c r="B11" s="8" t="n">
        <v>27.8</v>
      </c>
      <c r="C11" s="8" t="n">
        <v>23.7</v>
      </c>
      <c r="D11" s="8" t="n">
        <v>23.8</v>
      </c>
    </row>
    <row r="12">
      <c r="A12" s="4" t="inlineStr">
        <is>
          <t>Deferred income taxes</t>
        </is>
      </c>
      <c r="B12" s="8" t="n">
        <v>9.800000000000001</v>
      </c>
      <c r="C12" s="8" t="n">
        <v>30.1</v>
      </c>
      <c r="D12" s="8" t="n">
        <v>31.5</v>
      </c>
    </row>
    <row r="13">
      <c r="A13" s="4" t="inlineStr">
        <is>
          <t>Asset impairments</t>
        </is>
      </c>
      <c r="B13" s="8" t="n">
        <v>15.3</v>
      </c>
      <c r="C13" s="8" t="n">
        <v>17.5</v>
      </c>
      <c r="D13" s="5" t="n">
        <v>0</v>
      </c>
    </row>
    <row r="14">
      <c r="A14" s="4" t="inlineStr">
        <is>
          <t>Amortization of operating lease assets</t>
        </is>
      </c>
      <c r="B14" s="8" t="n">
        <v>5.3</v>
      </c>
      <c r="C14" s="5" t="n">
        <v>5</v>
      </c>
      <c r="D14" s="8" t="n">
        <v>4.6</v>
      </c>
    </row>
    <row r="15">
      <c r="A15" s="4" t="inlineStr">
        <is>
          <t>Other</t>
        </is>
      </c>
      <c r="B15" s="8" t="n">
        <v>5.3</v>
      </c>
      <c r="C15" s="8" t="n">
        <v>4.5</v>
      </c>
      <c r="D15" s="8" t="n">
        <v>2.8</v>
      </c>
    </row>
    <row r="16">
      <c r="A16" s="3" t="inlineStr">
        <is>
          <t>Changes in operating assets and liabilities, net of businesses acquired and dispositions:</t>
        </is>
      </c>
    </row>
    <row r="17">
      <c r="A17" s="4" t="inlineStr">
        <is>
          <t>Income taxes</t>
        </is>
      </c>
      <c r="B17" s="8" t="n">
        <v>12.9</v>
      </c>
      <c r="C17" s="8" t="n">
        <v>-34.6</v>
      </c>
      <c r="D17" s="8" t="n">
        <v>3.6</v>
      </c>
    </row>
    <row r="18">
      <c r="A18" s="4" t="inlineStr">
        <is>
          <t>Deferred revenue</t>
        </is>
      </c>
      <c r="B18" s="8" t="n">
        <v>10.7</v>
      </c>
      <c r="C18" s="8" t="n">
        <v>-8.300000000000001</v>
      </c>
      <c r="D18" s="8" t="n">
        <v>-9.300000000000001</v>
      </c>
    </row>
    <row r="19">
      <c r="A19" s="4" t="inlineStr">
        <is>
          <t>Other assets and liabilities</t>
        </is>
      </c>
      <c r="B19" s="8" t="n">
        <v>53.9</v>
      </c>
      <c r="C19" s="8" t="n">
        <v>-3.9</v>
      </c>
      <c r="D19" s="5" t="n">
        <v>12</v>
      </c>
    </row>
    <row r="20">
      <c r="A20" s="4" t="inlineStr">
        <is>
          <t>Net cash provided by operating activities</t>
        </is>
      </c>
      <c r="B20" s="8" t="n">
        <v>459.5</v>
      </c>
      <c r="C20" s="8" t="n">
        <v>143.2</v>
      </c>
      <c r="D20" s="8" t="n">
        <v>292.5</v>
      </c>
    </row>
    <row r="21">
      <c r="A21" s="3" t="inlineStr">
        <is>
          <t>Cash flows from investing activities:</t>
        </is>
      </c>
    </row>
    <row r="22">
      <c r="A22" s="4" t="inlineStr">
        <is>
          <t>Capital maintenance expenditures</t>
        </is>
      </c>
      <c r="B22" s="8" t="n">
        <v>-39.5</v>
      </c>
      <c r="C22" s="5" t="n">
        <v>-23</v>
      </c>
      <c r="D22" s="8" t="n">
        <v>-48.3</v>
      </c>
    </row>
    <row r="23">
      <c r="A23" s="4" t="inlineStr">
        <is>
          <t>Capital project expenditures</t>
        </is>
      </c>
      <c r="B23" s="8" t="n">
        <v>-52.3</v>
      </c>
      <c r="C23" s="8" t="n">
        <v>-211.2</v>
      </c>
      <c r="D23" s="8" t="n">
        <v>-82.90000000000001</v>
      </c>
    </row>
    <row r="24">
      <c r="A24" s="4" t="inlineStr">
        <is>
          <t>Acquisition of businesses, net of cash acquired</t>
        </is>
      </c>
      <c r="B24" s="5" t="n">
        <v>0</v>
      </c>
      <c r="C24" s="5" t="n">
        <v>0</v>
      </c>
      <c r="D24" s="8" t="n">
        <v>-206.6</v>
      </c>
    </row>
    <row r="25">
      <c r="A25" s="4" t="inlineStr">
        <is>
          <t>Investments in and advances to unconsolidated affiliates</t>
        </is>
      </c>
      <c r="B25" s="5" t="n">
        <v>0</v>
      </c>
      <c r="C25" s="5" t="n">
        <v>0</v>
      </c>
      <c r="D25" s="8" t="n">
        <v>-410.1</v>
      </c>
    </row>
    <row r="26">
      <c r="A26" s="4" t="inlineStr">
        <is>
          <t>Acquisition of other intangible assets</t>
        </is>
      </c>
      <c r="B26" s="5" t="n">
        <v>0</v>
      </c>
      <c r="C26" s="5" t="n">
        <v>0</v>
      </c>
      <c r="D26" s="8" t="n">
        <v>-32.1</v>
      </c>
    </row>
    <row r="27">
      <c r="A27" s="4" t="inlineStr">
        <is>
          <t>Other</t>
        </is>
      </c>
      <c r="B27" s="8" t="n">
        <v>-8.6</v>
      </c>
      <c r="C27" s="8" t="n">
        <v>-5.2</v>
      </c>
      <c r="D27" s="8" t="n">
        <v>-1.2</v>
      </c>
    </row>
    <row r="28">
      <c r="A28" s="4" t="inlineStr">
        <is>
          <t>Net cash used in investing activities</t>
        </is>
      </c>
      <c r="B28" s="8" t="n">
        <v>-100.4</v>
      </c>
      <c r="C28" s="8" t="n">
        <v>-239.4</v>
      </c>
      <c r="D28" s="8" t="n">
        <v>-781.2</v>
      </c>
    </row>
    <row r="29">
      <c r="A29" s="3" t="inlineStr">
        <is>
          <t>Cash flows from financing activities:</t>
        </is>
      </c>
    </row>
    <row r="30">
      <c r="A30" s="4" t="inlineStr">
        <is>
          <t>Proceeds from borrowings under long-term debt obligations</t>
        </is>
      </c>
      <c r="B30" s="8" t="n">
        <v>780.8</v>
      </c>
      <c r="C30" s="8" t="n">
        <v>726.1</v>
      </c>
      <c r="D30" s="8" t="n">
        <v>1236.3</v>
      </c>
    </row>
    <row r="31">
      <c r="A31" s="4" t="inlineStr">
        <is>
          <t>Repayments of borrowings under long-term debt obligations</t>
        </is>
      </c>
      <c r="B31" s="8" t="n">
        <v>-430.9</v>
      </c>
      <c r="C31" s="8" t="n">
        <v>-580.4</v>
      </c>
      <c r="D31" s="8" t="n">
        <v>-640.3</v>
      </c>
    </row>
    <row r="32">
      <c r="A32" s="4" t="inlineStr">
        <is>
          <t>Payment of dividends</t>
        </is>
      </c>
      <c r="B32" s="8" t="n">
        <v>-24.8</v>
      </c>
      <c r="C32" s="8" t="n">
        <v>-23.4</v>
      </c>
      <c r="D32" s="8" t="n">
        <v>-22.2</v>
      </c>
    </row>
    <row r="33">
      <c r="A33" s="4" t="inlineStr">
        <is>
          <t>Repurchase of common stock</t>
        </is>
      </c>
      <c r="B33" s="8" t="n">
        <v>-297.5</v>
      </c>
      <c r="C33" s="8" t="n">
        <v>-28.4</v>
      </c>
      <c r="D33" s="5" t="n">
        <v>-95</v>
      </c>
    </row>
    <row r="34">
      <c r="A34" s="4" t="inlineStr">
        <is>
          <t>Cash settlement of stock awards</t>
        </is>
      </c>
      <c r="B34" s="5" t="n">
        <v>0</v>
      </c>
      <c r="C34" s="8" t="n">
        <v>-12.7</v>
      </c>
      <c r="D34" s="5" t="n">
        <v>0</v>
      </c>
    </row>
    <row r="35">
      <c r="A35" s="4" t="inlineStr">
        <is>
          <t>Taxes paid related to net share settlement of stock awards</t>
        </is>
      </c>
      <c r="B35" s="8" t="n">
        <v>-12.9</v>
      </c>
      <c r="C35" s="8" t="n">
        <v>-18.7</v>
      </c>
      <c r="D35" s="8" t="n">
        <v>-11.5</v>
      </c>
    </row>
    <row r="36">
      <c r="A36" s="4" t="inlineStr">
        <is>
          <t>Debt issuance costs</t>
        </is>
      </c>
      <c r="B36" s="8" t="n">
        <v>-6.9</v>
      </c>
      <c r="C36" s="5" t="n">
        <v>-2</v>
      </c>
      <c r="D36" s="8" t="n">
        <v>-8.9</v>
      </c>
    </row>
    <row r="37">
      <c r="A37" s="4" t="inlineStr">
        <is>
          <t>Change in bank overdraft</t>
        </is>
      </c>
      <c r="B37" s="8" t="n">
        <v>-10.5</v>
      </c>
      <c r="C37" s="8" t="n">
        <v>13.4</v>
      </c>
      <c r="D37" s="5" t="n">
        <v>0</v>
      </c>
    </row>
    <row r="38">
      <c r="A38" s="4" t="inlineStr">
        <is>
          <t>Other</t>
        </is>
      </c>
      <c r="B38" s="8" t="n">
        <v>2.2</v>
      </c>
      <c r="C38" s="8" t="n">
        <v>2.1</v>
      </c>
      <c r="D38" s="8" t="n">
        <v>2.4</v>
      </c>
    </row>
    <row r="39">
      <c r="A39" s="4" t="inlineStr">
        <is>
          <t>Net cash (used in) provided by financing activities</t>
        </is>
      </c>
      <c r="B39" s="8" t="n">
        <v>-0.5</v>
      </c>
      <c r="C39" s="5" t="n">
        <v>76</v>
      </c>
      <c r="D39" s="8" t="n">
        <v>460.8</v>
      </c>
    </row>
    <row r="40">
      <c r="A40" s="3" t="inlineStr">
        <is>
          <t>Cash flows from discontinued operations:</t>
        </is>
      </c>
    </row>
    <row r="41">
      <c r="A41" s="4" t="inlineStr">
        <is>
          <t>Operating activities of discontinued operations</t>
        </is>
      </c>
      <c r="B41" s="5" t="n">
        <v>-124</v>
      </c>
      <c r="C41" s="8" t="n">
        <v>-1.3</v>
      </c>
      <c r="D41" s="8" t="n">
        <v>-2.9</v>
      </c>
    </row>
    <row r="42">
      <c r="A42" s="4" t="inlineStr">
        <is>
          <t>Net increase (decrease) in cash, cash equivalents and restricted cash</t>
        </is>
      </c>
      <c r="B42" s="8" t="n">
        <v>234.6</v>
      </c>
      <c r="C42" s="8" t="n">
        <v>-21.5</v>
      </c>
      <c r="D42" s="8" t="n">
        <v>-30.8</v>
      </c>
    </row>
    <row r="43">
      <c r="A43" s="4" t="inlineStr">
        <is>
          <t>Cash, cash equivalents and restricted cash, beginning of year</t>
        </is>
      </c>
      <c r="B43" s="5" t="n">
        <v>121</v>
      </c>
      <c r="C43" s="8" t="n">
        <v>142.5</v>
      </c>
      <c r="D43" s="8" t="n">
        <v>173.3</v>
      </c>
    </row>
    <row r="44">
      <c r="A44" s="4" t="inlineStr">
        <is>
          <t>Cash, cash equivalents and restricted cash, end of year</t>
        </is>
      </c>
      <c r="B44" s="8" t="n">
        <v>355.6</v>
      </c>
      <c r="C44" s="5" t="n">
        <v>121</v>
      </c>
      <c r="D44" s="8" t="n">
        <v>142.5</v>
      </c>
    </row>
    <row r="45">
      <c r="A45" s="3" t="inlineStr">
        <is>
          <t>Supplemental disclosures of cash flow information:</t>
        </is>
      </c>
    </row>
    <row r="46">
      <c r="A46" s="4" t="inlineStr">
        <is>
          <t>Interest</t>
        </is>
      </c>
      <c r="B46" s="8" t="n">
        <v>77.5</v>
      </c>
      <c r="C46" s="8" t="n">
        <v>79.59999999999999</v>
      </c>
      <c r="D46" s="8" t="n">
        <v>61.7</v>
      </c>
    </row>
    <row r="47">
      <c r="A47" s="4" t="inlineStr">
        <is>
          <t>Income taxes</t>
        </is>
      </c>
      <c r="B47" s="8" t="n">
        <v>72.40000000000001</v>
      </c>
      <c r="C47" s="8" t="n">
        <v>1.6</v>
      </c>
      <c r="D47" s="8" t="n">
        <v>23.5</v>
      </c>
    </row>
    <row r="48">
      <c r="A48" s="3" t="inlineStr">
        <is>
          <t>Schedule of non-cash investing and financing activities:</t>
        </is>
      </c>
    </row>
    <row r="49">
      <c r="A49" s="4" t="inlineStr">
        <is>
          <t>Dividends payable</t>
        </is>
      </c>
      <c r="B49" s="5" t="n">
        <v>27</v>
      </c>
      <c r="C49" s="8" t="n">
        <v>25.8</v>
      </c>
      <c r="D49" s="8" t="n">
        <v>23.5</v>
      </c>
    </row>
    <row r="50">
      <c r="A50" s="4" t="inlineStr">
        <is>
          <t>Deferred tax liability assumed from equity investment</t>
        </is>
      </c>
      <c r="B50" s="5" t="n">
        <v>0</v>
      </c>
      <c r="C50" s="5" t="n">
        <v>0</v>
      </c>
      <c r="D50" s="8" t="n">
        <v>103.2</v>
      </c>
    </row>
    <row r="51">
      <c r="A51" s="4" t="inlineStr">
        <is>
          <t>Property and equipment additions included in accounts payable and accrued expense and other current liabilities</t>
        </is>
      </c>
      <c r="B51" s="8" t="n">
        <v>18.7</v>
      </c>
      <c r="C51" s="8" t="n">
        <v>12.9</v>
      </c>
      <c r="D51" s="8" t="n">
        <v>12.4</v>
      </c>
    </row>
    <row r="52">
      <c r="A52" s="4" t="inlineStr">
        <is>
          <t>Repurchase of common stock in payment of income taxes on stock-based compensation included in accrued expense and other current liabilities</t>
        </is>
      </c>
      <c r="B52" s="8" t="n">
        <v>3.2</v>
      </c>
      <c r="C52" s="5" t="n">
        <v>0</v>
      </c>
      <c r="D52" s="8" t="n">
        <v>3.9</v>
      </c>
    </row>
    <row r="53">
      <c r="A53" s="4" t="inlineStr">
        <is>
          <t>Repurchase of common stock included in accrued expense and other current liabilities</t>
        </is>
      </c>
      <c r="B53" s="6" t="n">
        <v>0</v>
      </c>
      <c r="C53" s="6" t="n">
        <v>0</v>
      </c>
      <c r="D53" s="7"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Total Debt Outstanding (Details) - USD ($) $ in Millions</t>
        </is>
      </c>
      <c r="B1" s="2" t="inlineStr">
        <is>
          <t>Dec. 31, 2021</t>
        </is>
      </c>
      <c r="C1" s="2" t="inlineStr">
        <is>
          <t>Dec. 31, 2020</t>
        </is>
      </c>
    </row>
    <row r="2">
      <c r="A2" s="3" t="inlineStr">
        <is>
          <t>Debt Instrument [Line Items]</t>
        </is>
      </c>
    </row>
    <row r="3">
      <c r="A3" s="4" t="inlineStr">
        <is>
          <t>Outstanding Principal</t>
        </is>
      </c>
      <c r="B3" s="7" t="n">
        <v>1981.8</v>
      </c>
      <c r="C3" s="7" t="n">
        <v>1637.7</v>
      </c>
    </row>
    <row r="4">
      <c r="A4" s="4" t="inlineStr">
        <is>
          <t>Issuance Costs and Fees</t>
        </is>
      </c>
      <c r="B4" s="8" t="n">
        <v>13.8</v>
      </c>
      <c r="C4" s="8" t="n">
        <v>15.4</v>
      </c>
    </row>
    <row r="5">
      <c r="A5" s="4" t="inlineStr">
        <is>
          <t>Long-Term Debt, Net</t>
        </is>
      </c>
      <c r="B5" s="5" t="n">
        <v>1968</v>
      </c>
      <c r="C5" s="8" t="n">
        <v>1622.3</v>
      </c>
    </row>
    <row r="6">
      <c r="A6" s="4" t="inlineStr">
        <is>
          <t>Issuance Costs and Fees</t>
        </is>
      </c>
      <c r="B6" s="5" t="n">
        <v>0</v>
      </c>
      <c r="C6" s="5" t="n">
        <v>0</v>
      </c>
    </row>
    <row r="7">
      <c r="A7" s="4" t="inlineStr">
        <is>
          <t>Current maturities of long-term debt</t>
        </is>
      </c>
      <c r="B7" s="5" t="n">
        <v>7</v>
      </c>
      <c r="C7" s="5" t="n">
        <v>4</v>
      </c>
    </row>
    <row r="8">
      <c r="A8" s="4" t="inlineStr">
        <is>
          <t>Total principal amount of debt, net of current maturities</t>
        </is>
      </c>
      <c r="B8" s="8" t="n">
        <v>1974.8</v>
      </c>
      <c r="C8" s="8" t="n">
        <v>1633.7</v>
      </c>
    </row>
    <row r="9">
      <c r="A9" s="4" t="inlineStr">
        <is>
          <t>Total debt, net of current maturities</t>
        </is>
      </c>
      <c r="B9" s="5" t="n">
        <v>1961</v>
      </c>
      <c r="C9" s="8" t="n">
        <v>1618.3</v>
      </c>
    </row>
    <row r="10">
      <c r="A10" s="4" t="inlineStr">
        <is>
          <t>2027 Senior Notes | Senior Notes</t>
        </is>
      </c>
    </row>
    <row r="11">
      <c r="A11" s="3" t="inlineStr">
        <is>
          <t>Debt Instrument [Line Items]</t>
        </is>
      </c>
    </row>
    <row r="12">
      <c r="A12" s="4" t="inlineStr">
        <is>
          <t>Outstanding Principal</t>
        </is>
      </c>
      <c r="B12" s="5" t="n">
        <v>600</v>
      </c>
      <c r="C12" s="5" t="n">
        <v>600</v>
      </c>
    </row>
    <row r="13">
      <c r="A13" s="4" t="inlineStr">
        <is>
          <t>Issuance Costs and Fees</t>
        </is>
      </c>
      <c r="B13" s="8" t="n">
        <v>5.7</v>
      </c>
      <c r="C13" s="8" t="n">
        <v>6.8</v>
      </c>
    </row>
    <row r="14">
      <c r="A14" s="4" t="inlineStr">
        <is>
          <t>Long-Term Debt, Net</t>
        </is>
      </c>
      <c r="B14" s="8" t="n">
        <v>594.3</v>
      </c>
      <c r="C14" s="8" t="n">
        <v>593.2</v>
      </c>
    </row>
    <row r="15">
      <c r="A15" s="4" t="inlineStr">
        <is>
          <t>2028 Senior Notes | Senior Notes</t>
        </is>
      </c>
    </row>
    <row r="16">
      <c r="A16" s="3" t="inlineStr">
        <is>
          <t>Debt Instrument [Line Items]</t>
        </is>
      </c>
    </row>
    <row r="17">
      <c r="A17" s="4" t="inlineStr">
        <is>
          <t>Outstanding Principal</t>
        </is>
      </c>
      <c r="B17" s="5" t="n">
        <v>700</v>
      </c>
      <c r="C17" s="5" t="n">
        <v>500</v>
      </c>
    </row>
    <row r="18">
      <c r="A18" s="4" t="inlineStr">
        <is>
          <t>Issuance Costs and Fees</t>
        </is>
      </c>
      <c r="B18" s="8" t="n">
        <v>1.9</v>
      </c>
      <c r="C18" s="8" t="n">
        <v>5.4</v>
      </c>
    </row>
    <row r="19">
      <c r="A19" s="4" t="inlineStr">
        <is>
          <t>Long-Term Debt, Net</t>
        </is>
      </c>
      <c r="B19" s="8" t="n">
        <v>698.1</v>
      </c>
      <c r="C19" s="8" t="n">
        <v>494.6</v>
      </c>
    </row>
    <row r="20">
      <c r="A20" s="4" t="inlineStr">
        <is>
          <t>Term Loan | Term Loan B due 2024 | Line of Credit</t>
        </is>
      </c>
    </row>
    <row r="21">
      <c r="A21" s="3" t="inlineStr">
        <is>
          <t>Debt Instrument [Line Items]</t>
        </is>
      </c>
    </row>
    <row r="22">
      <c r="A22" s="4" t="inlineStr">
        <is>
          <t>Outstanding Principal</t>
        </is>
      </c>
      <c r="B22" s="5" t="n">
        <v>384</v>
      </c>
      <c r="C22" s="5" t="n">
        <v>388</v>
      </c>
    </row>
    <row r="23">
      <c r="A23" s="4" t="inlineStr">
        <is>
          <t>Issuance Costs and Fees</t>
        </is>
      </c>
      <c r="B23" s="8" t="n">
        <v>2.4</v>
      </c>
      <c r="C23" s="8" t="n">
        <v>3.2</v>
      </c>
    </row>
    <row r="24">
      <c r="A24" s="4" t="inlineStr">
        <is>
          <t>Long-Term Debt, Net</t>
        </is>
      </c>
      <c r="B24" s="8" t="n">
        <v>381.6</v>
      </c>
      <c r="C24" s="8" t="n">
        <v>384.8</v>
      </c>
    </row>
    <row r="25">
      <c r="A25" s="4" t="inlineStr">
        <is>
          <t>Term Loan | Term Loan B-1</t>
        </is>
      </c>
    </row>
    <row r="26">
      <c r="A26" s="3" t="inlineStr">
        <is>
          <t>Debt Instrument [Line Items]</t>
        </is>
      </c>
    </row>
    <row r="27">
      <c r="A27" s="4" t="inlineStr">
        <is>
          <t>Outstanding Principal</t>
        </is>
      </c>
      <c r="B27" s="8" t="n">
        <v>297.8</v>
      </c>
    </row>
    <row r="28">
      <c r="A28" s="4" t="inlineStr">
        <is>
          <t>Issuance Costs and Fees</t>
        </is>
      </c>
      <c r="B28" s="8" t="n">
        <v>3.8</v>
      </c>
    </row>
    <row r="29">
      <c r="A29" s="4" t="inlineStr">
        <is>
          <t>Long-Term Debt, Net</t>
        </is>
      </c>
      <c r="B29" s="6" t="n">
        <v>294</v>
      </c>
    </row>
    <row r="30">
      <c r="A30" s="4" t="inlineStr">
        <is>
          <t>Term Loan | Revolver | Line of Credit</t>
        </is>
      </c>
    </row>
    <row r="31">
      <c r="A31" s="3" t="inlineStr">
        <is>
          <t>Debt Instrument [Line Items]</t>
        </is>
      </c>
    </row>
    <row r="32">
      <c r="A32" s="4" t="inlineStr">
        <is>
          <t>Outstanding Principal</t>
        </is>
      </c>
      <c r="C32" s="8" t="n">
        <v>149.7</v>
      </c>
    </row>
    <row r="33">
      <c r="A33" s="4" t="inlineStr">
        <is>
          <t>Issuance Costs and Fees</t>
        </is>
      </c>
      <c r="C33" s="5" t="n">
        <v>0</v>
      </c>
    </row>
    <row r="34">
      <c r="A34" s="4" t="inlineStr">
        <is>
          <t>Long-Term Debt, Net</t>
        </is>
      </c>
      <c r="C34" s="7" t="n">
        <v>14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Credit Agreements (Details) - USD ($) $ in Millions</t>
        </is>
      </c>
      <c r="B1" s="2" t="inlineStr">
        <is>
          <t>Mar. 17, 2021</t>
        </is>
      </c>
      <c r="C1" s="2" t="inlineStr">
        <is>
          <t>Feb. 01, 2021</t>
        </is>
      </c>
      <c r="D1" s="2" t="inlineStr">
        <is>
          <t>Apr. 28, 2020</t>
        </is>
      </c>
      <c r="E1" s="2" t="inlineStr">
        <is>
          <t>Mar. 16, 2020</t>
        </is>
      </c>
      <c r="F1" s="2" t="inlineStr">
        <is>
          <t>Dec. 27, 2017</t>
        </is>
      </c>
      <c r="G1" s="2" t="inlineStr">
        <is>
          <t>Dec. 31, 2021</t>
        </is>
      </c>
      <c r="H1" s="2" t="inlineStr">
        <is>
          <t>Dec. 31, 2020</t>
        </is>
      </c>
    </row>
    <row r="2">
      <c r="A2" s="3" t="inlineStr">
        <is>
          <t>Debt Instrument [Line Items]</t>
        </is>
      </c>
    </row>
    <row r="3">
      <c r="A3" s="4" t="inlineStr">
        <is>
          <t>Amortization period of debt issuance costs</t>
        </is>
      </c>
      <c r="B3" s="4" t="inlineStr">
        <is>
          <t>7 years</t>
        </is>
      </c>
    </row>
    <row r="4">
      <c r="A4" s="4" t="inlineStr">
        <is>
          <t>Term Loan B-1</t>
        </is>
      </c>
    </row>
    <row r="5">
      <c r="A5" s="3" t="inlineStr">
        <is>
          <t>Debt Instrument [Line Items]</t>
        </is>
      </c>
    </row>
    <row r="6">
      <c r="A6" s="4" t="inlineStr">
        <is>
          <t>Maximum borrowing capacity</t>
        </is>
      </c>
      <c r="B6" s="6" t="n">
        <v>300</v>
      </c>
    </row>
    <row r="7">
      <c r="A7" s="4" t="inlineStr">
        <is>
          <t>Required payment as a percentage of original balance</t>
        </is>
      </c>
      <c r="B7" s="4" t="inlineStr">
        <is>
          <t>0.25%</t>
        </is>
      </c>
    </row>
    <row r="8">
      <c r="A8" s="4" t="inlineStr">
        <is>
          <t>Margin on variable rate</t>
        </is>
      </c>
      <c r="B8" s="4" t="inlineStr">
        <is>
          <t>2.00%</t>
        </is>
      </c>
    </row>
    <row r="9">
      <c r="A9" s="4" t="inlineStr">
        <is>
          <t>Line of Credit</t>
        </is>
      </c>
    </row>
    <row r="10">
      <c r="A10" s="3" t="inlineStr">
        <is>
          <t>Debt Instrument [Line Items]</t>
        </is>
      </c>
    </row>
    <row r="11">
      <c r="A11" s="4" t="inlineStr">
        <is>
          <t>Minimum leverage ratio</t>
        </is>
      </c>
      <c r="F11" s="5" t="n">
        <v>4</v>
      </c>
    </row>
    <row r="12">
      <c r="A12" s="4" t="inlineStr">
        <is>
          <t>Maximum leverage ratio</t>
        </is>
      </c>
      <c r="F12" s="8" t="n">
        <v>4.5</v>
      </c>
    </row>
    <row r="13">
      <c r="A13" s="4" t="inlineStr">
        <is>
          <t>Coverage ratio, prior year permitted acquisition amount</t>
        </is>
      </c>
      <c r="F13" s="6" t="n">
        <v>100</v>
      </c>
    </row>
    <row r="14">
      <c r="A14" s="4" t="inlineStr">
        <is>
          <t>Minimum interest coverage ratio</t>
        </is>
      </c>
      <c r="F14" s="8" t="n">
        <v>2.5</v>
      </c>
    </row>
    <row r="15">
      <c r="A15" s="4" t="inlineStr">
        <is>
          <t>Line of Credit | Term Loan B due 2024</t>
        </is>
      </c>
    </row>
    <row r="16">
      <c r="A16" s="3" t="inlineStr">
        <is>
          <t>Debt Instrument [Line Items]</t>
        </is>
      </c>
    </row>
    <row r="17">
      <c r="A17" s="4" t="inlineStr">
        <is>
          <t>Face amount of debt issuance</t>
        </is>
      </c>
      <c r="B17" s="6" t="n">
        <v>300</v>
      </c>
    </row>
    <row r="18">
      <c r="A18" s="4" t="inlineStr">
        <is>
          <t>Revolving Credit Facility</t>
        </is>
      </c>
    </row>
    <row r="19">
      <c r="A19" s="3" t="inlineStr">
        <is>
          <t>Debt Instrument [Line Items]</t>
        </is>
      </c>
    </row>
    <row r="20">
      <c r="A20" s="4" t="inlineStr">
        <is>
          <t>Available borrowing capacity</t>
        </is>
      </c>
      <c r="H20" s="7" t="n">
        <v>695.4</v>
      </c>
    </row>
    <row r="21">
      <c r="A21" s="4" t="inlineStr">
        <is>
          <t>Outstanding letters of credit</t>
        </is>
      </c>
      <c r="G21" s="7" t="n">
        <v>4.6</v>
      </c>
    </row>
    <row r="22">
      <c r="A22" s="4" t="inlineStr">
        <is>
          <t>Revolving Credit Facility | Line of Credit</t>
        </is>
      </c>
    </row>
    <row r="23">
      <c r="A23" s="3" t="inlineStr">
        <is>
          <t>Debt Instrument [Line Items]</t>
        </is>
      </c>
    </row>
    <row r="24">
      <c r="A24" s="4" t="inlineStr">
        <is>
          <t>Maximum borrowing capacity</t>
        </is>
      </c>
      <c r="F24" s="6" t="n">
        <v>700</v>
      </c>
    </row>
    <row r="25">
      <c r="A25" s="4" t="inlineStr">
        <is>
          <t>Debt issuance costs</t>
        </is>
      </c>
      <c r="E25" s="6" t="n">
        <v>2</v>
      </c>
      <c r="F25" s="7" t="n">
        <v>1.6</v>
      </c>
    </row>
    <row r="26">
      <c r="A26" s="4" t="inlineStr">
        <is>
          <t>Commitment fee percentage</t>
        </is>
      </c>
      <c r="G26" s="4" t="inlineStr">
        <is>
          <t>0.20%</t>
        </is>
      </c>
    </row>
    <row r="27">
      <c r="A27" s="4" t="inlineStr">
        <is>
          <t>Minimum liquidity financial covenant</t>
        </is>
      </c>
      <c r="E27" s="6" t="n">
        <v>150</v>
      </c>
    </row>
    <row r="28">
      <c r="A28" s="4" t="inlineStr">
        <is>
          <t>Debt covenant, restricted payments</t>
        </is>
      </c>
      <c r="C28" s="6" t="n">
        <v>226</v>
      </c>
      <c r="D28" s="6" t="n">
        <v>26</v>
      </c>
    </row>
    <row r="29">
      <c r="A29" s="4" t="inlineStr">
        <is>
          <t>Revolving Credit Facility | Line of Credit | Minimum</t>
        </is>
      </c>
    </row>
    <row r="30">
      <c r="A30" s="3" t="inlineStr">
        <is>
          <t>Debt Instrument [Line Items]</t>
        </is>
      </c>
    </row>
    <row r="31">
      <c r="A31" s="4" t="inlineStr">
        <is>
          <t>Commitment fee percentage</t>
        </is>
      </c>
      <c r="E31" s="4" t="inlineStr">
        <is>
          <t>0.35%</t>
        </is>
      </c>
    </row>
    <row r="32">
      <c r="A32" s="4" t="inlineStr">
        <is>
          <t>Revolving Credit Facility | Line of Credit | Maximum</t>
        </is>
      </c>
    </row>
    <row r="33">
      <c r="A33" s="3" t="inlineStr">
        <is>
          <t>Debt Instrument [Line Items]</t>
        </is>
      </c>
    </row>
    <row r="34">
      <c r="A34" s="4" t="inlineStr">
        <is>
          <t>Commitment fee percentage</t>
        </is>
      </c>
      <c r="E34" s="4" t="inlineStr">
        <is>
          <t>0.30%</t>
        </is>
      </c>
    </row>
    <row r="35">
      <c r="A35" s="4" t="inlineStr">
        <is>
          <t>Revolving Credit Facility | Line of Credit | London Interbank Offered Rate (LIBOR)</t>
        </is>
      </c>
    </row>
    <row r="36">
      <c r="A36" s="3" t="inlineStr">
        <is>
          <t>Debt Instrument [Line Items]</t>
        </is>
      </c>
    </row>
    <row r="37">
      <c r="A37" s="4" t="inlineStr">
        <is>
          <t>Margin on variable rate</t>
        </is>
      </c>
      <c r="G37" s="4" t="inlineStr">
        <is>
          <t>1.375%</t>
        </is>
      </c>
    </row>
    <row r="38">
      <c r="A38" s="4" t="inlineStr">
        <is>
          <t>Revolving Credit Facility | Line of Credit | London Interbank Offered Rate (LIBOR) | Minimum</t>
        </is>
      </c>
    </row>
    <row r="39">
      <c r="A39" s="3" t="inlineStr">
        <is>
          <t>Debt Instrument [Line Items]</t>
        </is>
      </c>
    </row>
    <row r="40">
      <c r="A40" s="4" t="inlineStr">
        <is>
          <t>Margin on variable rate</t>
        </is>
      </c>
      <c r="E40" s="4" t="inlineStr">
        <is>
          <t>2.25%</t>
        </is>
      </c>
    </row>
    <row r="41">
      <c r="A41" s="4" t="inlineStr">
        <is>
          <t>Revolving Credit Facility | Line of Credit | London Interbank Offered Rate (LIBOR) | Maximum</t>
        </is>
      </c>
    </row>
    <row r="42">
      <c r="A42" s="3" t="inlineStr">
        <is>
          <t>Debt Instrument [Line Items]</t>
        </is>
      </c>
    </row>
    <row r="43">
      <c r="A43" s="4" t="inlineStr">
        <is>
          <t>Margin on variable rate</t>
        </is>
      </c>
      <c r="E43" s="4" t="inlineStr">
        <is>
          <t>1.75%</t>
        </is>
      </c>
    </row>
    <row r="44">
      <c r="A44" s="4" t="inlineStr">
        <is>
          <t>Term Loan</t>
        </is>
      </c>
    </row>
    <row r="45">
      <c r="A45" s="3" t="inlineStr">
        <is>
          <t>Debt Instrument [Line Items]</t>
        </is>
      </c>
    </row>
    <row r="46">
      <c r="A46" s="4" t="inlineStr">
        <is>
          <t>Debt issuance costs</t>
        </is>
      </c>
      <c r="B46" s="7" t="n">
        <v>3.5</v>
      </c>
    </row>
    <row r="47">
      <c r="A47" s="4" t="inlineStr">
        <is>
          <t>Term Loan | Line of Credit</t>
        </is>
      </c>
    </row>
    <row r="48">
      <c r="A48" s="3" t="inlineStr">
        <is>
          <t>Debt Instrument [Line Items]</t>
        </is>
      </c>
    </row>
    <row r="49">
      <c r="A49" s="4" t="inlineStr">
        <is>
          <t>Amortization period of debt issuance costs</t>
        </is>
      </c>
      <c r="F49" s="4" t="inlineStr">
        <is>
          <t>5 years</t>
        </is>
      </c>
    </row>
    <row r="50">
      <c r="A50" s="4" t="inlineStr">
        <is>
          <t>Term Loan | Line of Credit | Term Loan B due 2024</t>
        </is>
      </c>
    </row>
    <row r="51">
      <c r="A51" s="3" t="inlineStr">
        <is>
          <t>Debt Instrument [Line Items]</t>
        </is>
      </c>
    </row>
    <row r="52">
      <c r="A52" s="4" t="inlineStr">
        <is>
          <t>Face amount of debt issuance</t>
        </is>
      </c>
      <c r="F52" s="6" t="n">
        <v>400</v>
      </c>
    </row>
    <row r="53">
      <c r="A53" s="4" t="inlineStr">
        <is>
          <t>Debt issuance costs</t>
        </is>
      </c>
      <c r="F53" s="7" t="n">
        <v>5.1</v>
      </c>
    </row>
    <row r="54">
      <c r="A54" s="4" t="inlineStr">
        <is>
          <t>Amortization period of debt issuance costs</t>
        </is>
      </c>
      <c r="F54" s="4" t="inlineStr">
        <is>
          <t>7 years</t>
        </is>
      </c>
    </row>
    <row r="55">
      <c r="A55" s="4" t="inlineStr">
        <is>
          <t>Required payment as a percentage of original balance</t>
        </is>
      </c>
      <c r="F55" s="4" t="inlineStr">
        <is>
          <t>0.25%</t>
        </is>
      </c>
    </row>
    <row r="56">
      <c r="A56" s="4" t="inlineStr">
        <is>
          <t>Required periodic payment</t>
        </is>
      </c>
      <c r="F56" s="6" t="n">
        <v>1</v>
      </c>
    </row>
    <row r="57">
      <c r="A57" s="4" t="inlineStr">
        <is>
          <t>Term Loan | Line of Credit | Term Loan B due 2024 | London Interbank Offered Rate (LIBOR)</t>
        </is>
      </c>
    </row>
    <row r="58">
      <c r="A58" s="3" t="inlineStr">
        <is>
          <t>Debt Instrument [Line Items]</t>
        </is>
      </c>
    </row>
    <row r="59">
      <c r="A59" s="4" t="inlineStr">
        <is>
          <t>Margin on variable rate</t>
        </is>
      </c>
      <c r="G59" s="4" t="inlineStr">
        <is>
          <t>2.00%</t>
        </is>
      </c>
    </row>
    <row r="60">
      <c r="A60" s="4" t="inlineStr">
        <is>
          <t>Letter of credit | Line of Credit</t>
        </is>
      </c>
    </row>
    <row r="61">
      <c r="A61" s="3" t="inlineStr">
        <is>
          <t>Debt Instrument [Line Items]</t>
        </is>
      </c>
    </row>
    <row r="62">
      <c r="A62" s="4" t="inlineStr">
        <is>
          <t>Maximum borrowing capacity</t>
        </is>
      </c>
      <c r="F62" s="5" t="n">
        <v>50</v>
      </c>
    </row>
    <row r="63">
      <c r="A63" s="4" t="inlineStr">
        <is>
          <t>Swing Line Commitment | Line of Credit</t>
        </is>
      </c>
    </row>
    <row r="64">
      <c r="A64" s="3" t="inlineStr">
        <is>
          <t>Debt Instrument [Line Items]</t>
        </is>
      </c>
    </row>
    <row r="65">
      <c r="A65" s="4" t="inlineStr">
        <is>
          <t>Maximum borrowing capacity</t>
        </is>
      </c>
      <c r="F65" s="6"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enior Notes (Details) - Senior Notes - USD ($)</t>
        </is>
      </c>
      <c r="B1" s="2" t="inlineStr">
        <is>
          <t>Mar. 17, 2021</t>
        </is>
      </c>
      <c r="C1" s="2" t="inlineStr">
        <is>
          <t>Mar. 25, 2019</t>
        </is>
      </c>
      <c r="D1" s="2" t="inlineStr">
        <is>
          <t>Dec. 27, 2017</t>
        </is>
      </c>
    </row>
    <row r="2">
      <c r="A2" s="4" t="inlineStr">
        <is>
          <t>2027 Senior Notes</t>
        </is>
      </c>
    </row>
    <row r="3">
      <c r="A3" s="3" t="inlineStr">
        <is>
          <t>Debt Instrument [Line Items]</t>
        </is>
      </c>
    </row>
    <row r="4">
      <c r="A4" s="4" t="inlineStr">
        <is>
          <t>Face amount of debt issuance</t>
        </is>
      </c>
      <c r="C4" s="6" t="n">
        <v>600000000</v>
      </c>
    </row>
    <row r="5">
      <c r="A5" s="4" t="inlineStr">
        <is>
          <t>Stated interest rate</t>
        </is>
      </c>
      <c r="C5" s="4" t="inlineStr">
        <is>
          <t>5.50%</t>
        </is>
      </c>
    </row>
    <row r="6">
      <c r="A6" s="4" t="inlineStr">
        <is>
          <t>Debt issuance costs</t>
        </is>
      </c>
      <c r="C6" s="6" t="n">
        <v>8900000</v>
      </c>
    </row>
    <row r="7">
      <c r="A7" s="4" t="inlineStr">
        <is>
          <t>Redemption price, percentage of face amount</t>
        </is>
      </c>
      <c r="C7" s="4" t="inlineStr">
        <is>
          <t>100.00%</t>
        </is>
      </c>
    </row>
    <row r="8">
      <c r="A8" s="4" t="inlineStr">
        <is>
          <t>2027 Senior Notes | Any time prior to April 1, 2022 / January 15, 2021</t>
        </is>
      </c>
    </row>
    <row r="9">
      <c r="A9" s="3" t="inlineStr">
        <is>
          <t>Debt Instrument [Line Items]</t>
        </is>
      </c>
    </row>
    <row r="10">
      <c r="A10" s="4" t="inlineStr">
        <is>
          <t>Redemption price, percentage of face amount</t>
        </is>
      </c>
      <c r="C10" s="4" t="inlineStr">
        <is>
          <t>105.50%</t>
        </is>
      </c>
    </row>
    <row r="11">
      <c r="A11" s="4" t="inlineStr">
        <is>
          <t>Percentage of principal amount available for redemption</t>
        </is>
      </c>
      <c r="C11" s="4" t="inlineStr">
        <is>
          <t>40.00%</t>
        </is>
      </c>
    </row>
    <row r="12">
      <c r="A12" s="4" t="inlineStr">
        <is>
          <t>2028 Senior Notes 4.75%</t>
        </is>
      </c>
    </row>
    <row r="13">
      <c r="A13" s="3" t="inlineStr">
        <is>
          <t>Debt Instrument [Line Items]</t>
        </is>
      </c>
    </row>
    <row r="14">
      <c r="A14" s="4" t="inlineStr">
        <is>
          <t>Face amount of debt issuance</t>
        </is>
      </c>
      <c r="B14" s="6" t="n">
        <v>700000000</v>
      </c>
    </row>
    <row r="15">
      <c r="A15" s="4" t="inlineStr">
        <is>
          <t>Debt issuance costs</t>
        </is>
      </c>
      <c r="D15" s="6" t="n">
        <v>7700000</v>
      </c>
    </row>
    <row r="16">
      <c r="A16" s="4" t="inlineStr">
        <is>
          <t>Redemption price, percentage of face amount</t>
        </is>
      </c>
      <c r="D16" s="4" t="inlineStr">
        <is>
          <t>100.00%</t>
        </is>
      </c>
    </row>
    <row r="17">
      <c r="A17" s="4" t="inlineStr">
        <is>
          <t>2021 Senior Notes 5.375%</t>
        </is>
      </c>
    </row>
    <row r="18">
      <c r="A18" s="3" t="inlineStr">
        <is>
          <t>Debt Instrument [Line Items]</t>
        </is>
      </c>
    </row>
    <row r="19">
      <c r="A19" s="4" t="inlineStr">
        <is>
          <t>Face amount of debt issuance</t>
        </is>
      </c>
      <c r="D19" s="6" t="n">
        <v>600000000</v>
      </c>
    </row>
    <row r="20">
      <c r="A20" s="4" t="inlineStr">
        <is>
          <t>Stated interest rate</t>
        </is>
      </c>
      <c r="D20" s="4" t="inlineStr">
        <is>
          <t>5.375%</t>
        </is>
      </c>
    </row>
    <row r="21">
      <c r="A21" s="4" t="inlineStr">
        <is>
          <t>Senior Notes Due 2028, Additional</t>
        </is>
      </c>
    </row>
    <row r="22">
      <c r="A22" s="3" t="inlineStr">
        <is>
          <t>Debt Instrument [Line Items]</t>
        </is>
      </c>
    </row>
    <row r="23">
      <c r="A23" s="4" t="inlineStr">
        <is>
          <t>Face amount of debt issuance</t>
        </is>
      </c>
      <c r="B23" s="6" t="n">
        <v>200000000</v>
      </c>
    </row>
    <row r="24">
      <c r="A24" s="4" t="inlineStr">
        <is>
          <t>Stated interest rate</t>
        </is>
      </c>
      <c r="B24" s="4" t="inlineStr">
        <is>
          <t>4.75%</t>
        </is>
      </c>
    </row>
    <row r="25">
      <c r="A25" s="4" t="inlineStr">
        <is>
          <t>Redemption price, percentage of face amount</t>
        </is>
      </c>
      <c r="B25" s="4" t="inlineStr">
        <is>
          <t>103.25%</t>
        </is>
      </c>
    </row>
    <row r="26">
      <c r="A26" s="4" t="inlineStr">
        <is>
          <t>Premium percentage</t>
        </is>
      </c>
      <c r="B26" s="4" t="inlineStr">
        <is>
          <t>3.25%</t>
        </is>
      </c>
    </row>
    <row r="27">
      <c r="A27" s="4" t="inlineStr">
        <is>
          <t>Senior Notes Due 2028, Existing</t>
        </is>
      </c>
    </row>
    <row r="28">
      <c r="A28" s="3" t="inlineStr">
        <is>
          <t>Debt Instrument [Line Items]</t>
        </is>
      </c>
    </row>
    <row r="29">
      <c r="A29" s="4" t="inlineStr">
        <is>
          <t>Face amount of debt issuance</t>
        </is>
      </c>
      <c r="B29" s="6" t="n">
        <v>500000000</v>
      </c>
      <c r="D29" s="6" t="n">
        <v>500000000</v>
      </c>
    </row>
    <row r="30">
      <c r="A30" s="4" t="inlineStr">
        <is>
          <t>Stated interest rate</t>
        </is>
      </c>
      <c r="B30" s="4" t="inlineStr">
        <is>
          <t>4.75%</t>
        </is>
      </c>
      <c r="D30" s="4" t="inlineStr">
        <is>
          <t>4.75%</t>
        </is>
      </c>
    </row>
    <row r="31">
      <c r="A31" s="4" t="inlineStr">
        <is>
          <t>Debt issuance costs</t>
        </is>
      </c>
      <c r="B31" s="6" t="n">
        <v>3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Aggregate Maturities of Total Debt (Details) $ in Millions</t>
        </is>
      </c>
      <c r="B1" s="2" t="inlineStr">
        <is>
          <t>Dec. 31, 2021USD ($)</t>
        </is>
      </c>
    </row>
    <row r="2">
      <c r="A2" s="3" t="inlineStr">
        <is>
          <t>Long-term Debt, Fiscal Year Maturity [Abstract]</t>
        </is>
      </c>
    </row>
    <row r="3">
      <c r="A3" s="4" t="inlineStr">
        <is>
          <t>2022</t>
        </is>
      </c>
      <c r="B3" s="6" t="n">
        <v>7</v>
      </c>
    </row>
    <row r="4">
      <c r="A4" s="4" t="inlineStr">
        <is>
          <t>2023</t>
        </is>
      </c>
      <c r="B4" s="5" t="n">
        <v>7</v>
      </c>
    </row>
    <row r="5">
      <c r="A5" s="4" t="inlineStr">
        <is>
          <t>2024</t>
        </is>
      </c>
      <c r="B5" s="5" t="n">
        <v>379</v>
      </c>
    </row>
    <row r="6">
      <c r="A6" s="4" t="inlineStr">
        <is>
          <t>2025</t>
        </is>
      </c>
      <c r="B6" s="5" t="n">
        <v>3</v>
      </c>
    </row>
    <row r="7">
      <c r="A7" s="4" t="inlineStr">
        <is>
          <t>2026</t>
        </is>
      </c>
      <c r="B7" s="5" t="n">
        <v>3</v>
      </c>
    </row>
    <row r="8">
      <c r="A8" s="4" t="inlineStr">
        <is>
          <t>Thereafter</t>
        </is>
      </c>
      <c r="B8" s="8" t="n">
        <v>1582.8</v>
      </c>
    </row>
    <row r="9">
      <c r="A9" s="4" t="inlineStr">
        <is>
          <t>Total</t>
        </is>
      </c>
      <c r="B9" s="7" t="n">
        <v>198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Dec. 31, 2021USD ($)</t>
        </is>
      </c>
    </row>
    <row r="2">
      <c r="A2" s="3" t="inlineStr">
        <is>
          <t>Revenue from Contract with Customer [Abstract]</t>
        </is>
      </c>
    </row>
    <row r="3">
      <c r="A3" s="4" t="inlineStr">
        <is>
          <t>Remaining performance obligation, amount</t>
        </is>
      </c>
      <c r="B3" s="7" t="n">
        <v>111.3</v>
      </c>
    </row>
    <row r="4">
      <c r="A4" s="3" t="inlineStr">
        <is>
          <t>Disaggregation of Revenue [Line Items]</t>
        </is>
      </c>
    </row>
    <row r="5">
      <c r="A5" s="4" t="inlineStr">
        <is>
          <t>Remaining performance obligation, amount</t>
        </is>
      </c>
      <c r="B5" s="8" t="n">
        <v>111.3</v>
      </c>
    </row>
    <row r="6">
      <c r="A6" s="4" t="inlineStr">
        <is>
          <t>Revenue, Remaining Performance Obligation, Expected Timing of Satisfaction, Start Date [Axis]: 2022-01-01</t>
        </is>
      </c>
    </row>
    <row r="7">
      <c r="A7" s="3" t="inlineStr">
        <is>
          <t>Revenue from Contract with Customer [Abstract]</t>
        </is>
      </c>
    </row>
    <row r="8">
      <c r="A8" s="4" t="inlineStr">
        <is>
          <t>Remaining performance obligation, amount</t>
        </is>
      </c>
      <c r="B8" s="8" t="n">
        <v>40.9</v>
      </c>
    </row>
    <row r="9">
      <c r="A9" s="3" t="inlineStr">
        <is>
          <t>Disaggregation of Revenue [Line Items]</t>
        </is>
      </c>
    </row>
    <row r="10">
      <c r="A10" s="4" t="inlineStr">
        <is>
          <t>Remaining performance obligation, amount</t>
        </is>
      </c>
      <c r="B10" s="7" t="n">
        <v>40.9</v>
      </c>
    </row>
    <row r="11">
      <c r="A11" s="4" t="inlineStr">
        <is>
          <t>Performance obligations expected to be satisfied in</t>
        </is>
      </c>
      <c r="B11" s="4" t="inlineStr">
        <is>
          <t>1 year</t>
        </is>
      </c>
    </row>
    <row r="12">
      <c r="A12" s="4" t="inlineStr">
        <is>
          <t>Revenue, Remaining Performance Obligation, Expected Timing of Satisfaction, Start Date [Axis]: 2023-01-01</t>
        </is>
      </c>
    </row>
    <row r="13">
      <c r="A13" s="3" t="inlineStr">
        <is>
          <t>Revenue from Contract with Customer [Abstract]</t>
        </is>
      </c>
    </row>
    <row r="14">
      <c r="A14" s="4" t="inlineStr">
        <is>
          <t>Remaining performance obligation, amount</t>
        </is>
      </c>
      <c r="B14" s="6" t="n">
        <v>29</v>
      </c>
    </row>
    <row r="15">
      <c r="A15" s="3" t="inlineStr">
        <is>
          <t>Disaggregation of Revenue [Line Items]</t>
        </is>
      </c>
    </row>
    <row r="16">
      <c r="A16" s="4" t="inlineStr">
        <is>
          <t>Remaining performance obligation, amount</t>
        </is>
      </c>
      <c r="B16" s="6" t="n">
        <v>29</v>
      </c>
    </row>
    <row r="17">
      <c r="A17" s="4" t="inlineStr">
        <is>
          <t>Performance obligations expected to be satisfied in</t>
        </is>
      </c>
      <c r="B17" s="4" t="inlineStr">
        <is>
          <t>1 year</t>
        </is>
      </c>
    </row>
    <row r="18">
      <c r="A18" s="4" t="inlineStr">
        <is>
          <t>Revenue, Remaining Performance Obligation, Expected Timing of Satisfaction, Start Date [Axis]: 2024-01-01</t>
        </is>
      </c>
    </row>
    <row r="19">
      <c r="A19" s="3" t="inlineStr">
        <is>
          <t>Revenue from Contract with Customer [Abstract]</t>
        </is>
      </c>
    </row>
    <row r="20">
      <c r="A20" s="4" t="inlineStr">
        <is>
          <t>Remaining performance obligation, amount</t>
        </is>
      </c>
      <c r="B20" s="7" t="n">
        <v>21.3</v>
      </c>
    </row>
    <row r="21">
      <c r="A21" s="3" t="inlineStr">
        <is>
          <t>Disaggregation of Revenue [Line Items]</t>
        </is>
      </c>
    </row>
    <row r="22">
      <c r="A22" s="4" t="inlineStr">
        <is>
          <t>Remaining performance obligation, amount</t>
        </is>
      </c>
      <c r="B22" s="7" t="n">
        <v>21.3</v>
      </c>
    </row>
    <row r="23">
      <c r="A23" s="4" t="inlineStr">
        <is>
          <t>Performance obligations expected to be satisfied in</t>
        </is>
      </c>
      <c r="B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Liabiliti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with customer, liability</t>
        </is>
      </c>
      <c r="B4" s="7" t="n">
        <v>64.90000000000001</v>
      </c>
      <c r="C4" s="7" t="n">
        <v>53.7</v>
      </c>
    </row>
    <row r="5">
      <c r="A5" s="4" t="inlineStr">
        <is>
          <t>Contract with customer, revenue recognized</t>
        </is>
      </c>
      <c r="B5" s="6" t="n">
        <v>33</v>
      </c>
      <c r="C5" s="7" t="n">
        <v>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Accounts Receivable (Details) - USD ($) $ in Millions</t>
        </is>
      </c>
      <c r="B1" s="2" t="inlineStr">
        <is>
          <t>Dec. 31, 2021</t>
        </is>
      </c>
      <c r="C1" s="2" t="inlineStr">
        <is>
          <t>Dec. 31, 2020</t>
        </is>
      </c>
    </row>
    <row r="2">
      <c r="A2" s="3" t="inlineStr">
        <is>
          <t>Accounts Receivable, Net, Current [Abstract]</t>
        </is>
      </c>
    </row>
    <row r="3">
      <c r="A3" s="4" t="inlineStr">
        <is>
          <t>Accounts receivable, gross</t>
        </is>
      </c>
      <c r="B3" s="7" t="n">
        <v>47.7</v>
      </c>
      <c r="C3" s="7" t="n">
        <v>41.4</v>
      </c>
    </row>
    <row r="4">
      <c r="A4" s="4" t="inlineStr">
        <is>
          <t>Allowance for doubtful accounts</t>
        </is>
      </c>
      <c r="B4" s="8" t="n">
        <v>-5.4</v>
      </c>
      <c r="C4" s="8" t="n">
        <v>-4.9</v>
      </c>
    </row>
    <row r="5">
      <c r="A5" s="4" t="inlineStr">
        <is>
          <t>Accounts receivable, net</t>
        </is>
      </c>
      <c r="B5" s="8" t="n">
        <v>42.3</v>
      </c>
      <c r="C5" s="8" t="n">
        <v>36.5</v>
      </c>
    </row>
    <row r="6">
      <c r="A6" s="4" t="inlineStr">
        <is>
          <t>Trade receivables</t>
        </is>
      </c>
    </row>
    <row r="7">
      <c r="A7" s="3" t="inlineStr">
        <is>
          <t>Accounts Receivable, Net, Current [Abstract]</t>
        </is>
      </c>
    </row>
    <row r="8">
      <c r="A8" s="4" t="inlineStr">
        <is>
          <t>Accounts receivable, gross</t>
        </is>
      </c>
      <c r="B8" s="8" t="n">
        <v>7.6</v>
      </c>
      <c r="C8" s="8" t="n">
        <v>6.5</v>
      </c>
    </row>
    <row r="9">
      <c r="A9" s="4" t="inlineStr">
        <is>
          <t>Simulcast and online wagering receivables</t>
        </is>
      </c>
    </row>
    <row r="10">
      <c r="A10" s="3" t="inlineStr">
        <is>
          <t>Accounts Receivable, Net, Current [Abstract]</t>
        </is>
      </c>
    </row>
    <row r="11">
      <c r="A11" s="4" t="inlineStr">
        <is>
          <t>Accounts receivable, gross</t>
        </is>
      </c>
      <c r="B11" s="8" t="n">
        <v>29.6</v>
      </c>
      <c r="C11" s="8" t="n">
        <v>26.7</v>
      </c>
    </row>
    <row r="12">
      <c r="A12" s="4" t="inlineStr">
        <is>
          <t>Other receivables</t>
        </is>
      </c>
    </row>
    <row r="13">
      <c r="A13" s="3" t="inlineStr">
        <is>
          <t>Accounts Receivable, Net, Current [Abstract]</t>
        </is>
      </c>
    </row>
    <row r="14">
      <c r="A14" s="4" t="inlineStr">
        <is>
          <t>Accounts receivable, gross</t>
        </is>
      </c>
      <c r="B14" s="7" t="n">
        <v>10.5</v>
      </c>
      <c r="C14" s="7" t="n">
        <v>8.19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Additional Information (Details) - USD ($) $ in Million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ad debt expense</t>
        </is>
      </c>
      <c r="B4" s="7" t="n">
        <v>3.2</v>
      </c>
      <c r="C4" s="7" t="n">
        <v>2.5</v>
      </c>
      <c r="D4" s="7" t="n">
        <v>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Accrued Expenses and Other Current Liabilities (Details) - USD ($) $ in Millions</t>
        </is>
      </c>
      <c r="B1" s="2" t="inlineStr">
        <is>
          <t>Dec. 31, 2021</t>
        </is>
      </c>
      <c r="C1" s="2" t="inlineStr">
        <is>
          <t>Dec. 31, 2020</t>
        </is>
      </c>
    </row>
    <row r="2">
      <c r="A2" s="3" t="inlineStr">
        <is>
          <t>Receivables [Abstract]</t>
        </is>
      </c>
    </row>
    <row r="3">
      <c r="A3" s="4" t="inlineStr">
        <is>
          <t>Account wagering deposits liability</t>
        </is>
      </c>
      <c r="B3" s="7" t="n">
        <v>47.5</v>
      </c>
      <c r="C3" s="7" t="n">
        <v>38.1</v>
      </c>
    </row>
    <row r="4">
      <c r="A4" s="4" t="inlineStr">
        <is>
          <t>Accrued salaries and related benefits</t>
        </is>
      </c>
      <c r="B4" s="8" t="n">
        <v>39.9</v>
      </c>
      <c r="C4" s="8" t="n">
        <v>19.6</v>
      </c>
    </row>
    <row r="5">
      <c r="A5" s="4" t="inlineStr">
        <is>
          <t>Purses payable</t>
        </is>
      </c>
      <c r="B5" s="8" t="n">
        <v>28.6</v>
      </c>
      <c r="C5" s="8" t="n">
        <v>18.5</v>
      </c>
    </row>
    <row r="6">
      <c r="A6" s="4" t="inlineStr">
        <is>
          <t>Accrued interest</t>
        </is>
      </c>
      <c r="B6" s="8" t="n">
        <v>23.9</v>
      </c>
      <c r="C6" s="8" t="n">
        <v>19.2</v>
      </c>
    </row>
    <row r="7">
      <c r="A7" s="4" t="inlineStr">
        <is>
          <t>Other</t>
        </is>
      </c>
      <c r="B7" s="8" t="n">
        <v>92.7</v>
      </c>
      <c r="C7" s="8" t="n">
        <v>72.40000000000001</v>
      </c>
    </row>
    <row r="8">
      <c r="A8" s="4" t="inlineStr">
        <is>
          <t>Total</t>
        </is>
      </c>
      <c r="B8" s="7" t="n">
        <v>232.6</v>
      </c>
      <c r="C8" s="7" t="n">
        <v>16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s>
  <sheetData>
    <row r="1">
      <c r="A1" s="1" t="inlineStr">
        <is>
          <t>Investment In and Advances to Unconsolidated Affiliates - Additional Information (Details) - USD ($) $ in Thousands</t>
        </is>
      </c>
      <c r="B1" s="2" t="inlineStr">
        <is>
          <t>Mar. 05, 2019</t>
        </is>
      </c>
      <c r="C1" s="2" t="inlineStr">
        <is>
          <t>Dec. 31, 2021</t>
        </is>
      </c>
      <c r="D1" s="2" t="inlineStr">
        <is>
          <t>Dec. 31, 2020</t>
        </is>
      </c>
      <c r="E1" s="2" t="inlineStr">
        <is>
          <t>Dec. 31, 2019</t>
        </is>
      </c>
      <c r="F1" s="2" t="inlineStr">
        <is>
          <t>Mar. 06, 2019</t>
        </is>
      </c>
    </row>
    <row r="2">
      <c r="A2" s="3" t="inlineStr">
        <is>
          <t>Schedule of Equity Method Investments [Line Items]</t>
        </is>
      </c>
    </row>
    <row r="3">
      <c r="A3" s="4" t="inlineStr">
        <is>
          <t>Distributions from unconsolidated affiliates</t>
        </is>
      </c>
      <c r="C3" s="6" t="n">
        <v>109400</v>
      </c>
      <c r="D3" s="6" t="n">
        <v>30700</v>
      </c>
      <c r="E3" s="6" t="n">
        <v>38100</v>
      </c>
    </row>
    <row r="4">
      <c r="A4" s="4" t="inlineStr">
        <is>
          <t>Deferred tax liability</t>
        </is>
      </c>
      <c r="C4" s="6" t="n">
        <v>252900</v>
      </c>
      <c r="D4" s="6" t="n">
        <v>213900</v>
      </c>
    </row>
    <row r="5">
      <c r="A5" s="4" t="inlineStr">
        <is>
          <t>Midwest Gaming Holdings, LLC</t>
        </is>
      </c>
    </row>
    <row r="6">
      <c r="A6" s="3" t="inlineStr">
        <is>
          <t>Schedule of Equity Method Investments [Line Items]</t>
        </is>
      </c>
    </row>
    <row r="7">
      <c r="A7" s="4" t="inlineStr">
        <is>
          <t>Equity method investment, ownership percentage</t>
        </is>
      </c>
      <c r="B7" s="4" t="inlineStr">
        <is>
          <t>42.00%</t>
        </is>
      </c>
      <c r="C7" s="4" t="inlineStr">
        <is>
          <t>61.30%</t>
        </is>
      </c>
      <c r="D7" s="4" t="inlineStr">
        <is>
          <t>61.30%</t>
        </is>
      </c>
    </row>
    <row r="8">
      <c r="A8" s="4" t="inlineStr">
        <is>
          <t>Aggregated cash consideration paid at closing of the Sale Transaction</t>
        </is>
      </c>
      <c r="B8" s="6" t="n">
        <v>406600</v>
      </c>
    </row>
    <row r="9">
      <c r="A9" s="4" t="inlineStr">
        <is>
          <t>Equity method investment, amount</t>
        </is>
      </c>
      <c r="C9" s="6" t="n">
        <v>554800</v>
      </c>
      <c r="D9" s="6" t="n">
        <v>519000</v>
      </c>
    </row>
    <row r="10">
      <c r="A10" s="4" t="inlineStr">
        <is>
          <t>Distributions from unconsolidated affiliates</t>
        </is>
      </c>
      <c r="C10" s="6" t="n">
        <v>67200</v>
      </c>
      <c r="D10" s="5" t="n">
        <v>10700</v>
      </c>
      <c r="E10" s="5" t="n">
        <v>14200</v>
      </c>
    </row>
    <row r="11">
      <c r="A11" s="4" t="inlineStr">
        <is>
          <t>Deferred tax liability</t>
        </is>
      </c>
      <c r="B11" s="5" t="n">
        <v>103200</v>
      </c>
    </row>
    <row r="12">
      <c r="A12" s="4" t="inlineStr">
        <is>
          <t>Carrying value of equity method investment</t>
        </is>
      </c>
      <c r="B12" s="5" t="n">
        <v>835000</v>
      </c>
      <c r="D12" s="6" t="n">
        <v>832300</v>
      </c>
    </row>
    <row r="13">
      <c r="A13" s="4" t="inlineStr">
        <is>
          <t>Midwest Gaming Holdings, LLC | Equity Method Investment, Nonconsolidated Investee or Group of Investees</t>
        </is>
      </c>
    </row>
    <row r="14">
      <c r="A14" s="3" t="inlineStr">
        <is>
          <t>Schedule of Equity Method Investments [Line Items]</t>
        </is>
      </c>
    </row>
    <row r="15">
      <c r="A15" s="4" t="inlineStr">
        <is>
          <t>Goodwill and indefinite-lived intangible assets</t>
        </is>
      </c>
      <c r="B15" s="5" t="n">
        <v>853700</v>
      </c>
    </row>
    <row r="16">
      <c r="A16" s="4" t="inlineStr">
        <is>
          <t>Midwest Gaming Holdings, LLC | Land</t>
        </is>
      </c>
    </row>
    <row r="17">
      <c r="A17" s="3" t="inlineStr">
        <is>
          <t>Schedule of Equity Method Investments [Line Items]</t>
        </is>
      </c>
    </row>
    <row r="18">
      <c r="A18" s="4" t="inlineStr">
        <is>
          <t>Property and equipment, net</t>
        </is>
      </c>
      <c r="B18" s="5" t="n">
        <v>-13700</v>
      </c>
    </row>
    <row r="19">
      <c r="A19" s="4" t="inlineStr">
        <is>
          <t>Midwest Gaming Holdings, LLC | Grandstands and buildings</t>
        </is>
      </c>
    </row>
    <row r="20">
      <c r="A20" s="3" t="inlineStr">
        <is>
          <t>Schedule of Equity Method Investments [Line Items]</t>
        </is>
      </c>
    </row>
    <row r="21">
      <c r="A21" s="4" t="inlineStr">
        <is>
          <t>Property and equipment, net</t>
        </is>
      </c>
      <c r="B21" s="5" t="n">
        <v>-9500</v>
      </c>
    </row>
    <row r="22">
      <c r="A22" s="4" t="inlineStr">
        <is>
          <t>Property, plant, and equipment, useful life</t>
        </is>
      </c>
      <c r="C22" s="4" t="inlineStr">
        <is>
          <t>35 years 3 months 18 days</t>
        </is>
      </c>
    </row>
    <row r="23">
      <c r="A23" s="4" t="inlineStr">
        <is>
          <t>Midwest Gaming Holdings, LLC | Personal property</t>
        </is>
      </c>
    </row>
    <row r="24">
      <c r="A24" s="3" t="inlineStr">
        <is>
          <t>Schedule of Equity Method Investments [Line Items]</t>
        </is>
      </c>
    </row>
    <row r="25">
      <c r="A25" s="4" t="inlineStr">
        <is>
          <t>Carrying value of equity method investment</t>
        </is>
      </c>
      <c r="C25" s="6" t="n">
        <v>4500</v>
      </c>
    </row>
    <row r="26">
      <c r="A26" s="4" t="inlineStr">
        <is>
          <t>Property, plant, and equipment, useful life</t>
        </is>
      </c>
      <c r="C26" s="4" t="inlineStr">
        <is>
          <t>3 years 8 months 12 days</t>
        </is>
      </c>
    </row>
    <row r="27">
      <c r="A27" s="4" t="inlineStr">
        <is>
          <t>Miami Valley Gaming LLC</t>
        </is>
      </c>
    </row>
    <row r="28">
      <c r="A28" s="3" t="inlineStr">
        <is>
          <t>Schedule of Equity Method Investments [Line Items]</t>
        </is>
      </c>
    </row>
    <row r="29">
      <c r="A29" s="4" t="inlineStr">
        <is>
          <t>Equity method investment, ownership percentage</t>
        </is>
      </c>
      <c r="C29" s="4" t="inlineStr">
        <is>
          <t>50.00%</t>
        </is>
      </c>
      <c r="D29" s="4" t="inlineStr">
        <is>
          <t>50.00%</t>
        </is>
      </c>
    </row>
    <row r="30">
      <c r="A30" s="4" t="inlineStr">
        <is>
          <t>Equity method investment, amount</t>
        </is>
      </c>
      <c r="C30" s="6" t="n">
        <v>108700</v>
      </c>
      <c r="D30" s="6" t="n">
        <v>110700</v>
      </c>
    </row>
    <row r="31">
      <c r="A31" s="4" t="inlineStr">
        <is>
          <t>Distributions from unconsolidated affiliates</t>
        </is>
      </c>
      <c r="C31" s="6" t="n">
        <v>42000</v>
      </c>
      <c r="D31" s="6" t="n">
        <v>20000</v>
      </c>
      <c r="E31" s="6" t="n">
        <v>23800</v>
      </c>
    </row>
    <row r="32">
      <c r="A32" s="4" t="inlineStr">
        <is>
          <t>Clairvest Group Inc.</t>
        </is>
      </c>
    </row>
    <row r="33">
      <c r="A33" s="3" t="inlineStr">
        <is>
          <t>Schedule of Equity Method Investments [Line Items]</t>
        </is>
      </c>
    </row>
    <row r="34">
      <c r="A34" s="4" t="inlineStr">
        <is>
          <t>Transaction costs and working capital adjustments</t>
        </is>
      </c>
      <c r="B34" s="5" t="n">
        <v>3500</v>
      </c>
    </row>
    <row r="35">
      <c r="A35" s="4" t="inlineStr">
        <is>
          <t>Rivers Des Plaines</t>
        </is>
      </c>
    </row>
    <row r="36">
      <c r="A36" s="3" t="inlineStr">
        <is>
          <t>Schedule of Equity Method Investments [Line Items]</t>
        </is>
      </c>
    </row>
    <row r="37">
      <c r="A37" s="4" t="inlineStr">
        <is>
          <t>Equity method investment, ownership percentage</t>
        </is>
      </c>
      <c r="C37" s="4" t="inlineStr">
        <is>
          <t>61.30%</t>
        </is>
      </c>
    </row>
    <row r="38">
      <c r="A38" s="4" t="inlineStr">
        <is>
          <t>Midwest Gaming Holdings, LLC</t>
        </is>
      </c>
    </row>
    <row r="39">
      <c r="A39" s="3" t="inlineStr">
        <is>
          <t>Schedule of Equity Method Investments [Line Items]</t>
        </is>
      </c>
    </row>
    <row r="40">
      <c r="A40" s="4" t="inlineStr">
        <is>
          <t>Proceeds from new credit facilities</t>
        </is>
      </c>
      <c r="B40" s="6" t="n">
        <v>300000</v>
      </c>
    </row>
    <row r="41">
      <c r="A41" s="4" t="inlineStr">
        <is>
          <t>High Plaines | Midwest Gaming Holdings, LLC</t>
        </is>
      </c>
    </row>
    <row r="42">
      <c r="A42" s="3" t="inlineStr">
        <is>
          <t>Schedule of Equity Method Investments [Line Items]</t>
        </is>
      </c>
    </row>
    <row r="43">
      <c r="A43" s="4" t="inlineStr">
        <is>
          <t>Equity method investment, ownership percentage</t>
        </is>
      </c>
      <c r="F43" s="4" t="inlineStr">
        <is>
          <t>36.00%</t>
        </is>
      </c>
    </row>
    <row r="44">
      <c r="A44" s="4" t="inlineStr">
        <is>
          <t>Midwest Gaming and Casino Investors | Midwest Gaming Holdings, LLC</t>
        </is>
      </c>
    </row>
    <row r="45">
      <c r="A45" s="3" t="inlineStr">
        <is>
          <t>Schedule of Equity Method Investments [Line Items]</t>
        </is>
      </c>
    </row>
    <row r="46">
      <c r="A46" s="4" t="inlineStr">
        <is>
          <t>Equity method investment, ownership percentage</t>
        </is>
      </c>
      <c r="F46" s="4" t="inlineStr">
        <is>
          <t>2.70%</t>
        </is>
      </c>
    </row>
    <row r="47">
      <c r="A47" s="4" t="inlineStr">
        <is>
          <t>Delaware North Companies Gaming &amp; Entertainment Inc. | Miami Valley Gaming LLC</t>
        </is>
      </c>
    </row>
    <row r="48">
      <c r="A48" s="3" t="inlineStr">
        <is>
          <t>Schedule of Equity Method Investments [Line Items]</t>
        </is>
      </c>
    </row>
    <row r="49">
      <c r="A49" s="4" t="inlineStr">
        <is>
          <t>Equity method investment, ownership percentage</t>
        </is>
      </c>
      <c r="C49" s="4" t="inlineStr">
        <is>
          <t>5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DESCRIPTION OF BUSINESS Churchill Downs Incorporated (the "Company", "we", "us", "our") is an industry-leading racing, online wagering and gaming entertainment company anchored by our iconic flagship event, the Kentucky Derby. We own and operate three pari-mutuel gaming entertainment venues with approximately 3,050 historical racing machines ("HRMs") in Kentucky. We also own and operate TwinSpires, one of the largest and most profitable online wagering platforms for horse racing, sports and iGaming in the U.S. and we have nine retail sportsbooks. We are also a leader in brick-and-mortar casino gaming in eight states with approximately 11,000 slot machines and video lottery terminals ("VLTs") and 200 table games. We were organized as a Kentucky corporation in 1928, and our principal executive offices are located in Louisville, Kentucky. During the first quarter of 2021, we updated our operating segments to reflect the internal management reporting used by our chief operating decision maker to evaluate results of operations and to assess performance and allocate resources. Our internal management reporting changed primarily due to the continued growth from Oak Grove Racing, Gaming &amp; Hotel ("Oak Grove") and Turfway Park Racing and Gaming ("Turfway Park"), which opened its annex HRM facility, Newport Racing &amp; Gaming ("Newport"), in October 2020, which resulted in our chief operating decision maker's decision to include Oak Grove, Turfway Park and Newport in the new Live and Historical Racing segment. The Live and Historical Racing segment now includes Churchill Downs Racetrack, Derby City Gaming, Oak Grove, Turfway Park, and Newport. We also realigned our retail sports betting results at our wholly owned casinos from our Gaming segment to our TwinSpires segment. As a result of this realignment, our operating segments that meet the requirements to be disclosed separately as reportable segments are: Live and Historical Racing, TwinSpires, and Gaming. For additional information, refer to Note 22, Segment Information. Impact of the COVID-19 Global Pandemic In March 2020, the World Health Organization declared the COVID-19 outbreak a global pandemic. The COVID-19 global pandemic resulted in travel limitations and business and government shutdowns which had a significant negative economic impact in the United States and to our business. Although vaccines are available, we cannot predict the duration of the COVID-19 global pandemic. The extent to which the COVID-19 pandemic, including the emergence of variant strains, will continue to impact the Company remains uncertain and will depend on many factors that are not within our control. In March 2020, as a result of the COVID-19 outbreak, we temporarily suspended operations at our wholly owned and managed gaming properties, announced the temporary furlough of our employees at these properties and certain racing operations and implemented a temporary salary reduction for all remaining non-furloughed salaried employees based on a percentage that varied dependent upon the amount of each employee’s salary. The most senior level of executive management received the largest salary decrease, based on both percentage and dollar amount. In May 2020, we began to reopen our properties with patron restrictions and gaming limitations. One property suspended operations again in July 2020 and reopened in August 2020, and three properties suspended operations in December 2020 and reopened in January 2021. All of our gaming properties have remained open since January 2021. The 146 th Kentucky Oaks and Derby were held in the third quarter of 2020 without spectators. During the second quarter of 2021, we held the 147 th Kentucky Oaks and Derby with capacity restrictions in compliance with Kentucky venue limitations at that time. The capacity restrictions limited reserved seating in each area to approximately 40% to 60% capacity and limited general admission tickets. Due to such restrictions, our revenues from the Kentucky Oaks and Derby in each year were significantly less than we would otherwise expe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d Advances to Unconsolidated Affiliates - Balance Sheet of Equity Method Investments (Details) - USD ($) $ in Millions</t>
        </is>
      </c>
      <c r="B1" s="2" t="inlineStr">
        <is>
          <t>Dec. 31, 2021</t>
        </is>
      </c>
      <c r="C1" s="2" t="inlineStr">
        <is>
          <t>Dec. 31, 2020</t>
        </is>
      </c>
    </row>
    <row r="2">
      <c r="A2" s="3" t="inlineStr">
        <is>
          <t>Assets</t>
        </is>
      </c>
    </row>
    <row r="3">
      <c r="A3" s="4" t="inlineStr">
        <is>
          <t>Current assets</t>
        </is>
      </c>
      <c r="B3" s="7" t="n">
        <v>501.5</v>
      </c>
      <c r="C3" s="7" t="n">
        <v>235.1</v>
      </c>
    </row>
    <row r="4">
      <c r="A4" s="4" t="inlineStr">
        <is>
          <t>Property and equipment, net</t>
        </is>
      </c>
      <c r="B4" s="8" t="n">
        <v>994.9</v>
      </c>
      <c r="C4" s="8" t="n">
        <v>1082.1</v>
      </c>
    </row>
    <row r="5">
      <c r="A5" s="4" t="inlineStr">
        <is>
          <t>Other assets, net</t>
        </is>
      </c>
      <c r="B5" s="8" t="n">
        <v>18.9</v>
      </c>
      <c r="C5" s="8" t="n">
        <v>21.2</v>
      </c>
    </row>
    <row r="6">
      <c r="A6" s="4" t="inlineStr">
        <is>
          <t>Total assets</t>
        </is>
      </c>
      <c r="B6" s="8" t="n">
        <v>2981.6</v>
      </c>
      <c r="C6" s="8" t="n">
        <v>2686.4</v>
      </c>
    </row>
    <row r="7">
      <c r="A7" s="3" t="inlineStr">
        <is>
          <t>Liabilities and Members' Deficit</t>
        </is>
      </c>
    </row>
    <row r="8">
      <c r="A8" s="4" t="inlineStr">
        <is>
          <t>Current liabilities</t>
        </is>
      </c>
      <c r="B8" s="5" t="n">
        <v>395</v>
      </c>
      <c r="C8" s="8" t="n">
        <v>424.2</v>
      </c>
    </row>
    <row r="9">
      <c r="A9" s="4" t="inlineStr">
        <is>
          <t>Long-term debt</t>
        </is>
      </c>
      <c r="B9" s="5" t="n">
        <v>1968</v>
      </c>
      <c r="C9" s="8" t="n">
        <v>1622.3</v>
      </c>
    </row>
    <row r="10">
      <c r="A10" s="4" t="inlineStr">
        <is>
          <t>Other liabilities</t>
        </is>
      </c>
      <c r="B10" s="8" t="n">
        <v>52.6</v>
      </c>
      <c r="C10" s="8" t="n">
        <v>45.8</v>
      </c>
    </row>
    <row r="11">
      <c r="A11" s="4" t="inlineStr">
        <is>
          <t>Members' deficit</t>
        </is>
      </c>
      <c r="B11" s="8" t="n">
        <v>307.7</v>
      </c>
      <c r="C11" s="8" t="n">
        <v>349.8</v>
      </c>
    </row>
    <row r="12">
      <c r="A12" s="4" t="inlineStr">
        <is>
          <t>Total liabilities and shareholders' equity</t>
        </is>
      </c>
      <c r="B12" s="8" t="n">
        <v>2981.6</v>
      </c>
      <c r="C12" s="8" t="n">
        <v>2686.4</v>
      </c>
    </row>
    <row r="13">
      <c r="A13" s="4" t="inlineStr">
        <is>
          <t>Equity Method Investment, Nonconsolidated Investee or Group of Investees</t>
        </is>
      </c>
    </row>
    <row r="14">
      <c r="A14" s="3" t="inlineStr">
        <is>
          <t>Assets</t>
        </is>
      </c>
    </row>
    <row r="15">
      <c r="A15" s="4" t="inlineStr">
        <is>
          <t>Current assets</t>
        </is>
      </c>
      <c r="B15" s="5" t="n">
        <v>96</v>
      </c>
      <c r="C15" s="8" t="n">
        <v>132.8</v>
      </c>
    </row>
    <row r="16">
      <c r="A16" s="4" t="inlineStr">
        <is>
          <t>Property and equipment, net</t>
        </is>
      </c>
      <c r="B16" s="8" t="n">
        <v>312.3</v>
      </c>
      <c r="C16" s="8" t="n">
        <v>267.5</v>
      </c>
    </row>
    <row r="17">
      <c r="A17" s="4" t="inlineStr">
        <is>
          <t>Other assets, net</t>
        </is>
      </c>
      <c r="B17" s="8" t="n">
        <v>264.1</v>
      </c>
      <c r="C17" s="8" t="n">
        <v>244.9</v>
      </c>
    </row>
    <row r="18">
      <c r="A18" s="4" t="inlineStr">
        <is>
          <t>Total assets</t>
        </is>
      </c>
      <c r="B18" s="8" t="n">
        <v>672.4</v>
      </c>
      <c r="C18" s="8" t="n">
        <v>645.2</v>
      </c>
    </row>
    <row r="19">
      <c r="A19" s="3" t="inlineStr">
        <is>
          <t>Liabilities and Members' Deficit</t>
        </is>
      </c>
    </row>
    <row r="20">
      <c r="A20" s="4" t="inlineStr">
        <is>
          <t>Current liabilities</t>
        </is>
      </c>
      <c r="B20" s="8" t="n">
        <v>95.3</v>
      </c>
      <c r="C20" s="8" t="n">
        <v>133.5</v>
      </c>
    </row>
    <row r="21">
      <c r="A21" s="4" t="inlineStr">
        <is>
          <t>Long-term debt</t>
        </is>
      </c>
      <c r="B21" s="8" t="n">
        <v>786.9</v>
      </c>
      <c r="C21" s="8" t="n">
        <v>753.5</v>
      </c>
    </row>
    <row r="22">
      <c r="A22" s="4" t="inlineStr">
        <is>
          <t>Other liabilities</t>
        </is>
      </c>
      <c r="B22" s="8" t="n">
        <v>20.6</v>
      </c>
      <c r="C22" s="8" t="n">
        <v>42.3</v>
      </c>
    </row>
    <row r="23">
      <c r="A23" s="4" t="inlineStr">
        <is>
          <t>Members' deficit</t>
        </is>
      </c>
      <c r="B23" s="8" t="n">
        <v>-230.4</v>
      </c>
      <c r="C23" s="8" t="n">
        <v>-284.1</v>
      </c>
    </row>
    <row r="24">
      <c r="A24" s="4" t="inlineStr">
        <is>
          <t>Total liabilities and shareholders' equity</t>
        </is>
      </c>
      <c r="B24" s="7" t="n">
        <v>672.4</v>
      </c>
      <c r="C24" s="7" t="n">
        <v>645.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Unconsolidated Affiliates - Income Statement of Equity Method Investment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Total net revenue</t>
        </is>
      </c>
      <c r="B4" s="7" t="n">
        <v>1597.2</v>
      </c>
      <c r="C4" s="6" t="n">
        <v>1054</v>
      </c>
      <c r="D4" s="7" t="n">
        <v>1329.7</v>
      </c>
    </row>
    <row r="5">
      <c r="A5" s="4" t="inlineStr">
        <is>
          <t>Operating and SG&amp;A expense</t>
        </is>
      </c>
      <c r="B5" s="8" t="n">
        <v>138.5</v>
      </c>
      <c r="C5" s="8" t="n">
        <v>114.8</v>
      </c>
      <c r="D5" s="5" t="n">
        <v>122</v>
      </c>
    </row>
    <row r="6">
      <c r="A6" s="4" t="inlineStr">
        <is>
          <t>Operating income</t>
        </is>
      </c>
      <c r="B6" s="8" t="n">
        <v>284.4</v>
      </c>
      <c r="C6" s="8" t="n">
        <v>60.2</v>
      </c>
      <c r="D6" s="8" t="n">
        <v>215.7</v>
      </c>
    </row>
    <row r="7">
      <c r="A7" s="4" t="inlineStr">
        <is>
          <t>Interest and other expense, net</t>
        </is>
      </c>
      <c r="B7" s="8" t="n">
        <v>-84.7</v>
      </c>
      <c r="C7" s="5" t="n">
        <v>-80</v>
      </c>
      <c r="D7" s="8" t="n">
        <v>-70.90000000000001</v>
      </c>
    </row>
    <row r="8">
      <c r="A8" s="4" t="inlineStr">
        <is>
          <t>Net income (loss)</t>
        </is>
      </c>
      <c r="B8" s="8" t="n">
        <v>249.1</v>
      </c>
      <c r="C8" s="8" t="n">
        <v>-82.09999999999999</v>
      </c>
      <c r="D8" s="8" t="n">
        <v>137.2</v>
      </c>
    </row>
    <row r="9">
      <c r="A9" s="4" t="inlineStr">
        <is>
          <t>Equity Method Investment, Nonconsolidated Investee or Group of Investees</t>
        </is>
      </c>
    </row>
    <row r="10">
      <c r="A10" s="3" t="inlineStr">
        <is>
          <t>Schedule of Equity Method Investments [Line Items]</t>
        </is>
      </c>
    </row>
    <row r="11">
      <c r="A11" s="4" t="inlineStr">
        <is>
          <t>Total net revenue</t>
        </is>
      </c>
      <c r="B11" s="5" t="n">
        <v>740</v>
      </c>
      <c r="C11" s="8" t="n">
        <v>386.3</v>
      </c>
      <c r="D11" s="8" t="n">
        <v>585.5</v>
      </c>
    </row>
    <row r="12">
      <c r="A12" s="4" t="inlineStr">
        <is>
          <t>Operating and SG&amp;A expense</t>
        </is>
      </c>
      <c r="B12" s="8" t="n">
        <v>434.2</v>
      </c>
      <c r="C12" s="8" t="n">
        <v>252.1</v>
      </c>
      <c r="D12" s="8" t="n">
        <v>411.4</v>
      </c>
    </row>
    <row r="13">
      <c r="A13" s="4" t="inlineStr">
        <is>
          <t>Depreciation and amortization</t>
        </is>
      </c>
      <c r="B13" s="8" t="n">
        <v>17.6</v>
      </c>
      <c r="C13" s="5" t="n">
        <v>17</v>
      </c>
      <c r="D13" s="5" t="n">
        <v>13</v>
      </c>
    </row>
    <row r="14">
      <c r="A14" s="4" t="inlineStr">
        <is>
          <t>Operating income</t>
        </is>
      </c>
      <c r="B14" s="8" t="n">
        <v>288.2</v>
      </c>
      <c r="C14" s="8" t="n">
        <v>117.2</v>
      </c>
      <c r="D14" s="8" t="n">
        <v>161.1</v>
      </c>
    </row>
    <row r="15">
      <c r="A15" s="4" t="inlineStr">
        <is>
          <t>Interest and other expense, net</t>
        </is>
      </c>
      <c r="B15" s="8" t="n">
        <v>-38.6</v>
      </c>
      <c r="C15" s="8" t="n">
        <v>-63.1</v>
      </c>
      <c r="D15" s="5" t="n">
        <v>-67</v>
      </c>
    </row>
    <row r="16">
      <c r="A16" s="4" t="inlineStr">
        <is>
          <t>Net income (loss)</t>
        </is>
      </c>
      <c r="B16" s="7" t="n">
        <v>249.6</v>
      </c>
      <c r="C16" s="7" t="n">
        <v>54.1</v>
      </c>
      <c r="D16" s="7" t="n">
        <v>94.0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Additional Details (Details)</t>
        </is>
      </c>
      <c r="B1" s="2" t="inlineStr">
        <is>
          <t>Dec. 31, 2021</t>
        </is>
      </c>
    </row>
    <row r="2">
      <c r="A2" s="4" t="inlineStr">
        <is>
          <t>Minimum</t>
        </is>
      </c>
    </row>
    <row r="3">
      <c r="A3" s="3" t="inlineStr">
        <is>
          <t>Lessee, Lease, Description [Line Items]</t>
        </is>
      </c>
    </row>
    <row r="4">
      <c r="A4" s="4" t="inlineStr">
        <is>
          <t>Lease term</t>
        </is>
      </c>
      <c r="B4" s="4" t="inlineStr">
        <is>
          <t>2 years</t>
        </is>
      </c>
    </row>
    <row r="5">
      <c r="A5" s="4" t="inlineStr">
        <is>
          <t>Lease renewal term</t>
        </is>
      </c>
      <c r="B5" s="4" t="inlineStr">
        <is>
          <t>1 year</t>
        </is>
      </c>
    </row>
    <row r="6">
      <c r="A6" s="4" t="inlineStr">
        <is>
          <t>Maximum</t>
        </is>
      </c>
    </row>
    <row r="7">
      <c r="A7" s="3" t="inlineStr">
        <is>
          <t>Lessee, Lease, Description [Line Items]</t>
        </is>
      </c>
    </row>
    <row r="8">
      <c r="A8" s="4" t="inlineStr">
        <is>
          <t>Lease term</t>
        </is>
      </c>
      <c r="B8" s="4" t="inlineStr">
        <is>
          <t>10 years</t>
        </is>
      </c>
    </row>
    <row r="9">
      <c r="A9" s="4" t="inlineStr">
        <is>
          <t>Lease renewal term</t>
        </is>
      </c>
      <c r="B9" s="4" t="inlineStr">
        <is>
          <t>5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 Schedule of Lease Cost (Details) - USD ($) $ in Millions</t>
        </is>
      </c>
      <c r="B1" s="2" t="inlineStr">
        <is>
          <t>12 Months Ended</t>
        </is>
      </c>
    </row>
    <row r="2">
      <c r="B2" s="2" t="inlineStr">
        <is>
          <t>Dec. 31, 2021</t>
        </is>
      </c>
      <c r="C2" s="2" t="inlineStr">
        <is>
          <t>Dec. 31, 2020</t>
        </is>
      </c>
    </row>
    <row r="3">
      <c r="A3" s="3" t="inlineStr">
        <is>
          <t>Leases [Abstract]</t>
        </is>
      </c>
    </row>
    <row r="4">
      <c r="A4" s="4" t="inlineStr">
        <is>
          <t>Short-term lease cost</t>
        </is>
      </c>
      <c r="B4" s="7" t="n">
        <v>11.1</v>
      </c>
      <c r="C4" s="7" t="n">
        <v>6.5</v>
      </c>
    </row>
    <row r="5">
      <c r="A5" s="4" t="inlineStr">
        <is>
          <t>Operating lease cost</t>
        </is>
      </c>
      <c r="B5" s="8" t="n">
        <v>7.8</v>
      </c>
      <c r="C5" s="8" t="n">
        <v>6.6</v>
      </c>
    </row>
    <row r="6">
      <c r="A6" s="4" t="inlineStr">
        <is>
          <t>Finance lease interest expense</t>
        </is>
      </c>
      <c r="B6" s="8" t="n">
        <v>0.3</v>
      </c>
      <c r="C6" s="8" t="n">
        <v>0.1</v>
      </c>
    </row>
    <row r="7">
      <c r="A7" s="4" t="inlineStr">
        <is>
          <t>Finance lease amortization expense</t>
        </is>
      </c>
      <c r="B7" s="8" t="n">
        <v>0.5</v>
      </c>
      <c r="C7" s="8" t="n">
        <v>0.2</v>
      </c>
    </row>
    <row r="8">
      <c r="A8" s="4" t="inlineStr">
        <is>
          <t>Total lease cost</t>
        </is>
      </c>
      <c r="B8" s="8" t="n">
        <v>19.7</v>
      </c>
      <c r="C8" s="8" t="n">
        <v>13.4</v>
      </c>
    </row>
    <row r="9">
      <c r="A9" s="3" t="inlineStr">
        <is>
          <t>Cash paid for amounts included in the measurement of lease liabilities</t>
        </is>
      </c>
    </row>
    <row r="10">
      <c r="A10" s="4" t="inlineStr">
        <is>
          <t>Operating cash flows from operating leases</t>
        </is>
      </c>
      <c r="B10" s="8" t="n">
        <v>6.5</v>
      </c>
      <c r="C10" s="5" t="n">
        <v>6</v>
      </c>
    </row>
    <row r="11">
      <c r="A11" s="4" t="inlineStr">
        <is>
          <t>Operating cash flows from finance leases</t>
        </is>
      </c>
      <c r="B11" s="8" t="n">
        <v>0.3</v>
      </c>
      <c r="C11" s="8" t="n">
        <v>0.1</v>
      </c>
    </row>
    <row r="12">
      <c r="A12" s="4" t="inlineStr">
        <is>
          <t>Financing cash flows from finance lease</t>
        </is>
      </c>
      <c r="B12" s="8" t="n">
        <v>0.2</v>
      </c>
      <c r="C12" s="8" t="n">
        <v>0.1</v>
      </c>
    </row>
    <row r="13">
      <c r="A13" s="3" t="inlineStr">
        <is>
          <t>ROUAs obtained in exchange for lease obligations</t>
        </is>
      </c>
    </row>
    <row r="14">
      <c r="A14" s="4" t="inlineStr">
        <is>
          <t>Operating leases</t>
        </is>
      </c>
      <c r="B14" s="8" t="n">
        <v>9.800000000000001</v>
      </c>
      <c r="C14" s="8" t="n">
        <v>2.8</v>
      </c>
    </row>
    <row r="15">
      <c r="A15" s="4" t="inlineStr">
        <is>
          <t>Finance leases</t>
        </is>
      </c>
      <c r="B15" s="7" t="n">
        <v>4.4</v>
      </c>
      <c r="C15" s="7" t="n">
        <v>5.1</v>
      </c>
    </row>
    <row r="16">
      <c r="A16" s="3" t="inlineStr">
        <is>
          <t>Weighted Average Remaining Lease Term</t>
        </is>
      </c>
    </row>
    <row r="17">
      <c r="A17" s="4" t="inlineStr">
        <is>
          <t>Operating leases</t>
        </is>
      </c>
      <c r="B17" s="4" t="inlineStr">
        <is>
          <t>5 years 10 months 24 days</t>
        </is>
      </c>
      <c r="C17" s="4" t="inlineStr">
        <is>
          <t>5 years 10 months 24 days</t>
        </is>
      </c>
    </row>
    <row r="18">
      <c r="A18" s="4" t="inlineStr">
        <is>
          <t>Finance leases</t>
        </is>
      </c>
      <c r="B18" s="4" t="inlineStr">
        <is>
          <t>16 years</t>
        </is>
      </c>
      <c r="C18" s="4" t="inlineStr">
        <is>
          <t>18 years 4 months 24 days</t>
        </is>
      </c>
    </row>
    <row r="19">
      <c r="A19" s="3" t="inlineStr">
        <is>
          <t>Weighted Average Discount Rate</t>
        </is>
      </c>
    </row>
    <row r="20">
      <c r="A20" s="4" t="inlineStr">
        <is>
          <t>Operating leases</t>
        </is>
      </c>
      <c r="B20" s="4" t="inlineStr">
        <is>
          <t>3.50%</t>
        </is>
      </c>
      <c r="C20" s="4" t="inlineStr">
        <is>
          <t>3.80%</t>
        </is>
      </c>
    </row>
    <row r="21">
      <c r="A21" s="4" t="inlineStr">
        <is>
          <t>Finance leases</t>
        </is>
      </c>
      <c r="B21" s="4" t="inlineStr">
        <is>
          <t>3.30%</t>
        </is>
      </c>
      <c r="C21" s="4" t="inlineStr">
        <is>
          <t>2.9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7" customWidth="1" min="2" max="2"/>
  </cols>
  <sheetData>
    <row r="1">
      <c r="A1" s="1" t="inlineStr">
        <is>
          <t>Leases - Schedule of Future Minimum Operating Lease Payments (Details) $ in Millions</t>
        </is>
      </c>
      <c r="B1" s="2" t="inlineStr">
        <is>
          <t>Dec. 31, 2021USD ($)</t>
        </is>
      </c>
    </row>
    <row r="2">
      <c r="A2" s="3" t="inlineStr">
        <is>
          <t>Operating Leases</t>
        </is>
      </c>
    </row>
    <row r="3">
      <c r="A3" s="4" t="inlineStr">
        <is>
          <t>2022</t>
        </is>
      </c>
      <c r="B3" s="7" t="n">
        <v>5.9</v>
      </c>
    </row>
    <row r="4">
      <c r="A4" s="4" t="inlineStr">
        <is>
          <t>2023</t>
        </is>
      </c>
      <c r="B4" s="8" t="n">
        <v>5.4</v>
      </c>
    </row>
    <row r="5">
      <c r="A5" s="4" t="inlineStr">
        <is>
          <t>2024</t>
        </is>
      </c>
      <c r="B5" s="8" t="n">
        <v>5.2</v>
      </c>
    </row>
    <row r="6">
      <c r="A6" s="4" t="inlineStr">
        <is>
          <t>2025</t>
        </is>
      </c>
      <c r="B6" s="8" t="n">
        <v>4.8</v>
      </c>
    </row>
    <row r="7">
      <c r="A7" s="4" t="inlineStr">
        <is>
          <t>2026</t>
        </is>
      </c>
      <c r="B7" s="8" t="n">
        <v>4.6</v>
      </c>
    </row>
    <row r="8">
      <c r="A8" s="4" t="inlineStr">
        <is>
          <t>Thereafter</t>
        </is>
      </c>
      <c r="B8" s="8" t="n">
        <v>4.9</v>
      </c>
    </row>
    <row r="9">
      <c r="A9" s="4" t="inlineStr">
        <is>
          <t>Total future minimum lease payments</t>
        </is>
      </c>
      <c r="B9" s="8" t="n">
        <v>30.8</v>
      </c>
    </row>
    <row r="10">
      <c r="A10" s="4" t="inlineStr">
        <is>
          <t>Less: Imputed interest</t>
        </is>
      </c>
      <c r="B10" s="8" t="n">
        <v>3.1</v>
      </c>
    </row>
    <row r="11">
      <c r="A11" s="4" t="inlineStr">
        <is>
          <t>Present value of lease liabilities</t>
        </is>
      </c>
      <c r="B11" s="8" t="n">
        <v>27.7</v>
      </c>
    </row>
    <row r="12">
      <c r="A12" s="4" t="inlineStr">
        <is>
          <t>Accrued expense and other current liabilities (current maturities of leases)</t>
        </is>
      </c>
      <c r="B12" s="8" t="n">
        <v>5.3</v>
      </c>
    </row>
    <row r="13">
      <c r="A13" s="4" t="inlineStr">
        <is>
          <t>Other liabilities (non-current maturities of leases)</t>
        </is>
      </c>
      <c r="B13" s="7" t="n">
        <v>22.4</v>
      </c>
    </row>
    <row r="14">
      <c r="A14" s="4" t="inlineStr">
        <is>
          <t>Operating Lease, Liability, Current, Statement of Financial Position [Extensible List]</t>
        </is>
      </c>
      <c r="B14" s="4" t="inlineStr">
        <is>
          <t>Accrued expenses and other current liabilities</t>
        </is>
      </c>
    </row>
    <row r="15">
      <c r="A15" s="4" t="inlineStr">
        <is>
          <t>Operating Lease, Liability, Noncurrent, Statement of Financial Position [Extensible List]</t>
        </is>
      </c>
      <c r="B15" s="4" t="inlineStr">
        <is>
          <t>Other liabilities</t>
        </is>
      </c>
    </row>
    <row r="16">
      <c r="A16" s="3" t="inlineStr">
        <is>
          <t>Finance Leases</t>
        </is>
      </c>
    </row>
    <row r="17">
      <c r="A17" s="4" t="inlineStr">
        <is>
          <t>2022</t>
        </is>
      </c>
      <c r="B17" s="7" t="n">
        <v>0.8</v>
      </c>
    </row>
    <row r="18">
      <c r="A18" s="4" t="inlineStr">
        <is>
          <t>2023</t>
        </is>
      </c>
      <c r="B18" s="8" t="n">
        <v>0.8</v>
      </c>
    </row>
    <row r="19">
      <c r="A19" s="4" t="inlineStr">
        <is>
          <t>2024</t>
        </is>
      </c>
      <c r="B19" s="8" t="n">
        <v>0.8</v>
      </c>
    </row>
    <row r="20">
      <c r="A20" s="4" t="inlineStr">
        <is>
          <t>2025</t>
        </is>
      </c>
      <c r="B20" s="8" t="n">
        <v>0.8</v>
      </c>
    </row>
    <row r="21">
      <c r="A21" s="4" t="inlineStr">
        <is>
          <t>2026</t>
        </is>
      </c>
      <c r="B21" s="8" t="n">
        <v>0.8</v>
      </c>
    </row>
    <row r="22">
      <c r="A22" s="4" t="inlineStr">
        <is>
          <t>Thereafter</t>
        </is>
      </c>
      <c r="B22" s="8" t="n">
        <v>9.6</v>
      </c>
    </row>
    <row r="23">
      <c r="A23" s="4" t="inlineStr">
        <is>
          <t>Total future minimum lease payments</t>
        </is>
      </c>
      <c r="B23" s="8" t="n">
        <v>13.6</v>
      </c>
    </row>
    <row r="24">
      <c r="A24" s="4" t="inlineStr">
        <is>
          <t>Less: Imputed interest</t>
        </is>
      </c>
      <c r="B24" s="8" t="n">
        <v>3.3</v>
      </c>
    </row>
    <row r="25">
      <c r="A25" s="4" t="inlineStr">
        <is>
          <t>Present value of lease liabilities</t>
        </is>
      </c>
      <c r="B25" s="8" t="n">
        <v>10.3</v>
      </c>
    </row>
    <row r="26">
      <c r="A26" s="4" t="inlineStr">
        <is>
          <t>Accrued expense and other current liabilities (current maturities of leases)</t>
        </is>
      </c>
      <c r="B26" s="8" t="n">
        <v>0.4</v>
      </c>
    </row>
    <row r="27">
      <c r="A27" s="4" t="inlineStr">
        <is>
          <t>Other liabilities (non-current maturities of leases)</t>
        </is>
      </c>
      <c r="B27" s="7" t="n">
        <v>9.9</v>
      </c>
    </row>
    <row r="28">
      <c r="A28" s="4" t="inlineStr">
        <is>
          <t>Finance Lease, Liability, Current, Statement of Financial Position [Extensible List]</t>
        </is>
      </c>
      <c r="B28" s="4" t="inlineStr">
        <is>
          <t>Accrued expenses and other current liabilities</t>
        </is>
      </c>
    </row>
    <row r="29">
      <c r="A29" s="4" t="inlineStr">
        <is>
          <t>Finance Lease, Liability, Noncurrent, Statement of Financial Position [Extensible List]</t>
        </is>
      </c>
      <c r="B29" s="4" t="inlineStr">
        <is>
          <t>Other liabilitie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ard of Director and 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uration of service for eligibility</t>
        </is>
      </c>
      <c r="B4" s="4" t="inlineStr">
        <is>
          <t>3 months</t>
        </is>
      </c>
    </row>
    <row r="5">
      <c r="A5" s="4" t="inlineStr">
        <is>
          <t>Employer matching contribution, percent</t>
        </is>
      </c>
      <c r="B5" s="4" t="inlineStr">
        <is>
          <t>3.00%</t>
        </is>
      </c>
    </row>
    <row r="6">
      <c r="A6" s="4" t="inlineStr">
        <is>
          <t>Maximum annual contribution per employee, percent</t>
        </is>
      </c>
      <c r="B6" s="4" t="inlineStr">
        <is>
          <t>50.00%</t>
        </is>
      </c>
    </row>
    <row r="7">
      <c r="A7" s="4" t="inlineStr">
        <is>
          <t>Employer's maximum additional match, percentage</t>
        </is>
      </c>
      <c r="B7" s="4" t="inlineStr">
        <is>
          <t>2.00%</t>
        </is>
      </c>
    </row>
    <row r="8">
      <c r="A8" s="4" t="inlineStr">
        <is>
          <t>Employer's discretionary matching contribution</t>
        </is>
      </c>
      <c r="B8" s="4" t="inlineStr">
        <is>
          <t>4.00%</t>
        </is>
      </c>
    </row>
    <row r="9">
      <c r="A9" s="4" t="inlineStr">
        <is>
          <t>Cash contribution to profit-sharing plan</t>
        </is>
      </c>
      <c r="B9" s="7" t="n">
        <v>4.1</v>
      </c>
      <c r="C9" s="7" t="n">
        <v>3.7</v>
      </c>
      <c r="D9" s="7" t="n">
        <v>4.1</v>
      </c>
    </row>
    <row r="10">
      <c r="A10" s="4" t="inlineStr">
        <is>
          <t>Noncontributory Defined Benefit Multi-Employer Retirement Plan</t>
        </is>
      </c>
    </row>
    <row r="11">
      <c r="A11" s="3" t="inlineStr">
        <is>
          <t>Defined Benefit Plan Disclosure [Line Items]</t>
        </is>
      </c>
    </row>
    <row r="12">
      <c r="A12" s="4" t="inlineStr">
        <is>
          <t>Retirement plan expense</t>
        </is>
      </c>
      <c r="B12" s="7" t="n">
        <v>0.7</v>
      </c>
      <c r="C12" s="7" t="n">
        <v>0.3</v>
      </c>
      <c r="D12" s="7" t="n">
        <v>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Measurements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Financial assets</t>
        </is>
      </c>
      <c r="B3" s="7" t="n">
        <v>64.3</v>
      </c>
      <c r="C3" s="7" t="n">
        <v>53.6</v>
      </c>
    </row>
    <row r="4">
      <c r="A4" s="4" t="inlineStr">
        <is>
          <t>Level 1</t>
        </is>
      </c>
    </row>
    <row r="5">
      <c r="A5" s="3" t="inlineStr">
        <is>
          <t>Fair Value, Assets and Liabilities Measured on Recurring and Nonrecurring Basis [Line Items]</t>
        </is>
      </c>
    </row>
    <row r="6">
      <c r="A6" s="4" t="inlineStr">
        <is>
          <t>Financial assets</t>
        </is>
      </c>
      <c r="B6" s="8" t="n">
        <v>64.3</v>
      </c>
      <c r="C6" s="8" t="n">
        <v>53.6</v>
      </c>
    </row>
    <row r="7">
      <c r="A7" s="4" t="inlineStr">
        <is>
          <t>Level 2</t>
        </is>
      </c>
    </row>
    <row r="8">
      <c r="A8" s="3" t="inlineStr">
        <is>
          <t>Fair Value, Assets and Liabilities Measured on Recurring and Nonrecurring Basis [Line Items]</t>
        </is>
      </c>
    </row>
    <row r="9">
      <c r="A9" s="4" t="inlineStr">
        <is>
          <t>Financial assets</t>
        </is>
      </c>
      <c r="B9" s="5" t="n">
        <v>0</v>
      </c>
      <c r="C9" s="5" t="n">
        <v>0</v>
      </c>
    </row>
    <row r="10">
      <c r="A10" s="4" t="inlineStr">
        <is>
          <t>Level 3</t>
        </is>
      </c>
    </row>
    <row r="11">
      <c r="A11" s="3" t="inlineStr">
        <is>
          <t>Fair Value, Assets and Liabilities Measured on Recurring and Nonrecurring Basis [Line Items]</t>
        </is>
      </c>
    </row>
    <row r="12">
      <c r="A12" s="4" t="inlineStr">
        <is>
          <t>Financial assets</t>
        </is>
      </c>
      <c r="B12" s="5" t="n">
        <v>0</v>
      </c>
      <c r="C12" s="5" t="n">
        <v>0</v>
      </c>
    </row>
    <row r="13">
      <c r="A13" s="4" t="inlineStr">
        <is>
          <t>Term Loan | Term Loan B-1 | Level 1</t>
        </is>
      </c>
    </row>
    <row r="14">
      <c r="A14" s="3" t="inlineStr">
        <is>
          <t>Fair Value, Assets and Liabilities Measured on Recurring and Nonrecurring Basis [Line Items]</t>
        </is>
      </c>
    </row>
    <row r="15">
      <c r="A15" s="4" t="inlineStr">
        <is>
          <t>Financial liabilities</t>
        </is>
      </c>
      <c r="B15" s="5" t="n">
        <v>0</v>
      </c>
    </row>
    <row r="16">
      <c r="A16" s="4" t="inlineStr">
        <is>
          <t>Term Loan | Term Loan B-1 | Level 2</t>
        </is>
      </c>
    </row>
    <row r="17">
      <c r="A17" s="3" t="inlineStr">
        <is>
          <t>Fair Value, Assets and Liabilities Measured on Recurring and Nonrecurring Basis [Line Items]</t>
        </is>
      </c>
    </row>
    <row r="18">
      <c r="A18" s="4" t="inlineStr">
        <is>
          <t>Financial liabilities</t>
        </is>
      </c>
      <c r="B18" s="8" t="n">
        <v>297.8</v>
      </c>
    </row>
    <row r="19">
      <c r="A19" s="4" t="inlineStr">
        <is>
          <t>Term Loan | Term Loan B-1 | Level 3</t>
        </is>
      </c>
    </row>
    <row r="20">
      <c r="A20" s="3" t="inlineStr">
        <is>
          <t>Fair Value, Assets and Liabilities Measured on Recurring and Nonrecurring Basis [Line Items]</t>
        </is>
      </c>
    </row>
    <row r="21">
      <c r="A21" s="4" t="inlineStr">
        <is>
          <t>Financial liabilities</t>
        </is>
      </c>
      <c r="B21" s="5" t="n">
        <v>0</v>
      </c>
    </row>
    <row r="22">
      <c r="A22" s="4" t="inlineStr">
        <is>
          <t>Line of Credit | Revolver | Level 1</t>
        </is>
      </c>
    </row>
    <row r="23">
      <c r="A23" s="3" t="inlineStr">
        <is>
          <t>Fair Value, Assets and Liabilities Measured on Recurring and Nonrecurring Basis [Line Items]</t>
        </is>
      </c>
    </row>
    <row r="24">
      <c r="A24" s="4" t="inlineStr">
        <is>
          <t>Financial liabilities</t>
        </is>
      </c>
      <c r="C24" s="5" t="n">
        <v>0</v>
      </c>
    </row>
    <row r="25">
      <c r="A25" s="4" t="inlineStr">
        <is>
          <t>Line of Credit | Revolver | Level 2</t>
        </is>
      </c>
    </row>
    <row r="26">
      <c r="A26" s="3" t="inlineStr">
        <is>
          <t>Fair Value, Assets and Liabilities Measured on Recurring and Nonrecurring Basis [Line Items]</t>
        </is>
      </c>
    </row>
    <row r="27">
      <c r="A27" s="4" t="inlineStr">
        <is>
          <t>Financial liabilities</t>
        </is>
      </c>
      <c r="C27" s="8" t="n">
        <v>149.7</v>
      </c>
    </row>
    <row r="28">
      <c r="A28" s="4" t="inlineStr">
        <is>
          <t>Line of Credit | Revolver | Level 3</t>
        </is>
      </c>
    </row>
    <row r="29">
      <c r="A29" s="3" t="inlineStr">
        <is>
          <t>Fair Value, Assets and Liabilities Measured on Recurring and Nonrecurring Basis [Line Items]</t>
        </is>
      </c>
    </row>
    <row r="30">
      <c r="A30" s="4" t="inlineStr">
        <is>
          <t>Financial liabilities</t>
        </is>
      </c>
      <c r="C30" s="5" t="n">
        <v>0</v>
      </c>
    </row>
    <row r="31">
      <c r="A31" s="4" t="inlineStr">
        <is>
          <t>Line of Credit | Term Loan | Term Loan B due 2024 | Level 1</t>
        </is>
      </c>
    </row>
    <row r="32">
      <c r="A32" s="3" t="inlineStr">
        <is>
          <t>Fair Value, Assets and Liabilities Measured on Recurring and Nonrecurring Basis [Line Items]</t>
        </is>
      </c>
    </row>
    <row r="33">
      <c r="A33" s="4" t="inlineStr">
        <is>
          <t>Financial liabilities</t>
        </is>
      </c>
      <c r="B33" s="5" t="n">
        <v>0</v>
      </c>
      <c r="C33" s="5" t="n">
        <v>0</v>
      </c>
    </row>
    <row r="34">
      <c r="A34" s="4" t="inlineStr">
        <is>
          <t>Line of Credit | Term Loan | Term Loan B due 2024 | Level 2</t>
        </is>
      </c>
    </row>
    <row r="35">
      <c r="A35" s="3" t="inlineStr">
        <is>
          <t>Fair Value, Assets and Liabilities Measured on Recurring and Nonrecurring Basis [Line Items]</t>
        </is>
      </c>
    </row>
    <row r="36">
      <c r="A36" s="4" t="inlineStr">
        <is>
          <t>Financial liabilities</t>
        </is>
      </c>
      <c r="B36" s="5" t="n">
        <v>384</v>
      </c>
      <c r="C36" s="5" t="n">
        <v>388</v>
      </c>
    </row>
    <row r="37">
      <c r="A37" s="4" t="inlineStr">
        <is>
          <t>Line of Credit | Term Loan | Term Loan B due 2024 | Level 3</t>
        </is>
      </c>
    </row>
    <row r="38">
      <c r="A38" s="3" t="inlineStr">
        <is>
          <t>Fair Value, Assets and Liabilities Measured on Recurring and Nonrecurring Basis [Line Items]</t>
        </is>
      </c>
    </row>
    <row r="39">
      <c r="A39" s="4" t="inlineStr">
        <is>
          <t>Financial liabilities</t>
        </is>
      </c>
      <c r="B39" s="5" t="n">
        <v>0</v>
      </c>
      <c r="C39" s="5" t="n">
        <v>0</v>
      </c>
    </row>
    <row r="40">
      <c r="A40" s="4" t="inlineStr">
        <is>
          <t>Senior Notes | 2027 Senior Notes | Level 1</t>
        </is>
      </c>
    </row>
    <row r="41">
      <c r="A41" s="3" t="inlineStr">
        <is>
          <t>Fair Value, Assets and Liabilities Measured on Recurring and Nonrecurring Basis [Line Items]</t>
        </is>
      </c>
    </row>
    <row r="42">
      <c r="A42" s="4" t="inlineStr">
        <is>
          <t>Financial liabilities</t>
        </is>
      </c>
      <c r="B42" s="4" t="inlineStr">
        <is>
          <t xml:space="preserve"> </t>
        </is>
      </c>
      <c r="C42" s="5" t="n">
        <v>0</v>
      </c>
    </row>
    <row r="43">
      <c r="A43" s="4" t="inlineStr">
        <is>
          <t>Senior Notes | 2027 Senior Notes | Level 2</t>
        </is>
      </c>
    </row>
    <row r="44">
      <c r="A44" s="3" t="inlineStr">
        <is>
          <t>Fair Value, Assets and Liabilities Measured on Recurring and Nonrecurring Basis [Line Items]</t>
        </is>
      </c>
    </row>
    <row r="45">
      <c r="A45" s="4" t="inlineStr">
        <is>
          <t>Financial liabilities</t>
        </is>
      </c>
      <c r="B45" s="8" t="n">
        <v>619.5</v>
      </c>
      <c r="C45" s="8" t="n">
        <v>635.2</v>
      </c>
    </row>
    <row r="46">
      <c r="A46" s="4" t="inlineStr">
        <is>
          <t>Senior Notes | 2027 Senior Notes | Level 3</t>
        </is>
      </c>
    </row>
    <row r="47">
      <c r="A47" s="3" t="inlineStr">
        <is>
          <t>Fair Value, Assets and Liabilities Measured on Recurring and Nonrecurring Basis [Line Items]</t>
        </is>
      </c>
    </row>
    <row r="48">
      <c r="A48" s="4" t="inlineStr">
        <is>
          <t>Financial liabilities</t>
        </is>
      </c>
      <c r="B48" s="4" t="inlineStr">
        <is>
          <t xml:space="preserve"> </t>
        </is>
      </c>
      <c r="C48" s="5" t="n">
        <v>0</v>
      </c>
    </row>
    <row r="49">
      <c r="A49" s="4" t="inlineStr">
        <is>
          <t>Senior Notes | 2028 Senior Notes | Level 1</t>
        </is>
      </c>
    </row>
    <row r="50">
      <c r="A50" s="3" t="inlineStr">
        <is>
          <t>Fair Value, Assets and Liabilities Measured on Recurring and Nonrecurring Basis [Line Items]</t>
        </is>
      </c>
    </row>
    <row r="51">
      <c r="A51" s="4" t="inlineStr">
        <is>
          <t>Financial liabilities</t>
        </is>
      </c>
      <c r="B51" s="5" t="n">
        <v>0</v>
      </c>
      <c r="C51" s="5" t="n">
        <v>0</v>
      </c>
    </row>
    <row r="52">
      <c r="A52" s="4" t="inlineStr">
        <is>
          <t>Senior Notes | 2028 Senior Notes | Level 2</t>
        </is>
      </c>
    </row>
    <row r="53">
      <c r="A53" s="3" t="inlineStr">
        <is>
          <t>Fair Value, Assets and Liabilities Measured on Recurring and Nonrecurring Basis [Line Items]</t>
        </is>
      </c>
    </row>
    <row r="54">
      <c r="A54" s="4" t="inlineStr">
        <is>
          <t>Financial liabilities</t>
        </is>
      </c>
      <c r="B54" s="8" t="n">
        <v>724.5</v>
      </c>
      <c r="C54" s="8" t="n">
        <v>526.9</v>
      </c>
    </row>
    <row r="55">
      <c r="A55" s="4" t="inlineStr">
        <is>
          <t>Senior Notes | 2028 Senior Notes | Level 3</t>
        </is>
      </c>
    </row>
    <row r="56">
      <c r="A56" s="3" t="inlineStr">
        <is>
          <t>Fair Value, Assets and Liabilities Measured on Recurring and Nonrecurring Basis [Line Items]</t>
        </is>
      </c>
    </row>
    <row r="57">
      <c r="A57" s="4" t="inlineStr">
        <is>
          <t>Financial liabilities</t>
        </is>
      </c>
      <c r="B57" s="5" t="n">
        <v>0</v>
      </c>
      <c r="C57" s="5" t="n">
        <v>0</v>
      </c>
    </row>
    <row r="58">
      <c r="A58" s="4" t="inlineStr">
        <is>
          <t>Carrying Amount</t>
        </is>
      </c>
    </row>
    <row r="59">
      <c r="A59" s="3" t="inlineStr">
        <is>
          <t>Fair Value, Assets and Liabilities Measured on Recurring and Nonrecurring Basis [Line Items]</t>
        </is>
      </c>
    </row>
    <row r="60">
      <c r="A60" s="4" t="inlineStr">
        <is>
          <t>Financial assets</t>
        </is>
      </c>
      <c r="B60" s="8" t="n">
        <v>64.3</v>
      </c>
      <c r="C60" s="8" t="n">
        <v>53.6</v>
      </c>
    </row>
    <row r="61">
      <c r="A61" s="4" t="inlineStr">
        <is>
          <t>Carrying Amount | Term Loan | Term Loan B-1</t>
        </is>
      </c>
    </row>
    <row r="62">
      <c r="A62" s="3" t="inlineStr">
        <is>
          <t>Fair Value, Assets and Liabilities Measured on Recurring and Nonrecurring Basis [Line Items]</t>
        </is>
      </c>
    </row>
    <row r="63">
      <c r="A63" s="4" t="inlineStr">
        <is>
          <t>Financial liabilities</t>
        </is>
      </c>
      <c r="B63" s="5" t="n">
        <v>294</v>
      </c>
    </row>
    <row r="64">
      <c r="A64" s="4" t="inlineStr">
        <is>
          <t>Carrying Amount | Line of Credit | Revolver</t>
        </is>
      </c>
    </row>
    <row r="65">
      <c r="A65" s="3" t="inlineStr">
        <is>
          <t>Fair Value, Assets and Liabilities Measured on Recurring and Nonrecurring Basis [Line Items]</t>
        </is>
      </c>
    </row>
    <row r="66">
      <c r="A66" s="4" t="inlineStr">
        <is>
          <t>Financial liabilities</t>
        </is>
      </c>
      <c r="C66" s="8" t="n">
        <v>149.7</v>
      </c>
    </row>
    <row r="67">
      <c r="A67" s="4" t="inlineStr">
        <is>
          <t>Carrying Amount | Line of Credit | Term Loan | Term Loan B due 2024</t>
        </is>
      </c>
    </row>
    <row r="68">
      <c r="A68" s="3" t="inlineStr">
        <is>
          <t>Fair Value, Assets and Liabilities Measured on Recurring and Nonrecurring Basis [Line Items]</t>
        </is>
      </c>
    </row>
    <row r="69">
      <c r="A69" s="4" t="inlineStr">
        <is>
          <t>Financial liabilities</t>
        </is>
      </c>
      <c r="B69" s="8" t="n">
        <v>381.6</v>
      </c>
      <c r="C69" s="8" t="n">
        <v>384.8</v>
      </c>
    </row>
    <row r="70">
      <c r="A70" s="4" t="inlineStr">
        <is>
          <t>Carrying Amount | Senior Notes | 2027 Senior Notes</t>
        </is>
      </c>
    </row>
    <row r="71">
      <c r="A71" s="3" t="inlineStr">
        <is>
          <t>Fair Value, Assets and Liabilities Measured on Recurring and Nonrecurring Basis [Line Items]</t>
        </is>
      </c>
    </row>
    <row r="72">
      <c r="A72" s="4" t="inlineStr">
        <is>
          <t>Financial liabilities</t>
        </is>
      </c>
      <c r="B72" s="8" t="n">
        <v>594.3</v>
      </c>
      <c r="C72" s="8" t="n">
        <v>593.2</v>
      </c>
    </row>
    <row r="73">
      <c r="A73" s="4" t="inlineStr">
        <is>
          <t>Carrying Amount | Senior Notes | 2028 Senior Notes</t>
        </is>
      </c>
    </row>
    <row r="74">
      <c r="A74" s="3" t="inlineStr">
        <is>
          <t>Fair Value, Assets and Liabilities Measured on Recurring and Nonrecurring Basis [Line Items]</t>
        </is>
      </c>
    </row>
    <row r="75">
      <c r="A75" s="4" t="inlineStr">
        <is>
          <t>Financial liabilities</t>
        </is>
      </c>
      <c r="B75" s="8" t="n">
        <v>698.1</v>
      </c>
      <c r="C75" s="8" t="n">
        <v>494.6</v>
      </c>
    </row>
    <row r="76">
      <c r="A76" s="4" t="inlineStr">
        <is>
          <t>Estimate of Fair Value Measurement [Member]</t>
        </is>
      </c>
    </row>
    <row r="77">
      <c r="A77" s="3" t="inlineStr">
        <is>
          <t>Fair Value, Assets and Liabilities Measured on Recurring and Nonrecurring Basis [Line Items]</t>
        </is>
      </c>
    </row>
    <row r="78">
      <c r="A78" s="4" t="inlineStr">
        <is>
          <t>Financial assets</t>
        </is>
      </c>
      <c r="B78" s="8" t="n">
        <v>64.3</v>
      </c>
      <c r="C78" s="8" t="n">
        <v>53.6</v>
      </c>
    </row>
    <row r="79">
      <c r="A79" s="4" t="inlineStr">
        <is>
          <t>Estimate of Fair Value Measurement [Member] | Line of Credit | Revolver</t>
        </is>
      </c>
    </row>
    <row r="80">
      <c r="A80" s="3" t="inlineStr">
        <is>
          <t>Fair Value, Assets and Liabilities Measured on Recurring and Nonrecurring Basis [Line Items]</t>
        </is>
      </c>
    </row>
    <row r="81">
      <c r="A81" s="4" t="inlineStr">
        <is>
          <t>Financial liabilities</t>
        </is>
      </c>
      <c r="C81" s="8" t="n">
        <v>149.7</v>
      </c>
    </row>
    <row r="82">
      <c r="A82" s="4" t="inlineStr">
        <is>
          <t>Estimate of Fair Value Measurement [Member] | Line of Credit | Term Loan | Term Loan B due 2024</t>
        </is>
      </c>
    </row>
    <row r="83">
      <c r="A83" s="3" t="inlineStr">
        <is>
          <t>Fair Value, Assets and Liabilities Measured on Recurring and Nonrecurring Basis [Line Items]</t>
        </is>
      </c>
    </row>
    <row r="84">
      <c r="A84" s="4" t="inlineStr">
        <is>
          <t>Financial liabilities</t>
        </is>
      </c>
      <c r="B84" s="5" t="n">
        <v>384</v>
      </c>
      <c r="C84" s="5" t="n">
        <v>388</v>
      </c>
    </row>
    <row r="85">
      <c r="A85" s="4" t="inlineStr">
        <is>
          <t>Estimate of Fair Value Measurement [Member] | Senior Notes | 2027 Senior Notes</t>
        </is>
      </c>
    </row>
    <row r="86">
      <c r="A86" s="3" t="inlineStr">
        <is>
          <t>Fair Value, Assets and Liabilities Measured on Recurring and Nonrecurring Basis [Line Items]</t>
        </is>
      </c>
    </row>
    <row r="87">
      <c r="A87" s="4" t="inlineStr">
        <is>
          <t>Financial liabilities</t>
        </is>
      </c>
      <c r="B87" s="8" t="n">
        <v>619.5</v>
      </c>
      <c r="C87" s="8" t="n">
        <v>635.2</v>
      </c>
    </row>
    <row r="88">
      <c r="A88" s="4" t="inlineStr">
        <is>
          <t>Estimate of Fair Value Measurement [Member] | Senior Notes | 2028 Senior Notes</t>
        </is>
      </c>
    </row>
    <row r="89">
      <c r="A89" s="3" t="inlineStr">
        <is>
          <t>Fair Value, Assets and Liabilities Measured on Recurring and Nonrecurring Basis [Line Items]</t>
        </is>
      </c>
    </row>
    <row r="90">
      <c r="A90" s="4" t="inlineStr">
        <is>
          <t>Financial liabilities</t>
        </is>
      </c>
      <c r="B90" s="7" t="n">
        <v>724.5</v>
      </c>
      <c r="C90" s="7" t="n">
        <v>52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Computation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from continuing operations</t>
        </is>
      </c>
      <c r="B4" s="7" t="n">
        <v>249.1</v>
      </c>
      <c r="C4" s="7" t="n">
        <v>13.3</v>
      </c>
      <c r="D4" s="7" t="n">
        <v>139.6</v>
      </c>
    </row>
    <row r="5">
      <c r="A5" s="4" t="inlineStr">
        <is>
          <t>Net loss attributable to noncontrolling interest</t>
        </is>
      </c>
      <c r="B5" s="5" t="n">
        <v>0</v>
      </c>
      <c r="C5" s="8" t="n">
        <v>-0.2</v>
      </c>
      <c r="D5" s="8" t="n">
        <v>-0.3</v>
      </c>
    </row>
    <row r="6">
      <c r="A6" s="4" t="inlineStr">
        <is>
          <t>Net income from continuing operations, net of loss attributable to noncontrolling interests</t>
        </is>
      </c>
      <c r="B6" s="8" t="n">
        <v>249.1</v>
      </c>
      <c r="C6" s="8" t="n">
        <v>13.5</v>
      </c>
      <c r="D6" s="8" t="n">
        <v>139.9</v>
      </c>
    </row>
    <row r="7">
      <c r="A7" s="4" t="inlineStr">
        <is>
          <t>Net loss from discontinued operations</t>
        </is>
      </c>
      <c r="B7" s="5" t="n">
        <v>0</v>
      </c>
      <c r="C7" s="8" t="n">
        <v>-95.40000000000001</v>
      </c>
      <c r="D7" s="8" t="n">
        <v>-2.4</v>
      </c>
    </row>
    <row r="8">
      <c r="A8" s="4" t="inlineStr">
        <is>
          <t>Numerator for basic net income (loss) per common share</t>
        </is>
      </c>
      <c r="B8" s="8" t="n">
        <v>249.1</v>
      </c>
      <c r="C8" s="8" t="n">
        <v>-81.90000000000001</v>
      </c>
      <c r="D8" s="8" t="n">
        <v>137.5</v>
      </c>
    </row>
    <row r="9">
      <c r="A9" s="4" t="inlineStr">
        <is>
          <t>Numerator for diluted net income from continuing operations per common share</t>
        </is>
      </c>
      <c r="B9" s="8" t="n">
        <v>249.1</v>
      </c>
      <c r="C9" s="8" t="n">
        <v>13.5</v>
      </c>
      <c r="D9" s="8" t="n">
        <v>139.9</v>
      </c>
    </row>
    <row r="10">
      <c r="A10" s="4" t="inlineStr">
        <is>
          <t>Numerator for diluted net income (loss) per common share</t>
        </is>
      </c>
      <c r="B10" s="7" t="n">
        <v>249.1</v>
      </c>
      <c r="C10" s="7" t="n">
        <v>-81.90000000000001</v>
      </c>
      <c r="D10" s="7" t="n">
        <v>137.5</v>
      </c>
    </row>
    <row r="11">
      <c r="A11" s="3" t="inlineStr">
        <is>
          <t>Denominator for net income (loss) per common share:</t>
        </is>
      </c>
    </row>
    <row r="12">
      <c r="A12" s="4" t="inlineStr">
        <is>
          <t>Basic (in shares)</t>
        </is>
      </c>
      <c r="B12" s="8" t="n">
        <v>38.6</v>
      </c>
      <c r="C12" s="8" t="n">
        <v>39.6</v>
      </c>
      <c r="D12" s="8" t="n">
        <v>40.1</v>
      </c>
    </row>
    <row r="13">
      <c r="A13" s="4" t="inlineStr">
        <is>
          <t>Plus dilutive effect of stock awards (in shares)</t>
        </is>
      </c>
      <c r="B13" s="8" t="n">
        <v>0.6</v>
      </c>
      <c r="C13" s="8" t="n">
        <v>0.5</v>
      </c>
      <c r="D13" s="8" t="n">
        <v>0.5</v>
      </c>
    </row>
    <row r="14">
      <c r="A14" s="4" t="inlineStr">
        <is>
          <t>Diluted (in shares)</t>
        </is>
      </c>
      <c r="B14" s="8" t="n">
        <v>39.2</v>
      </c>
      <c r="C14" s="8" t="n">
        <v>40.1</v>
      </c>
      <c r="D14" s="8" t="n">
        <v>40.6</v>
      </c>
    </row>
    <row r="15">
      <c r="A15" s="3" t="inlineStr">
        <is>
          <t>Basic</t>
        </is>
      </c>
    </row>
    <row r="16">
      <c r="A16" s="4" t="inlineStr">
        <is>
          <t>Continuing operations (in dollars per share)</t>
        </is>
      </c>
      <c r="B16" s="9" t="n">
        <v>6.45</v>
      </c>
      <c r="C16" s="9" t="n">
        <v>0.34</v>
      </c>
      <c r="D16" s="9" t="n">
        <v>3.49</v>
      </c>
    </row>
    <row r="17">
      <c r="A17" s="4" t="inlineStr">
        <is>
          <t>Discontinued operations (in dollars per share)</t>
        </is>
      </c>
      <c r="B17" s="5" t="n">
        <v>0</v>
      </c>
      <c r="C17" s="10" t="n">
        <v>-2.41</v>
      </c>
      <c r="D17" s="10" t="n">
        <v>-0.06</v>
      </c>
    </row>
    <row r="18">
      <c r="A18" s="4" t="inlineStr">
        <is>
          <t>Net income (loss) per common share - basic (in dollars per share)</t>
        </is>
      </c>
      <c r="B18" s="10" t="n">
        <v>6.45</v>
      </c>
      <c r="C18" s="10" t="n">
        <v>-2.07</v>
      </c>
      <c r="D18" s="10" t="n">
        <v>3.43</v>
      </c>
    </row>
    <row r="19">
      <c r="A19" s="3" t="inlineStr">
        <is>
          <t>Diluted</t>
        </is>
      </c>
    </row>
    <row r="20">
      <c r="A20" s="4" t="inlineStr">
        <is>
          <t>Continuing operations (in dollars per share)</t>
        </is>
      </c>
      <c r="B20" s="10" t="n">
        <v>6.35</v>
      </c>
      <c r="C20" s="10" t="n">
        <v>0.33</v>
      </c>
      <c r="D20" s="10" t="n">
        <v>3.44</v>
      </c>
    </row>
    <row r="21">
      <c r="A21" s="4" t="inlineStr">
        <is>
          <t>Discontinued operations (in dollars per share)</t>
        </is>
      </c>
      <c r="B21" s="5" t="n">
        <v>0</v>
      </c>
      <c r="C21" s="10" t="n">
        <v>-2.41</v>
      </c>
      <c r="D21" s="10" t="n">
        <v>-0.06</v>
      </c>
    </row>
    <row r="22">
      <c r="A22" s="4" t="inlineStr">
        <is>
          <t>Net income (loss) per common share - diluted (in dollars per share)</t>
        </is>
      </c>
      <c r="B22" s="9" t="n">
        <v>6.35</v>
      </c>
      <c r="C22" s="9" t="n">
        <v>-2.08</v>
      </c>
      <c r="D22" s="9" t="n">
        <v>3.3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6" customWidth="1" min="1" max="1"/>
    <col width="58" customWidth="1" min="2" max="2"/>
    <col width="21" customWidth="1" min="3" max="3"/>
    <col width="21" customWidth="1" min="4" max="4"/>
    <col width="21" customWidth="1" min="5" max="5"/>
    <col width="18" customWidth="1" min="6" max="6"/>
    <col width="19" customWidth="1" min="7" max="7"/>
  </cols>
  <sheetData>
    <row r="1">
      <c r="A1" s="1" t="inlineStr">
        <is>
          <t>Segment Information - Additional Information (Details) $ in Millions</t>
        </is>
      </c>
      <c r="B1" s="2" t="inlineStr">
        <is>
          <t>12 Months Ended</t>
        </is>
      </c>
    </row>
    <row r="2">
      <c r="B2" s="2" t="inlineStr">
        <is>
          <t>Dec. 31, 2021USD ($)slot_machinenumberOfTableGamessegment</t>
        </is>
      </c>
      <c r="C2" s="2" t="inlineStr">
        <is>
          <t>Dec. 31, 2020USD ($)</t>
        </is>
      </c>
      <c r="D2" s="2" t="inlineStr">
        <is>
          <t>Dec. 31, 2019USD ($)</t>
        </is>
      </c>
      <c r="E2" s="2" t="inlineStr">
        <is>
          <t>Dec. 31, 2021segment</t>
        </is>
      </c>
      <c r="F2" s="2" t="inlineStr">
        <is>
          <t>Dec. 31, 2021game</t>
        </is>
      </c>
      <c r="G2" s="2" t="inlineStr">
        <is>
          <t>Dec. 31, 2021state</t>
        </is>
      </c>
    </row>
    <row r="3">
      <c r="A3" s="3" t="inlineStr">
        <is>
          <t>Segment Reporting Information [Line Items]</t>
        </is>
      </c>
    </row>
    <row r="4">
      <c r="A4" s="4" t="inlineStr">
        <is>
          <t>Number of reportable segments | segment</t>
        </is>
      </c>
      <c r="B4" s="5" t="n">
        <v>3</v>
      </c>
    </row>
    <row r="5">
      <c r="A5" s="4" t="inlineStr">
        <is>
          <t>Number of slot machines | slot_machine</t>
        </is>
      </c>
      <c r="B5" s="5" t="n">
        <v>11000</v>
      </c>
    </row>
    <row r="6">
      <c r="A6" s="4" t="inlineStr">
        <is>
          <t>Number of table games</t>
        </is>
      </c>
      <c r="B6" s="5" t="n">
        <v>200</v>
      </c>
      <c r="F6" s="5" t="n">
        <v>200</v>
      </c>
    </row>
    <row r="7">
      <c r="A7" s="4" t="inlineStr">
        <is>
          <t>Number of states in which entity operates | state</t>
        </is>
      </c>
      <c r="G7" s="5" t="n">
        <v>8</v>
      </c>
    </row>
    <row r="8">
      <c r="A8" s="4" t="inlineStr">
        <is>
          <t>Total net revenue</t>
        </is>
      </c>
      <c r="B8" s="7" t="n">
        <v>1597.2</v>
      </c>
      <c r="C8" s="6" t="n">
        <v>1054</v>
      </c>
      <c r="D8" s="7" t="n">
        <v>1329.7</v>
      </c>
    </row>
    <row r="9">
      <c r="A9" s="4" t="inlineStr">
        <is>
          <t>Operating Segments</t>
        </is>
      </c>
    </row>
    <row r="10">
      <c r="A10" s="3" t="inlineStr">
        <is>
          <t>Segment Reporting Information [Line Items]</t>
        </is>
      </c>
    </row>
    <row r="11">
      <c r="A11" s="4" t="inlineStr">
        <is>
          <t>Total net revenue</t>
        </is>
      </c>
      <c r="B11" s="8" t="n">
        <v>1597.2</v>
      </c>
      <c r="C11" s="5" t="n">
        <v>1054</v>
      </c>
      <c r="D11" s="8" t="n">
        <v>1329.7</v>
      </c>
    </row>
    <row r="12">
      <c r="A12" s="4" t="inlineStr">
        <is>
          <t>All Other</t>
        </is>
      </c>
    </row>
    <row r="13">
      <c r="A13" s="3" t="inlineStr">
        <is>
          <t>Segment Reporting Information [Line Items]</t>
        </is>
      </c>
    </row>
    <row r="14">
      <c r="A14" s="4" t="inlineStr">
        <is>
          <t>Total net revenue</t>
        </is>
      </c>
      <c r="B14" s="5" t="n">
        <v>61</v>
      </c>
      <c r="C14" s="8" t="n">
        <v>34.6</v>
      </c>
      <c r="D14" s="8" t="n">
        <v>70.09999999999999</v>
      </c>
    </row>
    <row r="15">
      <c r="A15" s="4" t="inlineStr">
        <is>
          <t>Live and Historical Racing</t>
        </is>
      </c>
    </row>
    <row r="16">
      <c r="A16" s="3" t="inlineStr">
        <is>
          <t>Segment Reporting Information [Line Items]</t>
        </is>
      </c>
    </row>
    <row r="17">
      <c r="A17" s="4" t="inlineStr">
        <is>
          <t>Total net revenue</t>
        </is>
      </c>
      <c r="B17" s="8" t="n">
        <v>430.6</v>
      </c>
      <c r="C17" s="8" t="n">
        <v>188.8</v>
      </c>
      <c r="D17" s="8" t="n">
        <v>292.2</v>
      </c>
    </row>
    <row r="18">
      <c r="A18" s="4" t="inlineStr">
        <is>
          <t>Live and Historical Racing | Operating Segments</t>
        </is>
      </c>
    </row>
    <row r="19">
      <c r="A19" s="3" t="inlineStr">
        <is>
          <t>Segment Reporting Information [Line Items]</t>
        </is>
      </c>
    </row>
    <row r="20">
      <c r="A20" s="4" t="inlineStr">
        <is>
          <t>Total net revenue</t>
        </is>
      </c>
      <c r="B20" s="8" t="n">
        <v>409.1</v>
      </c>
      <c r="C20" s="8" t="n">
        <v>169.6</v>
      </c>
      <c r="D20" s="8" t="n">
        <v>276.7</v>
      </c>
    </row>
    <row r="21">
      <c r="A21" s="4" t="inlineStr">
        <is>
          <t>Live and Historical Racing | Churchill Downs Racetrack | Operating Segments</t>
        </is>
      </c>
    </row>
    <row r="22">
      <c r="A22" s="3" t="inlineStr">
        <is>
          <t>Segment Reporting Information [Line Items]</t>
        </is>
      </c>
    </row>
    <row r="23">
      <c r="A23" s="4" t="inlineStr">
        <is>
          <t>Total net revenue</t>
        </is>
      </c>
      <c r="B23" s="8" t="n">
        <v>128.1</v>
      </c>
      <c r="C23" s="8" t="n">
        <v>63.3</v>
      </c>
      <c r="D23" s="8" t="n">
        <v>187.6</v>
      </c>
    </row>
    <row r="24">
      <c r="A24" s="4" t="inlineStr">
        <is>
          <t>Live and Historical Racing | Derby City Gaming | Operating Segments</t>
        </is>
      </c>
    </row>
    <row r="25">
      <c r="A25" s="3" t="inlineStr">
        <is>
          <t>Segment Reporting Information [Line Items]</t>
        </is>
      </c>
    </row>
    <row r="26">
      <c r="A26" s="4" t="inlineStr">
        <is>
          <t>Total net revenue</t>
        </is>
      </c>
      <c r="B26" s="8" t="n">
        <v>154.3</v>
      </c>
      <c r="C26" s="8" t="n">
        <v>79.5</v>
      </c>
      <c r="D26" s="8" t="n">
        <v>86.59999999999999</v>
      </c>
    </row>
    <row r="27">
      <c r="A27" s="4" t="inlineStr">
        <is>
          <t>Live and Historical Racing | Oak Grove | Operating Segments</t>
        </is>
      </c>
    </row>
    <row r="28">
      <c r="A28" s="3" t="inlineStr">
        <is>
          <t>Segment Reporting Information [Line Items]</t>
        </is>
      </c>
    </row>
    <row r="29">
      <c r="A29" s="4" t="inlineStr">
        <is>
          <t>Total net revenue</t>
        </is>
      </c>
      <c r="B29" s="8" t="n">
        <v>100.7</v>
      </c>
      <c r="C29" s="8" t="n">
        <v>16.6</v>
      </c>
      <c r="D29" s="5" t="n">
        <v>0</v>
      </c>
    </row>
    <row r="30">
      <c r="A30" s="4" t="inlineStr">
        <is>
          <t>Live and Historical Racing | Turfway Park | Operating Segments</t>
        </is>
      </c>
    </row>
    <row r="31">
      <c r="A31" s="3" t="inlineStr">
        <is>
          <t>Segment Reporting Information [Line Items]</t>
        </is>
      </c>
    </row>
    <row r="32">
      <c r="A32" s="4" t="inlineStr">
        <is>
          <t>Total net revenue</t>
        </is>
      </c>
      <c r="B32" s="8" t="n">
        <v>8.1</v>
      </c>
      <c r="C32" s="8" t="n">
        <v>7.1</v>
      </c>
      <c r="D32" s="8" t="n">
        <v>2.5</v>
      </c>
    </row>
    <row r="33">
      <c r="A33" s="4" t="inlineStr">
        <is>
          <t>Live and Historical Racing | Newport | Operating Segments</t>
        </is>
      </c>
    </row>
    <row r="34">
      <c r="A34" s="3" t="inlineStr">
        <is>
          <t>Segment Reporting Information [Line Items]</t>
        </is>
      </c>
    </row>
    <row r="35">
      <c r="A35" s="4" t="inlineStr">
        <is>
          <t>Total net revenue</t>
        </is>
      </c>
      <c r="B35" s="8" t="n">
        <v>17.9</v>
      </c>
      <c r="C35" s="8" t="n">
        <v>3.1</v>
      </c>
      <c r="D35" s="5" t="n">
        <v>0</v>
      </c>
    </row>
    <row r="36">
      <c r="A36" s="4" t="inlineStr">
        <is>
          <t>TwinSpires</t>
        </is>
      </c>
    </row>
    <row r="37">
      <c r="A37" s="3" t="inlineStr">
        <is>
          <t>Segment Reporting Information [Line Items]</t>
        </is>
      </c>
    </row>
    <row r="38">
      <c r="A38" s="4" t="inlineStr">
        <is>
          <t>Number of sportsbooks | segment</t>
        </is>
      </c>
      <c r="E38" s="5" t="n">
        <v>8</v>
      </c>
    </row>
    <row r="39">
      <c r="A39" s="4" t="inlineStr">
        <is>
          <t>Number of sportsbooks, third party casino license | segment</t>
        </is>
      </c>
      <c r="E39" s="5" t="n">
        <v>4</v>
      </c>
    </row>
    <row r="40">
      <c r="A40" s="4" t="inlineStr">
        <is>
          <t>Total net revenue</t>
        </is>
      </c>
      <c r="B40" s="8" t="n">
        <v>433.1</v>
      </c>
      <c r="C40" s="5" t="n">
        <v>416</v>
      </c>
      <c r="D40" s="8" t="n">
        <v>296.7</v>
      </c>
    </row>
    <row r="41">
      <c r="A41" s="4" t="inlineStr">
        <is>
          <t>TwinSpires | Operating Segments</t>
        </is>
      </c>
    </row>
    <row r="42">
      <c r="A42" s="3" t="inlineStr">
        <is>
          <t>Segment Reporting Information [Line Items]</t>
        </is>
      </c>
    </row>
    <row r="43">
      <c r="A43" s="4" t="inlineStr">
        <is>
          <t>Total net revenue</t>
        </is>
      </c>
      <c r="B43" s="8" t="n">
        <v>431.7</v>
      </c>
      <c r="C43" s="8" t="n">
        <v>414.5</v>
      </c>
      <c r="D43" s="8" t="n">
        <v>295.6</v>
      </c>
    </row>
    <row r="44">
      <c r="A44" s="4" t="inlineStr">
        <is>
          <t>Gaming Segment</t>
        </is>
      </c>
    </row>
    <row r="45">
      <c r="A45" s="3" t="inlineStr">
        <is>
          <t>Segment Reporting Information [Line Items]</t>
        </is>
      </c>
    </row>
    <row r="46">
      <c r="A46" s="4" t="inlineStr">
        <is>
          <t>Total net revenue</t>
        </is>
      </c>
      <c r="B46" s="8" t="n">
        <v>698.4</v>
      </c>
      <c r="C46" s="8" t="n">
        <v>437.8</v>
      </c>
      <c r="D46" s="8" t="n">
        <v>689.7</v>
      </c>
    </row>
    <row r="47">
      <c r="A47" s="4" t="inlineStr">
        <is>
          <t>Gaming Segment | Operating Segments</t>
        </is>
      </c>
    </row>
    <row r="48">
      <c r="A48" s="3" t="inlineStr">
        <is>
          <t>Segment Reporting Information [Line Items]</t>
        </is>
      </c>
    </row>
    <row r="49">
      <c r="A49" s="4" t="inlineStr">
        <is>
          <t>Total net revenue</t>
        </is>
      </c>
      <c r="B49" s="7" t="n">
        <v>695.4</v>
      </c>
      <c r="C49" s="7" t="n">
        <v>435.3</v>
      </c>
      <c r="D49" s="7" t="n">
        <v>687.3</v>
      </c>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 From External Customers and Intercompany Revenue From Each Operating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t>
        </is>
      </c>
      <c r="B4" s="7" t="n">
        <v>1597.2</v>
      </c>
      <c r="C4" s="6" t="n">
        <v>1054</v>
      </c>
      <c r="D4" s="7" t="n">
        <v>1329.7</v>
      </c>
    </row>
    <row r="5">
      <c r="A5" s="4" t="inlineStr">
        <is>
          <t>Intercompany net revenues</t>
        </is>
      </c>
      <c r="B5" s="5" t="n">
        <v>0</v>
      </c>
      <c r="C5" s="5" t="n">
        <v>0</v>
      </c>
      <c r="D5" s="5" t="n">
        <v>0</v>
      </c>
    </row>
    <row r="6">
      <c r="A6" s="4" t="inlineStr">
        <is>
          <t>Other revenue</t>
        </is>
      </c>
      <c r="B6" s="8" t="n">
        <v>20.9</v>
      </c>
      <c r="C6" s="8" t="n">
        <v>13.1</v>
      </c>
      <c r="D6" s="8" t="n">
        <v>33.4</v>
      </c>
    </row>
    <row r="7">
      <c r="A7" s="4" t="inlineStr">
        <is>
          <t>Gaming</t>
        </is>
      </c>
    </row>
    <row r="8">
      <c r="A8" s="3" t="inlineStr">
        <is>
          <t>Segment Reporting Information [Line Items]</t>
        </is>
      </c>
    </row>
    <row r="9">
      <c r="A9" s="4" t="inlineStr">
        <is>
          <t>Total net revenue</t>
        </is>
      </c>
      <c r="B9" s="8" t="n">
        <v>695.4</v>
      </c>
      <c r="C9" s="8" t="n">
        <v>435.3</v>
      </c>
      <c r="D9" s="8" t="n">
        <v>687.3</v>
      </c>
    </row>
    <row r="10">
      <c r="A10" s="4" t="inlineStr">
        <is>
          <t>All Other</t>
        </is>
      </c>
    </row>
    <row r="11">
      <c r="A11" s="3" t="inlineStr">
        <is>
          <t>Segment Reporting Information [Line Items]</t>
        </is>
      </c>
    </row>
    <row r="12">
      <c r="A12" s="4" t="inlineStr">
        <is>
          <t>Total net revenue</t>
        </is>
      </c>
      <c r="B12" s="5" t="n">
        <v>61</v>
      </c>
      <c r="C12" s="8" t="n">
        <v>34.6</v>
      </c>
      <c r="D12" s="8" t="n">
        <v>70.09999999999999</v>
      </c>
    </row>
    <row r="13">
      <c r="A13" s="4" t="inlineStr">
        <is>
          <t>External Customer</t>
        </is>
      </c>
    </row>
    <row r="14">
      <c r="A14" s="3" t="inlineStr">
        <is>
          <t>Segment Reporting Information [Line Items]</t>
        </is>
      </c>
    </row>
    <row r="15">
      <c r="A15" s="4" t="inlineStr">
        <is>
          <t>Total net revenue</t>
        </is>
      </c>
      <c r="B15" s="8" t="n">
        <v>1597.2</v>
      </c>
      <c r="C15" s="5" t="n">
        <v>1054</v>
      </c>
      <c r="D15" s="8" t="n">
        <v>1329.7</v>
      </c>
    </row>
    <row r="16">
      <c r="A16" s="4" t="inlineStr">
        <is>
          <t>External Customer | Pari-mutuel, live and simulcast racing</t>
        </is>
      </c>
    </row>
    <row r="17">
      <c r="A17" s="3" t="inlineStr">
        <is>
          <t>Segment Reporting Information [Line Items]</t>
        </is>
      </c>
    </row>
    <row r="18">
      <c r="A18" s="4" t="inlineStr">
        <is>
          <t>Total net revenue</t>
        </is>
      </c>
      <c r="B18" s="8" t="n">
        <v>502.6</v>
      </c>
      <c r="C18" s="8" t="n">
        <v>475.1</v>
      </c>
      <c r="D18" s="8" t="n">
        <v>407.9</v>
      </c>
    </row>
    <row r="19">
      <c r="A19" s="4" t="inlineStr">
        <is>
          <t>External Customer | Historical racing</t>
        </is>
      </c>
    </row>
    <row r="20">
      <c r="A20" s="3" t="inlineStr">
        <is>
          <t>Segment Reporting Information [Line Items]</t>
        </is>
      </c>
    </row>
    <row r="21">
      <c r="A21" s="4" t="inlineStr">
        <is>
          <t>Total net revenue</t>
        </is>
      </c>
      <c r="B21" s="5" t="n">
        <v>253</v>
      </c>
      <c r="C21" s="8" t="n">
        <v>93.59999999999999</v>
      </c>
      <c r="D21" s="8" t="n">
        <v>81.59999999999999</v>
      </c>
    </row>
    <row r="22">
      <c r="A22" s="4" t="inlineStr">
        <is>
          <t>External Customer | Racing event-related services</t>
        </is>
      </c>
    </row>
    <row r="23">
      <c r="A23" s="3" t="inlineStr">
        <is>
          <t>Segment Reporting Information [Line Items]</t>
        </is>
      </c>
    </row>
    <row r="24">
      <c r="A24" s="4" t="inlineStr">
        <is>
          <t>Total net revenue</t>
        </is>
      </c>
      <c r="B24" s="8" t="n">
        <v>76.7</v>
      </c>
      <c r="C24" s="8" t="n">
        <v>24.7</v>
      </c>
      <c r="D24" s="8" t="n">
        <v>128.4</v>
      </c>
    </row>
    <row r="25">
      <c r="A25" s="4" t="inlineStr">
        <is>
          <t>External Customer | Gaming</t>
        </is>
      </c>
    </row>
    <row r="26">
      <c r="A26" s="3" t="inlineStr">
        <is>
          <t>Segment Reporting Information [Line Items]</t>
        </is>
      </c>
    </row>
    <row r="27">
      <c r="A27" s="4" t="inlineStr">
        <is>
          <t>Total net revenue</t>
        </is>
      </c>
      <c r="B27" s="8" t="n">
        <v>656.8</v>
      </c>
      <c r="C27" s="8" t="n">
        <v>392.6</v>
      </c>
      <c r="D27" s="8" t="n">
        <v>585.8</v>
      </c>
    </row>
    <row r="28">
      <c r="A28" s="4" t="inlineStr">
        <is>
          <t>External Customer | All Other</t>
        </is>
      </c>
    </row>
    <row r="29">
      <c r="A29" s="3" t="inlineStr">
        <is>
          <t>Segment Reporting Information [Line Items]</t>
        </is>
      </c>
    </row>
    <row r="30">
      <c r="A30" s="4" t="inlineStr">
        <is>
          <t>Total net revenue</t>
        </is>
      </c>
      <c r="B30" s="8" t="n">
        <v>108.1</v>
      </c>
      <c r="C30" s="5" t="n">
        <v>68</v>
      </c>
      <c r="D30" s="5" t="n">
        <v>126</v>
      </c>
    </row>
    <row r="31">
      <c r="A31" s="4" t="inlineStr">
        <is>
          <t>Live and Historical Racing</t>
        </is>
      </c>
    </row>
    <row r="32">
      <c r="A32" s="3" t="inlineStr">
        <is>
          <t>Segment Reporting Information [Line Items]</t>
        </is>
      </c>
    </row>
    <row r="33">
      <c r="A33" s="4" t="inlineStr">
        <is>
          <t>Total net revenue</t>
        </is>
      </c>
      <c r="B33" s="8" t="n">
        <v>430.6</v>
      </c>
      <c r="C33" s="8" t="n">
        <v>188.8</v>
      </c>
      <c r="D33" s="8" t="n">
        <v>292.2</v>
      </c>
    </row>
    <row r="34">
      <c r="A34" s="4" t="inlineStr">
        <is>
          <t>TwinSpires</t>
        </is>
      </c>
    </row>
    <row r="35">
      <c r="A35" s="3" t="inlineStr">
        <is>
          <t>Segment Reporting Information [Line Items]</t>
        </is>
      </c>
    </row>
    <row r="36">
      <c r="A36" s="4" t="inlineStr">
        <is>
          <t>Total net revenue</t>
        </is>
      </c>
      <c r="B36" s="8" t="n">
        <v>433.1</v>
      </c>
      <c r="C36" s="5" t="n">
        <v>416</v>
      </c>
      <c r="D36" s="8" t="n">
        <v>296.7</v>
      </c>
    </row>
    <row r="37">
      <c r="A37" s="4" t="inlineStr">
        <is>
          <t>Gaming Segment</t>
        </is>
      </c>
    </row>
    <row r="38">
      <c r="A38" s="3" t="inlineStr">
        <is>
          <t>Segment Reporting Information [Line Items]</t>
        </is>
      </c>
    </row>
    <row r="39">
      <c r="A39" s="4" t="inlineStr">
        <is>
          <t>Total net revenue</t>
        </is>
      </c>
      <c r="B39" s="8" t="n">
        <v>698.4</v>
      </c>
      <c r="C39" s="8" t="n">
        <v>437.8</v>
      </c>
      <c r="D39" s="8" t="n">
        <v>689.7</v>
      </c>
    </row>
    <row r="40">
      <c r="A40" s="4" t="inlineStr">
        <is>
          <t>Operating Segments</t>
        </is>
      </c>
    </row>
    <row r="41">
      <c r="A41" s="3" t="inlineStr">
        <is>
          <t>Segment Reporting Information [Line Items]</t>
        </is>
      </c>
    </row>
    <row r="42">
      <c r="A42" s="4" t="inlineStr">
        <is>
          <t>Total net revenue</t>
        </is>
      </c>
      <c r="B42" s="8" t="n">
        <v>1597.2</v>
      </c>
      <c r="C42" s="5" t="n">
        <v>1054</v>
      </c>
      <c r="D42" s="8" t="n">
        <v>1329.7</v>
      </c>
    </row>
    <row r="43">
      <c r="A43" s="4" t="inlineStr">
        <is>
          <t>Operating Segments | External Customer</t>
        </is>
      </c>
    </row>
    <row r="44">
      <c r="A44" s="3" t="inlineStr">
        <is>
          <t>Segment Reporting Information [Line Items]</t>
        </is>
      </c>
    </row>
    <row r="45">
      <c r="A45" s="4" t="inlineStr">
        <is>
          <t>Total net revenue</t>
        </is>
      </c>
      <c r="B45" s="8" t="n">
        <v>1536.2</v>
      </c>
      <c r="C45" s="8" t="n">
        <v>1019.4</v>
      </c>
      <c r="D45" s="8" t="n">
        <v>1259.6</v>
      </c>
    </row>
    <row r="46">
      <c r="A46" s="4" t="inlineStr">
        <is>
          <t>Operating Segments | External Customer | Pari-mutuel, live and simulcast racing</t>
        </is>
      </c>
    </row>
    <row r="47">
      <c r="A47" s="3" t="inlineStr">
        <is>
          <t>Segment Reporting Information [Line Items]</t>
        </is>
      </c>
    </row>
    <row r="48">
      <c r="A48" s="4" t="inlineStr">
        <is>
          <t>Total net revenue</t>
        </is>
      </c>
      <c r="B48" s="8" t="n">
        <v>472.9</v>
      </c>
      <c r="C48" s="8" t="n">
        <v>456.9</v>
      </c>
      <c r="D48" s="8" t="n">
        <v>368.9</v>
      </c>
    </row>
    <row r="49">
      <c r="A49" s="4" t="inlineStr">
        <is>
          <t>Operating Segments | External Customer | Historical racing</t>
        </is>
      </c>
    </row>
    <row r="50">
      <c r="A50" s="3" t="inlineStr">
        <is>
          <t>Segment Reporting Information [Line Items]</t>
        </is>
      </c>
    </row>
    <row r="51">
      <c r="A51" s="4" t="inlineStr">
        <is>
          <t>Total net revenue</t>
        </is>
      </c>
      <c r="B51" s="5" t="n">
        <v>253</v>
      </c>
      <c r="C51" s="8" t="n">
        <v>93.59999999999999</v>
      </c>
      <c r="D51" s="8" t="n">
        <v>81.59999999999999</v>
      </c>
    </row>
    <row r="52">
      <c r="A52" s="4" t="inlineStr">
        <is>
          <t>Operating Segments | External Customer | Racing event-related services</t>
        </is>
      </c>
    </row>
    <row r="53">
      <c r="A53" s="3" t="inlineStr">
        <is>
          <t>Segment Reporting Information [Line Items]</t>
        </is>
      </c>
    </row>
    <row r="54">
      <c r="A54" s="4" t="inlineStr">
        <is>
          <t>Total net revenue</t>
        </is>
      </c>
      <c r="B54" s="8" t="n">
        <v>69.7</v>
      </c>
      <c r="C54" s="8" t="n">
        <v>24.4</v>
      </c>
      <c r="D54" s="8" t="n">
        <v>122.7</v>
      </c>
    </row>
    <row r="55">
      <c r="A55" s="4" t="inlineStr">
        <is>
          <t>Operating Segments | External Customer | Gaming</t>
        </is>
      </c>
    </row>
    <row r="56">
      <c r="A56" s="3" t="inlineStr">
        <is>
          <t>Segment Reporting Information [Line Items]</t>
        </is>
      </c>
    </row>
    <row r="57">
      <c r="A57" s="4" t="inlineStr">
        <is>
          <t>Total net revenue</t>
        </is>
      </c>
      <c r="B57" s="8" t="n">
        <v>656.8</v>
      </c>
      <c r="C57" s="8" t="n">
        <v>392.6</v>
      </c>
      <c r="D57" s="8" t="n">
        <v>585.8</v>
      </c>
    </row>
    <row r="58">
      <c r="A58" s="4" t="inlineStr">
        <is>
          <t>Operating Segments | External Customer | All Other</t>
        </is>
      </c>
    </row>
    <row r="59">
      <c r="A59" s="3" t="inlineStr">
        <is>
          <t>Segment Reporting Information [Line Items]</t>
        </is>
      </c>
    </row>
    <row r="60">
      <c r="A60" s="4" t="inlineStr">
        <is>
          <t>Total net revenue</t>
        </is>
      </c>
      <c r="B60" s="8" t="n">
        <v>83.8</v>
      </c>
      <c r="C60" s="8" t="n">
        <v>51.9</v>
      </c>
      <c r="D60" s="8" t="n">
        <v>100.6</v>
      </c>
    </row>
    <row r="61">
      <c r="A61" s="4" t="inlineStr">
        <is>
          <t>Operating Segments | Live and Historical Racing</t>
        </is>
      </c>
    </row>
    <row r="62">
      <c r="A62" s="3" t="inlineStr">
        <is>
          <t>Segment Reporting Information [Line Items]</t>
        </is>
      </c>
    </row>
    <row r="63">
      <c r="A63" s="4" t="inlineStr">
        <is>
          <t>Total net revenue</t>
        </is>
      </c>
      <c r="B63" s="8" t="n">
        <v>409.1</v>
      </c>
      <c r="C63" s="8" t="n">
        <v>169.6</v>
      </c>
      <c r="D63" s="8" t="n">
        <v>276.7</v>
      </c>
    </row>
    <row r="64">
      <c r="A64" s="4" t="inlineStr">
        <is>
          <t>Intercompany net revenues</t>
        </is>
      </c>
      <c r="B64" s="8" t="n">
        <v>21.5</v>
      </c>
      <c r="C64" s="8" t="n">
        <v>19.2</v>
      </c>
      <c r="D64" s="8" t="n">
        <v>15.5</v>
      </c>
    </row>
    <row r="65">
      <c r="A65" s="4" t="inlineStr">
        <is>
          <t>Operating Segments | Live and Historical Racing | External Customer</t>
        </is>
      </c>
    </row>
    <row r="66">
      <c r="A66" s="3" t="inlineStr">
        <is>
          <t>Segment Reporting Information [Line Items]</t>
        </is>
      </c>
    </row>
    <row r="67">
      <c r="A67" s="4" t="inlineStr">
        <is>
          <t>Total net revenue</t>
        </is>
      </c>
      <c r="B67" s="8" t="n">
        <v>409.1</v>
      </c>
      <c r="C67" s="8" t="n">
        <v>169.6</v>
      </c>
      <c r="D67" s="8" t="n">
        <v>276.7</v>
      </c>
    </row>
    <row r="68">
      <c r="A68" s="4" t="inlineStr">
        <is>
          <t>Operating Segments | Live and Historical Racing | External Customer | Pari-mutuel, live and simulcast racing</t>
        </is>
      </c>
    </row>
    <row r="69">
      <c r="A69" s="3" t="inlineStr">
        <is>
          <t>Segment Reporting Information [Line Items]</t>
        </is>
      </c>
    </row>
    <row r="70">
      <c r="A70" s="4" t="inlineStr">
        <is>
          <t>Total net revenue</t>
        </is>
      </c>
      <c r="B70" s="5" t="n">
        <v>64</v>
      </c>
      <c r="C70" s="8" t="n">
        <v>46.5</v>
      </c>
      <c r="D70" s="8" t="n">
        <v>61.1</v>
      </c>
    </row>
    <row r="71">
      <c r="A71" s="4" t="inlineStr">
        <is>
          <t>Operating Segments | Live and Historical Racing | External Customer | Historical racing</t>
        </is>
      </c>
    </row>
    <row r="72">
      <c r="A72" s="3" t="inlineStr">
        <is>
          <t>Segment Reporting Information [Line Items]</t>
        </is>
      </c>
    </row>
    <row r="73">
      <c r="A73" s="4" t="inlineStr">
        <is>
          <t>Total net revenue</t>
        </is>
      </c>
      <c r="B73" s="5" t="n">
        <v>253</v>
      </c>
      <c r="C73" s="8" t="n">
        <v>93.59999999999999</v>
      </c>
      <c r="D73" s="8" t="n">
        <v>81.59999999999999</v>
      </c>
    </row>
    <row r="74">
      <c r="A74" s="4" t="inlineStr">
        <is>
          <t>Operating Segments | Live and Historical Racing | External Customer | Racing event-related services</t>
        </is>
      </c>
    </row>
    <row r="75">
      <c r="A75" s="3" t="inlineStr">
        <is>
          <t>Segment Reporting Information [Line Items]</t>
        </is>
      </c>
    </row>
    <row r="76">
      <c r="A76" s="4" t="inlineStr">
        <is>
          <t>Total net revenue</t>
        </is>
      </c>
      <c r="B76" s="8" t="n">
        <v>68.5</v>
      </c>
      <c r="C76" s="5" t="n">
        <v>21</v>
      </c>
      <c r="D76" s="8" t="n">
        <v>118.6</v>
      </c>
    </row>
    <row r="77">
      <c r="A77" s="4" t="inlineStr">
        <is>
          <t>Operating Segments | Live and Historical Racing | External Customer | Gaming</t>
        </is>
      </c>
    </row>
    <row r="78">
      <c r="A78" s="3" t="inlineStr">
        <is>
          <t>Segment Reporting Information [Line Items]</t>
        </is>
      </c>
    </row>
    <row r="79">
      <c r="A79" s="4" t="inlineStr">
        <is>
          <t>Total net revenue</t>
        </is>
      </c>
      <c r="B79" s="5" t="n">
        <v>0</v>
      </c>
      <c r="C79" s="5" t="n">
        <v>0</v>
      </c>
      <c r="D79" s="5" t="n">
        <v>0</v>
      </c>
    </row>
    <row r="80">
      <c r="A80" s="4" t="inlineStr">
        <is>
          <t>Operating Segments | Live and Historical Racing | External Customer | All Other</t>
        </is>
      </c>
    </row>
    <row r="81">
      <c r="A81" s="3" t="inlineStr">
        <is>
          <t>Segment Reporting Information [Line Items]</t>
        </is>
      </c>
    </row>
    <row r="82">
      <c r="A82" s="4" t="inlineStr">
        <is>
          <t>Total net revenue</t>
        </is>
      </c>
      <c r="B82" s="8" t="n">
        <v>23.6</v>
      </c>
      <c r="C82" s="8" t="n">
        <v>8.5</v>
      </c>
      <c r="D82" s="8" t="n">
        <v>15.4</v>
      </c>
    </row>
    <row r="83">
      <c r="A83" s="4" t="inlineStr">
        <is>
          <t>Operating Segments | Live and Historical Racing | Churchill Downs Racetrack</t>
        </is>
      </c>
    </row>
    <row r="84">
      <c r="A84" s="3" t="inlineStr">
        <is>
          <t>Segment Reporting Information [Line Items]</t>
        </is>
      </c>
    </row>
    <row r="85">
      <c r="A85" s="4" t="inlineStr">
        <is>
          <t>Total net revenue</t>
        </is>
      </c>
      <c r="B85" s="8" t="n">
        <v>128.1</v>
      </c>
      <c r="C85" s="8" t="n">
        <v>63.3</v>
      </c>
      <c r="D85" s="8" t="n">
        <v>187.6</v>
      </c>
    </row>
    <row r="86">
      <c r="A86" s="4" t="inlineStr">
        <is>
          <t>Intercompany net revenues</t>
        </is>
      </c>
      <c r="B86" s="8" t="n">
        <v>19.9</v>
      </c>
      <c r="C86" s="8" t="n">
        <v>17.8</v>
      </c>
      <c r="D86" s="8" t="n">
        <v>15.2</v>
      </c>
    </row>
    <row r="87">
      <c r="A87" s="4" t="inlineStr">
        <is>
          <t>Operating Segments | Live and Historical Racing | Derby City Gaming</t>
        </is>
      </c>
    </row>
    <row r="88">
      <c r="A88" s="3" t="inlineStr">
        <is>
          <t>Segment Reporting Information [Line Items]</t>
        </is>
      </c>
    </row>
    <row r="89">
      <c r="A89" s="4" t="inlineStr">
        <is>
          <t>Total net revenue</t>
        </is>
      </c>
      <c r="B89" s="8" t="n">
        <v>154.3</v>
      </c>
      <c r="C89" s="8" t="n">
        <v>79.5</v>
      </c>
      <c r="D89" s="8" t="n">
        <v>86.59999999999999</v>
      </c>
    </row>
    <row r="90">
      <c r="A90" s="4" t="inlineStr">
        <is>
          <t>Operating Segments | Live and Historical Racing | Oak Grove</t>
        </is>
      </c>
    </row>
    <row r="91">
      <c r="A91" s="3" t="inlineStr">
        <is>
          <t>Segment Reporting Information [Line Items]</t>
        </is>
      </c>
    </row>
    <row r="92">
      <c r="A92" s="4" t="inlineStr">
        <is>
          <t>Total net revenue</t>
        </is>
      </c>
      <c r="B92" s="8" t="n">
        <v>100.7</v>
      </c>
      <c r="C92" s="8" t="n">
        <v>16.6</v>
      </c>
      <c r="D92" s="5" t="n">
        <v>0</v>
      </c>
    </row>
    <row r="93">
      <c r="A93" s="4" t="inlineStr">
        <is>
          <t>Operating Segments | Live and Historical Racing | Turfway Park</t>
        </is>
      </c>
    </row>
    <row r="94">
      <c r="A94" s="3" t="inlineStr">
        <is>
          <t>Segment Reporting Information [Line Items]</t>
        </is>
      </c>
    </row>
    <row r="95">
      <c r="A95" s="4" t="inlineStr">
        <is>
          <t>Total net revenue</t>
        </is>
      </c>
      <c r="B95" s="8" t="n">
        <v>8.1</v>
      </c>
      <c r="C95" s="8" t="n">
        <v>7.1</v>
      </c>
      <c r="D95" s="8" t="n">
        <v>2.5</v>
      </c>
    </row>
    <row r="96">
      <c r="A96" s="4" t="inlineStr">
        <is>
          <t>Intercompany net revenues</t>
        </is>
      </c>
      <c r="B96" s="8" t="n">
        <v>1.6</v>
      </c>
      <c r="C96" s="8" t="n">
        <v>1.4</v>
      </c>
      <c r="D96" s="8" t="n">
        <v>0.3</v>
      </c>
    </row>
    <row r="97">
      <c r="A97" s="4" t="inlineStr">
        <is>
          <t>Operating Segments | Live and Historical Racing | Newport</t>
        </is>
      </c>
    </row>
    <row r="98">
      <c r="A98" s="3" t="inlineStr">
        <is>
          <t>Segment Reporting Information [Line Items]</t>
        </is>
      </c>
    </row>
    <row r="99">
      <c r="A99" s="4" t="inlineStr">
        <is>
          <t>Total net revenue</t>
        </is>
      </c>
      <c r="B99" s="8" t="n">
        <v>17.9</v>
      </c>
      <c r="C99" s="8" t="n">
        <v>3.1</v>
      </c>
      <c r="D99" s="5" t="n">
        <v>0</v>
      </c>
    </row>
    <row r="100">
      <c r="A100" s="4" t="inlineStr">
        <is>
          <t>Operating Segments | TwinSpires</t>
        </is>
      </c>
    </row>
    <row r="101">
      <c r="A101" s="3" t="inlineStr">
        <is>
          <t>Segment Reporting Information [Line Items]</t>
        </is>
      </c>
    </row>
    <row r="102">
      <c r="A102" s="4" t="inlineStr">
        <is>
          <t>Total net revenue</t>
        </is>
      </c>
      <c r="B102" s="8" t="n">
        <v>431.7</v>
      </c>
      <c r="C102" s="8" t="n">
        <v>414.5</v>
      </c>
      <c r="D102" s="8" t="n">
        <v>295.6</v>
      </c>
    </row>
    <row r="103">
      <c r="A103" s="4" t="inlineStr">
        <is>
          <t>Operating Segments | TwinSpires | External Customer</t>
        </is>
      </c>
    </row>
    <row r="104">
      <c r="A104" s="3" t="inlineStr">
        <is>
          <t>Segment Reporting Information [Line Items]</t>
        </is>
      </c>
    </row>
    <row r="105">
      <c r="A105" s="4" t="inlineStr">
        <is>
          <t>Total net revenue</t>
        </is>
      </c>
      <c r="B105" s="8" t="n">
        <v>431.7</v>
      </c>
      <c r="C105" s="8" t="n">
        <v>414.5</v>
      </c>
      <c r="D105" s="8" t="n">
        <v>295.6</v>
      </c>
    </row>
    <row r="106">
      <c r="A106" s="4" t="inlineStr">
        <is>
          <t>Operating Segments | TwinSpires | External Customer | Pari-mutuel, live and simulcast racing</t>
        </is>
      </c>
    </row>
    <row r="107">
      <c r="A107" s="3" t="inlineStr">
        <is>
          <t>Segment Reporting Information [Line Items]</t>
        </is>
      </c>
    </row>
    <row r="108">
      <c r="A108" s="4" t="inlineStr">
        <is>
          <t>Total net revenue</t>
        </is>
      </c>
      <c r="B108" s="8" t="n">
        <v>380.7</v>
      </c>
      <c r="C108" s="8" t="n">
        <v>387.5</v>
      </c>
      <c r="D108" s="8" t="n">
        <v>277.1</v>
      </c>
    </row>
    <row r="109">
      <c r="A109" s="4" t="inlineStr">
        <is>
          <t>Operating Segments | TwinSpires | External Customer | Historical racing</t>
        </is>
      </c>
    </row>
    <row r="110">
      <c r="A110" s="3" t="inlineStr">
        <is>
          <t>Segment Reporting Information [Line Items]</t>
        </is>
      </c>
    </row>
    <row r="111">
      <c r="A111" s="4" t="inlineStr">
        <is>
          <t>Total net revenue</t>
        </is>
      </c>
      <c r="B111" s="5" t="n">
        <v>0</v>
      </c>
      <c r="C111" s="5" t="n">
        <v>0</v>
      </c>
      <c r="D111" s="5" t="n">
        <v>0</v>
      </c>
    </row>
    <row r="112">
      <c r="A112" s="4" t="inlineStr">
        <is>
          <t>Operating Segments | TwinSpires | External Customer | Racing event-related services</t>
        </is>
      </c>
    </row>
    <row r="113">
      <c r="A113" s="3" t="inlineStr">
        <is>
          <t>Segment Reporting Information [Line Items]</t>
        </is>
      </c>
    </row>
    <row r="114">
      <c r="A114" s="4" t="inlineStr">
        <is>
          <t>Total net revenue</t>
        </is>
      </c>
      <c r="B114" s="5" t="n">
        <v>0</v>
      </c>
      <c r="C114" s="5" t="n">
        <v>0</v>
      </c>
      <c r="D114" s="5" t="n">
        <v>0</v>
      </c>
    </row>
    <row r="115">
      <c r="A115" s="4" t="inlineStr">
        <is>
          <t>Operating Segments | TwinSpires | External Customer | Gaming</t>
        </is>
      </c>
    </row>
    <row r="116">
      <c r="A116" s="3" t="inlineStr">
        <is>
          <t>Segment Reporting Information [Line Items]</t>
        </is>
      </c>
    </row>
    <row r="117">
      <c r="A117" s="4" t="inlineStr">
        <is>
          <t>Total net revenue</t>
        </is>
      </c>
      <c r="B117" s="8" t="n">
        <v>34.8</v>
      </c>
      <c r="C117" s="8" t="n">
        <v>11.3</v>
      </c>
      <c r="D117" s="8" t="n">
        <v>5.7</v>
      </c>
    </row>
    <row r="118">
      <c r="A118" s="4" t="inlineStr">
        <is>
          <t>Operating Segments | TwinSpires | External Customer | All Other</t>
        </is>
      </c>
    </row>
    <row r="119">
      <c r="A119" s="3" t="inlineStr">
        <is>
          <t>Segment Reporting Information [Line Items]</t>
        </is>
      </c>
    </row>
    <row r="120">
      <c r="A120" s="4" t="inlineStr">
        <is>
          <t>Total net revenue</t>
        </is>
      </c>
      <c r="B120" s="8" t="n">
        <v>16.2</v>
      </c>
      <c r="C120" s="8" t="n">
        <v>15.7</v>
      </c>
      <c r="D120" s="8" t="n">
        <v>12.8</v>
      </c>
    </row>
    <row r="121">
      <c r="A121" s="4" t="inlineStr">
        <is>
          <t>Operating Segments | TwinSpires | Horse Racing</t>
        </is>
      </c>
    </row>
    <row r="122">
      <c r="A122" s="3" t="inlineStr">
        <is>
          <t>Segment Reporting Information [Line Items]</t>
        </is>
      </c>
    </row>
    <row r="123">
      <c r="A123" s="4" t="inlineStr">
        <is>
          <t>Total net revenue</t>
        </is>
      </c>
      <c r="B123" s="8" t="n">
        <v>396.9</v>
      </c>
      <c r="C123" s="8" t="n">
        <v>403.2</v>
      </c>
      <c r="D123" s="8" t="n">
        <v>289.9</v>
      </c>
    </row>
    <row r="124">
      <c r="A124" s="4" t="inlineStr">
        <is>
          <t>Operating Segments | TwinSpires | Sports and Casino</t>
        </is>
      </c>
    </row>
    <row r="125">
      <c r="A125" s="3" t="inlineStr">
        <is>
          <t>Segment Reporting Information [Line Items]</t>
        </is>
      </c>
    </row>
    <row r="126">
      <c r="A126" s="4" t="inlineStr">
        <is>
          <t>Total net revenue</t>
        </is>
      </c>
      <c r="B126" s="8" t="n">
        <v>34.8</v>
      </c>
      <c r="C126" s="8" t="n">
        <v>11.3</v>
      </c>
      <c r="D126" s="8" t="n">
        <v>5.7</v>
      </c>
    </row>
    <row r="127">
      <c r="A127" s="4" t="inlineStr">
        <is>
          <t>Operating Segments | Gaming Segment</t>
        </is>
      </c>
    </row>
    <row r="128">
      <c r="A128" s="3" t="inlineStr">
        <is>
          <t>Segment Reporting Information [Line Items]</t>
        </is>
      </c>
    </row>
    <row r="129">
      <c r="A129" s="4" t="inlineStr">
        <is>
          <t>Total net revenue</t>
        </is>
      </c>
      <c r="B129" s="8" t="n">
        <v>695.4</v>
      </c>
      <c r="C129" s="8" t="n">
        <v>435.3</v>
      </c>
      <c r="D129" s="8" t="n">
        <v>687.3</v>
      </c>
    </row>
    <row r="130">
      <c r="A130" s="4" t="inlineStr">
        <is>
          <t>Intercompany net revenues</t>
        </is>
      </c>
      <c r="B130" s="5" t="n">
        <v>3</v>
      </c>
      <c r="C130" s="8" t="n">
        <v>2.5</v>
      </c>
      <c r="D130" s="8" t="n">
        <v>2.4</v>
      </c>
    </row>
    <row r="131">
      <c r="A131" s="4" t="inlineStr">
        <is>
          <t>Operating Segments | Gaming Segment | External Customer</t>
        </is>
      </c>
    </row>
    <row r="132">
      <c r="A132" s="3" t="inlineStr">
        <is>
          <t>Segment Reporting Information [Line Items]</t>
        </is>
      </c>
    </row>
    <row r="133">
      <c r="A133" s="4" t="inlineStr">
        <is>
          <t>Total net revenue</t>
        </is>
      </c>
      <c r="B133" s="8" t="n">
        <v>695.4</v>
      </c>
      <c r="C133" s="8" t="n">
        <v>435.3</v>
      </c>
      <c r="D133" s="8" t="n">
        <v>687.3</v>
      </c>
    </row>
    <row r="134">
      <c r="A134" s="4" t="inlineStr">
        <is>
          <t>Operating Segments | Gaming Segment | External Customer | Pari-mutuel, live and simulcast racing</t>
        </is>
      </c>
    </row>
    <row r="135">
      <c r="A135" s="3" t="inlineStr">
        <is>
          <t>Segment Reporting Information [Line Items]</t>
        </is>
      </c>
    </row>
    <row r="136">
      <c r="A136" s="4" t="inlineStr">
        <is>
          <t>Total net revenue</t>
        </is>
      </c>
      <c r="B136" s="8" t="n">
        <v>28.2</v>
      </c>
      <c r="C136" s="8" t="n">
        <v>22.9</v>
      </c>
      <c r="D136" s="8" t="n">
        <v>30.7</v>
      </c>
    </row>
    <row r="137">
      <c r="A137" s="4" t="inlineStr">
        <is>
          <t>Operating Segments | Gaming Segment | External Customer | Historical racing</t>
        </is>
      </c>
    </row>
    <row r="138">
      <c r="A138" s="3" t="inlineStr">
        <is>
          <t>Segment Reporting Information [Line Items]</t>
        </is>
      </c>
    </row>
    <row r="139">
      <c r="A139" s="4" t="inlineStr">
        <is>
          <t>Total net revenue</t>
        </is>
      </c>
      <c r="B139" s="5" t="n">
        <v>0</v>
      </c>
      <c r="C139" s="5" t="n">
        <v>0</v>
      </c>
      <c r="D139" s="5" t="n">
        <v>0</v>
      </c>
    </row>
    <row r="140">
      <c r="A140" s="4" t="inlineStr">
        <is>
          <t>Operating Segments | Gaming Segment | External Customer | Racing event-related services</t>
        </is>
      </c>
    </row>
    <row r="141">
      <c r="A141" s="3" t="inlineStr">
        <is>
          <t>Segment Reporting Information [Line Items]</t>
        </is>
      </c>
    </row>
    <row r="142">
      <c r="A142" s="4" t="inlineStr">
        <is>
          <t>Total net revenue</t>
        </is>
      </c>
      <c r="B142" s="8" t="n">
        <v>1.2</v>
      </c>
      <c r="C142" s="8" t="n">
        <v>3.4</v>
      </c>
      <c r="D142" s="8" t="n">
        <v>4.1</v>
      </c>
    </row>
    <row r="143">
      <c r="A143" s="4" t="inlineStr">
        <is>
          <t>Operating Segments | Gaming Segment | External Customer | Gaming</t>
        </is>
      </c>
    </row>
    <row r="144">
      <c r="A144" s="3" t="inlineStr">
        <is>
          <t>Segment Reporting Information [Line Items]</t>
        </is>
      </c>
    </row>
    <row r="145">
      <c r="A145" s="4" t="inlineStr">
        <is>
          <t>Total net revenue</t>
        </is>
      </c>
      <c r="B145" s="5" t="n">
        <v>622</v>
      </c>
      <c r="C145" s="8" t="n">
        <v>381.3</v>
      </c>
      <c r="D145" s="8" t="n">
        <v>580.1</v>
      </c>
    </row>
    <row r="146">
      <c r="A146" s="4" t="inlineStr">
        <is>
          <t>Operating Segments | Gaming Segment | External Customer | All Other</t>
        </is>
      </c>
    </row>
    <row r="147">
      <c r="A147" s="3" t="inlineStr">
        <is>
          <t>Segment Reporting Information [Line Items]</t>
        </is>
      </c>
    </row>
    <row r="148">
      <c r="A148" s="4" t="inlineStr">
        <is>
          <t>Total net revenue</t>
        </is>
      </c>
      <c r="B148" s="5" t="n">
        <v>44</v>
      </c>
      <c r="C148" s="8" t="n">
        <v>27.7</v>
      </c>
      <c r="D148" s="8" t="n">
        <v>72.40000000000001</v>
      </c>
    </row>
    <row r="149">
      <c r="A149" s="4" t="inlineStr">
        <is>
          <t>Operating Segments | Gaming Segment | Fair Grounds and VSI</t>
        </is>
      </c>
    </row>
    <row r="150">
      <c r="A150" s="3" t="inlineStr">
        <is>
          <t>Segment Reporting Information [Line Items]</t>
        </is>
      </c>
    </row>
    <row r="151">
      <c r="A151" s="4" t="inlineStr">
        <is>
          <t>Total net revenue</t>
        </is>
      </c>
      <c r="B151" s="8" t="n">
        <v>133.6</v>
      </c>
      <c r="C151" s="8" t="n">
        <v>97.59999999999999</v>
      </c>
      <c r="D151" s="5" t="n">
        <v>123</v>
      </c>
    </row>
    <row r="152">
      <c r="A152" s="4" t="inlineStr">
        <is>
          <t>Intercompany net revenues</t>
        </is>
      </c>
      <c r="B152" s="8" t="n">
        <v>2.6</v>
      </c>
      <c r="C152" s="8" t="n">
        <v>2.3</v>
      </c>
      <c r="D152" s="8" t="n">
        <v>1.9</v>
      </c>
    </row>
    <row r="153">
      <c r="A153" s="4" t="inlineStr">
        <is>
          <t>Operating Segments | Gaming Segment | Presque Isle</t>
        </is>
      </c>
    </row>
    <row r="154">
      <c r="A154" s="3" t="inlineStr">
        <is>
          <t>Segment Reporting Information [Line Items]</t>
        </is>
      </c>
    </row>
    <row r="155">
      <c r="A155" s="4" t="inlineStr">
        <is>
          <t>Total net revenue</t>
        </is>
      </c>
      <c r="B155" s="8" t="n">
        <v>119.6</v>
      </c>
      <c r="C155" s="8" t="n">
        <v>73.09999999999999</v>
      </c>
      <c r="D155" s="8" t="n">
        <v>137.5</v>
      </c>
    </row>
    <row r="156">
      <c r="A156" s="4" t="inlineStr">
        <is>
          <t>Intercompany net revenues</t>
        </is>
      </c>
      <c r="B156" s="8" t="n">
        <v>0.3</v>
      </c>
      <c r="C156" s="8" t="n">
        <v>0.2</v>
      </c>
      <c r="D156" s="8" t="n">
        <v>0.4</v>
      </c>
    </row>
    <row r="157">
      <c r="A157" s="4" t="inlineStr">
        <is>
          <t>Operating Segments | Gaming Segment | Ocean Downs</t>
        </is>
      </c>
    </row>
    <row r="158">
      <c r="A158" s="3" t="inlineStr">
        <is>
          <t>Segment Reporting Information [Line Items]</t>
        </is>
      </c>
    </row>
    <row r="159">
      <c r="A159" s="4" t="inlineStr">
        <is>
          <t>Total net revenue</t>
        </is>
      </c>
      <c r="B159" s="8" t="n">
        <v>100.6</v>
      </c>
      <c r="C159" s="8" t="n">
        <v>60.2</v>
      </c>
      <c r="D159" s="8" t="n">
        <v>85.90000000000001</v>
      </c>
    </row>
    <row r="160">
      <c r="A160" s="4" t="inlineStr">
        <is>
          <t>Operating Segments | Gaming Segment | Calder</t>
        </is>
      </c>
    </row>
    <row r="161">
      <c r="A161" s="3" t="inlineStr">
        <is>
          <t>Segment Reporting Information [Line Items]</t>
        </is>
      </c>
    </row>
    <row r="162">
      <c r="A162" s="4" t="inlineStr">
        <is>
          <t>Total net revenue</t>
        </is>
      </c>
      <c r="B162" s="5" t="n">
        <v>100</v>
      </c>
      <c r="C162" s="8" t="n">
        <v>51.8</v>
      </c>
      <c r="D162" s="8" t="n">
        <v>99.8</v>
      </c>
    </row>
    <row r="163">
      <c r="A163" s="4" t="inlineStr">
        <is>
          <t>Intercompany net revenues</t>
        </is>
      </c>
      <c r="B163" s="8" t="n">
        <v>0.1</v>
      </c>
      <c r="C163" s="5" t="n">
        <v>0</v>
      </c>
      <c r="D163" s="8" t="n">
        <v>0.1</v>
      </c>
    </row>
    <row r="164">
      <c r="A164" s="4" t="inlineStr">
        <is>
          <t>Operating Segments | Gaming Segment | Oxford Casino</t>
        </is>
      </c>
    </row>
    <row r="165">
      <c r="A165" s="3" t="inlineStr">
        <is>
          <t>Segment Reporting Information [Line Items]</t>
        </is>
      </c>
    </row>
    <row r="166">
      <c r="A166" s="4" t="inlineStr">
        <is>
          <t>Total net revenue</t>
        </is>
      </c>
      <c r="B166" s="8" t="n">
        <v>99.8</v>
      </c>
      <c r="C166" s="8" t="n">
        <v>44.9</v>
      </c>
      <c r="D166" s="8" t="n">
        <v>101.7</v>
      </c>
    </row>
    <row r="167">
      <c r="A167" s="4" t="inlineStr">
        <is>
          <t>Operating Segments | Gaming Segment | Riverwalk Casino</t>
        </is>
      </c>
    </row>
    <row r="168">
      <c r="A168" s="3" t="inlineStr">
        <is>
          <t>Segment Reporting Information [Line Items]</t>
        </is>
      </c>
    </row>
    <row r="169">
      <c r="A169" s="4" t="inlineStr">
        <is>
          <t>Total net revenue</t>
        </is>
      </c>
      <c r="B169" s="8" t="n">
        <v>61.2</v>
      </c>
      <c r="C169" s="8" t="n">
        <v>46.3</v>
      </c>
      <c r="D169" s="8" t="n">
        <v>56.1</v>
      </c>
    </row>
    <row r="170">
      <c r="A170" s="4" t="inlineStr">
        <is>
          <t>Operating Segments | Gaming Segment | Harlow’s Casino</t>
        </is>
      </c>
    </row>
    <row r="171">
      <c r="A171" s="3" t="inlineStr">
        <is>
          <t>Segment Reporting Information [Line Items]</t>
        </is>
      </c>
    </row>
    <row r="172">
      <c r="A172" s="4" t="inlineStr">
        <is>
          <t>Total net revenue</t>
        </is>
      </c>
      <c r="B172" s="8" t="n">
        <v>56.1</v>
      </c>
      <c r="C172" s="8" t="n">
        <v>40.7</v>
      </c>
      <c r="D172" s="5" t="n">
        <v>54</v>
      </c>
    </row>
    <row r="173">
      <c r="A173" s="4" t="inlineStr">
        <is>
          <t>Operating Segments | Gaming Segment | Lady Luck Nemacolin</t>
        </is>
      </c>
    </row>
    <row r="174">
      <c r="A174" s="3" t="inlineStr">
        <is>
          <t>Segment Reporting Information [Line Items]</t>
        </is>
      </c>
    </row>
    <row r="175">
      <c r="A175" s="4" t="inlineStr">
        <is>
          <t>Total net revenue</t>
        </is>
      </c>
      <c r="B175" s="8" t="n">
        <v>24.5</v>
      </c>
      <c r="C175" s="8" t="n">
        <v>20.7</v>
      </c>
      <c r="D175" s="8" t="n">
        <v>29.3</v>
      </c>
    </row>
    <row r="176">
      <c r="A176" s="4" t="inlineStr">
        <is>
          <t>Operating Segments | TwinSpires</t>
        </is>
      </c>
    </row>
    <row r="177">
      <c r="A177" s="3" t="inlineStr">
        <is>
          <t>Segment Reporting Information [Line Items]</t>
        </is>
      </c>
    </row>
    <row r="178">
      <c r="A178" s="4" t="inlineStr">
        <is>
          <t>Intercompany net revenues</t>
        </is>
      </c>
      <c r="B178" s="8" t="n">
        <v>1.4</v>
      </c>
      <c r="C178" s="8" t="n">
        <v>1.5</v>
      </c>
      <c r="D178" s="8" t="n">
        <v>1.1</v>
      </c>
    </row>
    <row r="179">
      <c r="A179" s="4" t="inlineStr">
        <is>
          <t>All Other</t>
        </is>
      </c>
    </row>
    <row r="180">
      <c r="A180" s="3" t="inlineStr">
        <is>
          <t>Segment Reporting Information [Line Items]</t>
        </is>
      </c>
    </row>
    <row r="181">
      <c r="A181" s="4" t="inlineStr">
        <is>
          <t>Total net revenue</t>
        </is>
      </c>
      <c r="B181" s="5" t="n">
        <v>61</v>
      </c>
      <c r="C181" s="8" t="n">
        <v>34.6</v>
      </c>
      <c r="D181" s="8" t="n">
        <v>70.09999999999999</v>
      </c>
    </row>
    <row r="182">
      <c r="A182" s="4" t="inlineStr">
        <is>
          <t>Intercompany net revenues</t>
        </is>
      </c>
      <c r="B182" s="8" t="n">
        <v>12.9</v>
      </c>
      <c r="C182" s="8" t="n">
        <v>11.8</v>
      </c>
      <c r="D182" s="8" t="n">
        <v>11.3</v>
      </c>
    </row>
    <row r="183">
      <c r="A183" s="4" t="inlineStr">
        <is>
          <t>All Other | External Customer</t>
        </is>
      </c>
    </row>
    <row r="184">
      <c r="A184" s="3" t="inlineStr">
        <is>
          <t>Segment Reporting Information [Line Items]</t>
        </is>
      </c>
    </row>
    <row r="185">
      <c r="A185" s="4" t="inlineStr">
        <is>
          <t>Total net revenue</t>
        </is>
      </c>
      <c r="B185" s="5" t="n">
        <v>61</v>
      </c>
      <c r="C185" s="8" t="n">
        <v>34.6</v>
      </c>
      <c r="D185" s="8" t="n">
        <v>70.09999999999999</v>
      </c>
    </row>
    <row r="186">
      <c r="A186" s="4" t="inlineStr">
        <is>
          <t>All Other | External Customer | Pari-mutuel, live and simulcast racing</t>
        </is>
      </c>
    </row>
    <row r="187">
      <c r="A187" s="3" t="inlineStr">
        <is>
          <t>Segment Reporting Information [Line Items]</t>
        </is>
      </c>
    </row>
    <row r="188">
      <c r="A188" s="4" t="inlineStr">
        <is>
          <t>Total net revenue</t>
        </is>
      </c>
      <c r="B188" s="8" t="n">
        <v>29.7</v>
      </c>
      <c r="C188" s="8" t="n">
        <v>18.2</v>
      </c>
      <c r="D188" s="5" t="n">
        <v>39</v>
      </c>
    </row>
    <row r="189">
      <c r="A189" s="4" t="inlineStr">
        <is>
          <t>All Other | External Customer | Historical racing</t>
        </is>
      </c>
    </row>
    <row r="190">
      <c r="A190" s="3" t="inlineStr">
        <is>
          <t>Segment Reporting Information [Line Items]</t>
        </is>
      </c>
    </row>
    <row r="191">
      <c r="A191" s="4" t="inlineStr">
        <is>
          <t>Total net revenue</t>
        </is>
      </c>
      <c r="B191" s="5" t="n">
        <v>0</v>
      </c>
      <c r="C191" s="5" t="n">
        <v>0</v>
      </c>
      <c r="D191" s="5" t="n">
        <v>0</v>
      </c>
    </row>
    <row r="192">
      <c r="A192" s="4" t="inlineStr">
        <is>
          <t>All Other | External Customer | Racing event-related services</t>
        </is>
      </c>
    </row>
    <row r="193">
      <c r="A193" s="3" t="inlineStr">
        <is>
          <t>Segment Reporting Information [Line Items]</t>
        </is>
      </c>
    </row>
    <row r="194">
      <c r="A194" s="4" t="inlineStr">
        <is>
          <t>Total net revenue</t>
        </is>
      </c>
      <c r="B194" s="5" t="n">
        <v>7</v>
      </c>
      <c r="C194" s="8" t="n">
        <v>0.3</v>
      </c>
      <c r="D194" s="8" t="n">
        <v>5.7</v>
      </c>
    </row>
    <row r="195">
      <c r="A195" s="4" t="inlineStr">
        <is>
          <t>All Other | External Customer | Gaming</t>
        </is>
      </c>
    </row>
    <row r="196">
      <c r="A196" s="3" t="inlineStr">
        <is>
          <t>Segment Reporting Information [Line Items]</t>
        </is>
      </c>
    </row>
    <row r="197">
      <c r="A197" s="4" t="inlineStr">
        <is>
          <t>Total net revenue</t>
        </is>
      </c>
      <c r="B197" s="5" t="n">
        <v>0</v>
      </c>
      <c r="C197" s="5" t="n">
        <v>0</v>
      </c>
      <c r="D197" s="5" t="n">
        <v>0</v>
      </c>
    </row>
    <row r="198">
      <c r="A198" s="4" t="inlineStr">
        <is>
          <t>All Other | External Customer | All Other</t>
        </is>
      </c>
    </row>
    <row r="199">
      <c r="A199" s="3" t="inlineStr">
        <is>
          <t>Segment Reporting Information [Line Items]</t>
        </is>
      </c>
    </row>
    <row r="200">
      <c r="A200" s="4" t="inlineStr">
        <is>
          <t>Total net revenue</t>
        </is>
      </c>
      <c r="B200" s="8" t="n">
        <v>24.3</v>
      </c>
      <c r="C200" s="8" t="n">
        <v>16.1</v>
      </c>
      <c r="D200" s="8" t="n">
        <v>25.4</v>
      </c>
    </row>
    <row r="201">
      <c r="A201" s="4" t="inlineStr">
        <is>
          <t>Intersegment Eliminations</t>
        </is>
      </c>
    </row>
    <row r="202">
      <c r="A202" s="3" t="inlineStr">
        <is>
          <t>Segment Reporting Information [Line Items]</t>
        </is>
      </c>
    </row>
    <row r="203">
      <c r="A203" s="4" t="inlineStr">
        <is>
          <t>Intercompany net revenues</t>
        </is>
      </c>
      <c r="B203" s="7" t="n">
        <v>-38.8</v>
      </c>
      <c r="C203" s="6" t="n">
        <v>-35</v>
      </c>
      <c r="D203" s="7" t="n">
        <v>-3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25:22Z</dcterms:created>
  <dcterms:modified xmlns:dcterms="http://purl.org/dc/terms/" xmlns:xsi="http://www.w3.org/2001/XMLSchema-instance" xsi:type="dcterms:W3CDTF">2022-02-23T21:25:22Z</dcterms:modified>
</cp:coreProperties>
</file>